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Credit Card Receivable Transact" sheetId="11" state="visible" r:id="rId11"/>
    <sheet xmlns:r="http://schemas.openxmlformats.org/officeDocument/2006/relationships" name="Land, Property And Equipment" sheetId="12" state="visible" r:id="rId12"/>
    <sheet xmlns:r="http://schemas.openxmlformats.org/officeDocument/2006/relationships" name="Self-Insurance" sheetId="13" state="visible" r:id="rId13"/>
    <sheet xmlns:r="http://schemas.openxmlformats.org/officeDocument/2006/relationships" name="401(k) Plan" sheetId="14" state="visible" r:id="rId14"/>
    <sheet xmlns:r="http://schemas.openxmlformats.org/officeDocument/2006/relationships" name="Postretirement Benefits" sheetId="15" state="visible" r:id="rId15"/>
    <sheet xmlns:r="http://schemas.openxmlformats.org/officeDocument/2006/relationships" name="Debt And Credit Facilitie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Selected Quarterly Data (Unaudi"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Land, Property And Equipment (T" sheetId="28" state="visible" r:id="rId28"/>
    <sheet xmlns:r="http://schemas.openxmlformats.org/officeDocument/2006/relationships" name="Self-Insurance (Tables)" sheetId="29" state="visible" r:id="rId29"/>
    <sheet xmlns:r="http://schemas.openxmlformats.org/officeDocument/2006/relationships" name="Postretirement Benefits (Tables" sheetId="30" state="visible" r:id="rId30"/>
    <sheet xmlns:r="http://schemas.openxmlformats.org/officeDocument/2006/relationships" name="Debt And Credit Facilities (Tab"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Selected Quarterly Data (Unau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Credit Card Receivable Transa45" sheetId="45" state="visible" r:id="rId45"/>
    <sheet xmlns:r="http://schemas.openxmlformats.org/officeDocument/2006/relationships" name="Land, Property And Equipment (S" sheetId="46" state="visible" r:id="rId46"/>
    <sheet xmlns:r="http://schemas.openxmlformats.org/officeDocument/2006/relationships" name="Land, Property And Equipment (N" sheetId="47" state="visible" r:id="rId47"/>
    <sheet xmlns:r="http://schemas.openxmlformats.org/officeDocument/2006/relationships" name="Self-Insurance (Summary Of Self" sheetId="48" state="visible" r:id="rId48"/>
    <sheet xmlns:r="http://schemas.openxmlformats.org/officeDocument/2006/relationships" name="Self-Insurance (Narrative) (Det" sheetId="49" state="visible" r:id="rId49"/>
    <sheet xmlns:r="http://schemas.openxmlformats.org/officeDocument/2006/relationships" name="401(k) Plan (Narrative) (Detail" sheetId="50" state="visible" r:id="rId50"/>
    <sheet xmlns:r="http://schemas.openxmlformats.org/officeDocument/2006/relationships" name="Postretirement Benefits (Benefi" sheetId="51" state="visible" r:id="rId51"/>
    <sheet xmlns:r="http://schemas.openxmlformats.org/officeDocument/2006/relationships" name="Postretirement Benefits (Amount" sheetId="52" state="visible" r:id="rId52"/>
    <sheet xmlns:r="http://schemas.openxmlformats.org/officeDocument/2006/relationships" name="Postretirement Benefits (Compon" sheetId="53" state="visible" r:id="rId53"/>
    <sheet xmlns:r="http://schemas.openxmlformats.org/officeDocument/2006/relationships" name="Postretirement Benefits (Amou54" sheetId="54" state="visible" r:id="rId54"/>
    <sheet xmlns:r="http://schemas.openxmlformats.org/officeDocument/2006/relationships" name="Postretirement Benefits (Weight" sheetId="55" state="visible" r:id="rId55"/>
    <sheet xmlns:r="http://schemas.openxmlformats.org/officeDocument/2006/relationships" name="Postretirement Benefits (Expect" sheetId="56" state="visible" r:id="rId56"/>
    <sheet xmlns:r="http://schemas.openxmlformats.org/officeDocument/2006/relationships" name="Postretirement Benefits (Narrat" sheetId="57" state="visible" r:id="rId57"/>
    <sheet xmlns:r="http://schemas.openxmlformats.org/officeDocument/2006/relationships" name="Debt And Credit Facilities (Sum" sheetId="58" state="visible" r:id="rId58"/>
    <sheet xmlns:r="http://schemas.openxmlformats.org/officeDocument/2006/relationships" name="Debt And Credit Facilities (Sch" sheetId="59" state="visible" r:id="rId59"/>
    <sheet xmlns:r="http://schemas.openxmlformats.org/officeDocument/2006/relationships" name="Debt And Credit Facilities (Com" sheetId="60" state="visible" r:id="rId60"/>
    <sheet xmlns:r="http://schemas.openxmlformats.org/officeDocument/2006/relationships" name="Debt And Credit Facilities (Nar" sheetId="61" state="visible" r:id="rId61"/>
    <sheet xmlns:r="http://schemas.openxmlformats.org/officeDocument/2006/relationships" name="Fair Value Measurements (Summar" sheetId="62" state="visible" r:id="rId62"/>
    <sheet xmlns:r="http://schemas.openxmlformats.org/officeDocument/2006/relationships" name="Fair Value Measurements (Narrat" sheetId="63" state="visible" r:id="rId63"/>
    <sheet xmlns:r="http://schemas.openxmlformats.org/officeDocument/2006/relationships" name="Leases (Future Minimum Lease Pa" sheetId="64" state="visible" r:id="rId64"/>
    <sheet xmlns:r="http://schemas.openxmlformats.org/officeDocument/2006/relationships" name="Leases (Schedule Of Rent Expens" sheetId="65" state="visible" r:id="rId65"/>
    <sheet xmlns:r="http://schemas.openxmlformats.org/officeDocument/2006/relationships" name="Leases (Narrative) (Details)" sheetId="66" state="visible" r:id="rId66"/>
    <sheet xmlns:r="http://schemas.openxmlformats.org/officeDocument/2006/relationships" name="Commitments And Contingencies (" sheetId="67" state="visible" r:id="rId67"/>
    <sheet xmlns:r="http://schemas.openxmlformats.org/officeDocument/2006/relationships" name="Shareholders' Equity (Summary O" sheetId="68" state="visible" r:id="rId68"/>
    <sheet xmlns:r="http://schemas.openxmlformats.org/officeDocument/2006/relationships" name="Shareholders' Equity (Narrative" sheetId="69" state="visible" r:id="rId69"/>
    <sheet xmlns:r="http://schemas.openxmlformats.org/officeDocument/2006/relationships" name="Stock-Based Compensation (Summa" sheetId="70" state="visible" r:id="rId70"/>
    <sheet xmlns:r="http://schemas.openxmlformats.org/officeDocument/2006/relationships" name="Stock-Based Compensation (Stock" sheetId="71" state="visible" r:id="rId71"/>
    <sheet xmlns:r="http://schemas.openxmlformats.org/officeDocument/2006/relationships" name="Stock-Based Compensation (Assum" sheetId="72" state="visible" r:id="rId72"/>
    <sheet xmlns:r="http://schemas.openxmlformats.org/officeDocument/2006/relationships" name="Stock-Based Compensation (Sum73" sheetId="73" state="visible" r:id="rId73"/>
    <sheet xmlns:r="http://schemas.openxmlformats.org/officeDocument/2006/relationships" name="Stock-Based Compensation (Sum74" sheetId="74" state="visible" r:id="rId74"/>
    <sheet xmlns:r="http://schemas.openxmlformats.org/officeDocument/2006/relationships" name="Stock-Based Compensation (Sum75" sheetId="75" state="visible" r:id="rId75"/>
    <sheet xmlns:r="http://schemas.openxmlformats.org/officeDocument/2006/relationships" name="Stock-Based Compensation (Narra" sheetId="76" state="visible" r:id="rId76"/>
    <sheet xmlns:r="http://schemas.openxmlformats.org/officeDocument/2006/relationships" name="Income Taxes (U.S. And Foreign " sheetId="77" state="visible" r:id="rId77"/>
    <sheet xmlns:r="http://schemas.openxmlformats.org/officeDocument/2006/relationships" name="Income Taxes (Components Of Inc" sheetId="78" state="visible" r:id="rId78"/>
    <sheet xmlns:r="http://schemas.openxmlformats.org/officeDocument/2006/relationships" name="Income Taxes (Reconciliation Of" sheetId="79" state="visible" r:id="rId79"/>
    <sheet xmlns:r="http://schemas.openxmlformats.org/officeDocument/2006/relationships" name="Income Taxes (Components Of Def" sheetId="80" state="visible" r:id="rId80"/>
    <sheet xmlns:r="http://schemas.openxmlformats.org/officeDocument/2006/relationships" name="Income Taxes (Reconciliation 81" sheetId="81" state="visible" r:id="rId81"/>
    <sheet xmlns:r="http://schemas.openxmlformats.org/officeDocument/2006/relationships" name="Income Taxes (Narrative) (Detai" sheetId="82" state="visible" r:id="rId82"/>
    <sheet xmlns:r="http://schemas.openxmlformats.org/officeDocument/2006/relationships" name="Earnings Per Share (Computation" sheetId="83" state="visible" r:id="rId83"/>
    <sheet xmlns:r="http://schemas.openxmlformats.org/officeDocument/2006/relationships" name="Earnings Per Share (Narrative) " sheetId="84" state="visible" r:id="rId84"/>
    <sheet xmlns:r="http://schemas.openxmlformats.org/officeDocument/2006/relationships" name="Segment Reporting (Information " sheetId="85" state="visible" r:id="rId85"/>
    <sheet xmlns:r="http://schemas.openxmlformats.org/officeDocument/2006/relationships" name="Segment Reporting (Schedule Of " sheetId="86" state="visible" r:id="rId86"/>
    <sheet xmlns:r="http://schemas.openxmlformats.org/officeDocument/2006/relationships" name="Segment Reporting (Percent Of N" sheetId="87" state="visible" r:id="rId87"/>
    <sheet xmlns:r="http://schemas.openxmlformats.org/officeDocument/2006/relationships" name="Segment Reporting (Narrative) (" sheetId="88" state="visible" r:id="rId88"/>
    <sheet xmlns:r="http://schemas.openxmlformats.org/officeDocument/2006/relationships" name="Selected Quarterly Data (Unau89" sheetId="89" state="visible" r:id="rId89"/>
  </sheets>
  <definedNames/>
  <calcPr calcId="124519" fullCalcOnLoad="1"/>
</workbook>
</file>

<file path=xl/sharedStrings.xml><?xml version="1.0" encoding="utf-8"?>
<sst xmlns="http://schemas.openxmlformats.org/spreadsheetml/2006/main" uniqueCount="914">
  <si>
    <t>Document And Entity Information - USD ($) $ in Billions</t>
  </si>
  <si>
    <t>12 Months Ended</t>
  </si>
  <si>
    <t>Feb. 03, 2018</t>
  </si>
  <si>
    <t>Mar. 12, 2018</t>
  </si>
  <si>
    <t>Jul. 29, 2016</t>
  </si>
  <si>
    <t>Document And Entity Information [Abstract]</t>
  </si>
  <si>
    <t>Entity Registrant Name</t>
  </si>
  <si>
    <t>Nordstrom Inc.</t>
  </si>
  <si>
    <t>Entity Central Index Key</t>
  </si>
  <si>
    <t>Document Type</t>
  </si>
  <si>
    <t>10-K</t>
  </si>
  <si>
    <t>Document Period End Date</t>
  </si>
  <si>
    <t>Feb. 3,
		2018</t>
  </si>
  <si>
    <t>Amendment Flag</t>
  </si>
  <si>
    <t>false</t>
  </si>
  <si>
    <t>Document Fiscal Year Focus</t>
  </si>
  <si>
    <t>Document Fiscal Period Focus</t>
  </si>
  <si>
    <t>FY</t>
  </si>
  <si>
    <t>Current Fiscal Year End Date</t>
  </si>
  <si>
    <t>--02-03</t>
  </si>
  <si>
    <t>Entity Filer Category</t>
  </si>
  <si>
    <t>Large Accelerated Filer</t>
  </si>
  <si>
    <t>Entity Current Reporting Status</t>
  </si>
  <si>
    <t>Yes</t>
  </si>
  <si>
    <t>Entity Common Stock, Shares Outstanding</t>
  </si>
  <si>
    <t>Entity Well-known Seasoned Issuer</t>
  </si>
  <si>
    <t>Entity Voluntary Filers</t>
  </si>
  <si>
    <t>No</t>
  </si>
  <si>
    <t>Entity Public Float</t>
  </si>
  <si>
    <t>Consolidated Statements Of Earnings - USD ($) shares in Millions, $ in Millions</t>
  </si>
  <si>
    <t>Jan. 28, 2017</t>
  </si>
  <si>
    <t>Jan. 30, 2016</t>
  </si>
  <si>
    <t>Income Statement [Abstract]</t>
  </si>
  <si>
    <t>Net sales</t>
  </si>
  <si>
    <t>Credit card revenues, net</t>
  </si>
  <si>
    <t>Total revenues</t>
  </si>
  <si>
    <t>Cost of sales and related buying and occupancy costs</t>
  </si>
  <si>
    <t>Selling, general and administrative expenses</t>
  </si>
  <si>
    <t>Goodwill impairment</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solidated Statements of Comprehensive Earnings - USD ($) $ in Millions</t>
  </si>
  <si>
    <t>Statement of Comprehensive Income [Abstract]</t>
  </si>
  <si>
    <t>Postretirement plan adjustments, net of tax of $2, ($1) and ($15)</t>
  </si>
  <si>
    <t>Foreign currency translation adjustment</t>
  </si>
  <si>
    <t>Comprehensive net earnings</t>
  </si>
  <si>
    <t>Consolidated Statements of Comprehensive Earnings (Parenthetical) - USD ($) $ in Millions</t>
  </si>
  <si>
    <t>Postretirement plan adjustments, tax</t>
  </si>
  <si>
    <t>Consolidated Balance Sheets - USD ($) $ in Millions</t>
  </si>
  <si>
    <t>Assets</t>
  </si>
  <si>
    <t>Cash and cash equivalents</t>
  </si>
  <si>
    <t>Accounts receivable, net</t>
  </si>
  <si>
    <t>Merchandise inventories</t>
  </si>
  <si>
    <t>Prepaid expenses and other</t>
  </si>
  <si>
    <t>Total current assets</t>
  </si>
  <si>
    <t>Land, property and equipment, net</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10)</t>
  </si>
  <si>
    <t xml:space="preserve"> </t>
  </si>
  <si>
    <t>Shareholders’ equity:</t>
  </si>
  <si>
    <t>Common stock, no par value: 1,000 shares authorized; 167.0 and 170.0 shares issued and outstanding</t>
  </si>
  <si>
    <t>Accumulated deficit</t>
  </si>
  <si>
    <t>Accumulated other comprehensive loss</t>
  </si>
  <si>
    <t>Total shareholders’ equity</t>
  </si>
  <si>
    <t>Total liabilities and shareholders’ equity</t>
  </si>
  <si>
    <t>Consolidated Balance Sheets (Parenthetical) - $ / shares shares in Millions</t>
  </si>
  <si>
    <t>Shareholders’ equity</t>
  </si>
  <si>
    <t>Common stock, no par value (in dollars per share)</t>
  </si>
  <si>
    <t>Common stock, shares authorized</t>
  </si>
  <si>
    <t>Common stock, shares issued</t>
  </si>
  <si>
    <t>Common stock, shares outstanding</t>
  </si>
  <si>
    <t>Consolidated Statements of Shareholders' Equity - USD ($) shares in Millions, $ in Millions</t>
  </si>
  <si>
    <t>Total</t>
  </si>
  <si>
    <t>Common Stock</t>
  </si>
  <si>
    <t>Retained Earnings (Accumulated Deficit)</t>
  </si>
  <si>
    <t>Accumulated Other Comprehensive Loss</t>
  </si>
  <si>
    <t>Balance at Jan. 31, 2015</t>
  </si>
  <si>
    <t>Balance (in shares) at Jan. 31, 2015</t>
  </si>
  <si>
    <t>Increase (Decrease) in Stockholders' Equity [Roll Forward]</t>
  </si>
  <si>
    <t>Other comprehensive earnings (loss)</t>
  </si>
  <si>
    <t>Dividends | Recurring Dividend [Member]</t>
  </si>
  <si>
    <t>Dividends | Special Dividend related to the sale of credit card receivables [Member]</t>
  </si>
  <si>
    <t>Issuance of common stock for Trunk Club acquisition</t>
  </si>
  <si>
    <t>Issuance of common stock for Trunk Club acquisition (in share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Balance at Jan. 30, 2016</t>
  </si>
  <si>
    <t>Balance (in shares) at Jan. 30, 2016</t>
  </si>
  <si>
    <t>Dividends</t>
  </si>
  <si>
    <t>Balance at Jan. 28, 2017</t>
  </si>
  <si>
    <t>Balance (in shares) at Jan. 28, 2017</t>
  </si>
  <si>
    <t>Balance at Feb. 03, 2018</t>
  </si>
  <si>
    <t>Balance (in shares) at Feb. 03, 2018</t>
  </si>
  <si>
    <t>Consolidated Statements Of Shareholders' Equity (Parenthetical) - $ / shares</t>
  </si>
  <si>
    <t>Dividends (in dollars per share)</t>
  </si>
  <si>
    <t>Recurring Dividend [Member]</t>
  </si>
  <si>
    <t>Special Dividend related to the sale of credit card receivables [Member]</t>
  </si>
  <si>
    <t>Consolidated Statements Of Cash Flows - USD ($) $ in Millions</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Bad debt expense</t>
  </si>
  <si>
    <t>Change in operating assets and liabilities:</t>
  </si>
  <si>
    <t>Accounts receivable</t>
  </si>
  <si>
    <t>Proceeds from sale of credit card receivables originated at Nordstrom</t>
  </si>
  <si>
    <t>Prepaid expenses and other assets</t>
  </si>
  <si>
    <t>Deferred property incentives</t>
  </si>
  <si>
    <t>Net cash provided by operating activities</t>
  </si>
  <si>
    <t>Investing Activities</t>
  </si>
  <si>
    <t>Capital expenditures</t>
  </si>
  <si>
    <t>Change in credit card receivables originated at third parties</t>
  </si>
  <si>
    <t>Proceeds from sale of credit card receivables originated at third parties</t>
  </si>
  <si>
    <t>Other, net</t>
  </si>
  <si>
    <t>Net cash used in investing activities</t>
  </si>
  <si>
    <t>Financing Activities</t>
  </si>
  <si>
    <t>Proceeds from long-term borrowings, net of discounts</t>
  </si>
  <si>
    <t>Principal payments on long-term borrowings</t>
  </si>
  <si>
    <t>Defeasance of long-term debt</t>
  </si>
  <si>
    <t>(Decrease) increase in cash book overdrafts</t>
  </si>
  <si>
    <t>Cash dividends paid</t>
  </si>
  <si>
    <t>Payments for repurchase of common stock</t>
  </si>
  <si>
    <t>Proceeds from issuances under stock compensation plans</t>
  </si>
  <si>
    <t>Tax withholding on share-based awards</t>
  </si>
  <si>
    <t>Net cash used in financing activities</t>
  </si>
  <si>
    <t>Net increase (decrease) in cash and cash equivalents</t>
  </si>
  <si>
    <t>Cash and cash equivalents at beginning of year</t>
  </si>
  <si>
    <t>Cash and cash equivalents at end of year</t>
  </si>
  <si>
    <t>Cash paid during the year for:</t>
  </si>
  <si>
    <t>Income taxes, net of refunds</t>
  </si>
  <si>
    <t>Interest, net of capitalized interest</t>
  </si>
  <si>
    <t>Non-cash investing and financing activities:</t>
  </si>
  <si>
    <t>Beneficial interest asset acquired from the sale of credit card receivables</t>
  </si>
  <si>
    <t>Nature Of Operations And Summary Of Significant Accounting Policies</t>
  </si>
  <si>
    <t>Accounting Policies [Abstract]</t>
  </si>
  <si>
    <t>NOTE 1: NATURE OF OPERATIONS AND SUMMARY OF SIGNIFICANT ACCOUNTING POLICIES The Company Founded in 1901 as a retail shoe business in Seattle, Washington, Nordstrom, Inc. is now a leading fashion retailer that offers customers a well-edited selection of high-quality fashion brands focused on apparel, shoes, cosmetics and accessories for women, men, young adults and children. This breadth of merchandise allows us to serve a wide range of customers who appreciate quality fashion and a superior shopping experience. We offer an extensive selection of high-quality brand-name and private label merchandise through multiple retail channels, including 117 Nordstrom U.S. full-line stores, including Nordstrom Local and Nordstrom.com, six Canada full-line stores, 232 off-price Nordstrom Rack stores, Nordstromrack.com/HauteLook, seven Trunk Club clubhouses and TrunkClub.com, two Jeffrey boutiques and two Last Chance clearance stores. Our stores are located in 40 states throughout the U.S and in three provinces in Canada. Through our Credit segment, our customers can access a variety of payment products and services, including a selection of Nordstrom-branded Visa® credit cards in the U.S. and Canada, as well as a Nordstrom-branded private label credit card and a debit card for Nordstrom purchases. When customers use a Nordstrom-branded credit or debit card, they also participate in our loyalty program that provides benefits based on their level of spending. Although the primary purposes of our Credit segment are to foster greater customer loyalty and drive more sales, we also receive credit card revenue through our program agreement with TD Bank, N.A. (“TD”) (see Note 2: Credit Card Receivable Transaction ). Fiscal Year We operate on a 52/53-week fiscal year ending on the Saturday closest to January 31st. References to 2017 relate to the 53-week fiscal year ended February 3, 2018 . References to any other years included within this document are based on a 52-week fiscal year. Principles of Consolidation The Consolidated Financial Statements include the balances of Nordstrom, Inc. and its subsidiaries. All intercompany transactions and balances are eliminated in consolidation. Use of Estimates The preparation of financial statements in conformity with accounting principles generally accepted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long-lived assets, goodwill, stock-based compensation and income taxes. Net Sales We recognize sales revenue net of estimated returns and excluding sales taxes. Revenue from sales to customers shipped directly from our stores and fulfillment centers, which includes shipping revenue when applicable, is recognized upon estimated receipt by the customer. We estimate customer merchandise returns based on historical return patterns and reduce sales and cost of sales accordingly. Activity in the allowance for sales returns, net, for the past three fiscal years is as follows: Fiscal year 2017 2016 2015 Allowance at beginning of year $187 $170 $160 Charged to costs and expenses 3,307 3,023 2,720 Deductions 1 (3,310 ) (3,006 ) (2,710 ) Allowance at end of year $184 $187 $170 1 Deductions consist of actual returns, net of the value of the merchandise returned and any sales commission. Credit Card Revenues, net In October 2015, we completed the sale of a substantial majority of our U.S. Visa and private label credit card portfolio to TD. In November 2017, we sold the remaining balances which consisted of employee credit card receivables for the U.S. Visa and Nordstrom private label credit cards to TD (see Note 2: Credit Card Receivable Transaction ). Credit program revenues, net include our portion of the ongoing credit card revenue, net of credit losses, from both sold and newly generated credit card receivables pursuant to our program agreement with TD. Asset amortization and deferred revenue recognition associated with the assets and liabilities recorded as part of the transaction are also recorded in credit program revenues, net. Cost of Sales Cost of sales includes the purchase cost of inventory sold (net of vendor allowances), in-bound freight and certain costs of our loyalty program benefits. Loyalty Program In 2016, our Nordstrom Rewards loyalty program, which allows customers to accumulate points based on their level of spending, was expanded to enable any customer interested in participating to earn benefits regardless of how they choose to pay. Prior to 2016, our loyalty program was only offered to Nordstrom cardholders. Upon reaching certain point thresholds, customers receive Nordstrom Notes (“Notes”), which can be redeemed for goods or services offered at Nordstrom full-line stores, Nordstrom.com, Nordstrom Rack and Nordstromrack.com/HauteLook. Nordstrom cardholders can also earn rewards at Trunk Club. Customers who participate in our loyalty program through our credit and debit cards receive additional benefits including reimbursements for alterations, Personal Triple Points days, shopping and fashion events and early access to the Anniversary Sale. Nordstrom Rewards loyalty program liabilities of $69 and $62 were included in other current liabilities at the end of 2017 and 2016 . We estimate the net cost of Notes that will be issued and redeemed and record this cost as rewards points are accumulated. These costs, as well as reimbursed alterations, are recorded in cost of sales as we provide customers with products and services for these rewards. Other benefits of our Nordstrom Rewards loyalty program, including shopping and fashion events, are recorded in selling, general and administrative expenses. Total costs related to the Nordstrom Rewards loyalty program were $175 , $162 and $164 in 2017 , 2016 and 2015 . Buying and Occupancy Costs Buying costs consist primarily of compensation and other costs incurred by our merchandising and product development groups. Occupancy costs include rent, depreciation, property taxes and facility operating costs of our retail, corporate center, fulfillment facilities and distribution operations. Rent We recognize minimum rent expense, net of developer reimbursements, on a straight-line basis over the minimum lease term from the time that we control the leased property. For scheduled rent escalation clauses during the lease terms, we record minimum rent expense on a straight-line basis over the terms of the leases, with the adjustments accrued as current and noncurrent deferred rent and included in other current liabilities and other liabilities on our Consolidated Balance Sheet for the year ended February 3, 2018 . Contingent rental payments, typically based on a percentage of sales, are recognized in rent expense when payment of the contingent rent is probable. We receive incentives from developers to construct stores in certain developments. At the end of 2017 and 2016 , liabilities of $485 and $507 were recorded within deferred property incentives, net on the Consolidated Balance Sheets and were recognized as a reduction of rent expense on a straight-line basis over the lease terms. Selling, General and Administrative Expenses Selling, general and administrative expenses consist primarily of compensation and benefit costs, marketing, supply chain, technology and, prior to our credit card receivable transactions in October 2015 and November 2017, bad debt expense related to our credit card operations. Advertising Advertising production costs for internet, magazines, store events and other media are expensed the first time the advertisement is run. Online marketing costs are expensed when incurred. Total advertising expenses, net of vendor allowances, of $261 , $241 and $227 in 2017 , 2016 and 2015 were included in selling, general and administrative expenses. Vendor Allowances We receive allowances from merchandise vendors for cosmetic expenses, purchase price adjustments, cooperative advertising programs and various other expenses. Allowances for cosmetic expenses are recorded in selling, general and administrative expenses as a reduction of the related costs when incurred. Purchase price adjustments are recorded as a reduction of cost of sales at the point they have been earned and the related merchandise has been marked down or sold. Allowances for cooperative advertising programs and other expenses are recorded in selling, general and administrative expenses as a reduction of the related costs when incurred. Any allowances in excess of actual costs incurred that are included in selling, general and administrative expenses are recorded as a reduction of cost of sales. Vendor allowances earned are as follows: Fiscal year 2017 2016 2015 Cosmetic expenses $159 $166 $161 Purchase price adjustments 184 179 178 Cooperative advertising 107 114 109 Other 7 6 7 Total vendor allowances $457 $465 $455 Shipping and Handling Costs Our shipping and handling costs include payments to third-party shippers and costs to hold, move and prepare merchandise for shipment. These costs do not include in-bound freight to our distribution centers, which we include in the cost of our inventory. Shipping and handling costs of $523 , $453 and $428 in 2017 , 2016 and 2015 were included in selling, general and administrative expenses. Stock-Based Compensation We grant stock-based awards under our 2010 Equity Incentive Plan (“2010 Plan”), 2002 Nonemployee Director Stock Incentive Plan (“2002 Plan”) and Trunk Club Value Creation Plan (“VCP”), and employees may purchase our stock at a discount under our Employee Stock Purchase Plan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The total compensation expense is reduced by actual forfeitures as they occur over the vesting period of the awards. We estimate the grant date fair value of stock options using the Binomial Lattice option valuation model. Stock-based compensation expense related to the VCP is based on the grant date fair value of the payout scenario we believe is probable using the Black-Scholes valuation model and is recognized on an accelerated basis due to performance criteria and graded vesting features of the plan. The fair value of restricted stock is determined based on the number of shares granted and the quoted price of our common stock on the date of grant, less the estimated present value of dividends over the vesting period. Performance share units granted prior to 2016 are classified as liabilities and revalued using the quoted price of our common stock as of each reporting date. Performance share units granted in 2016 and beyond are classified as equity and the fair value is determined using the Monte-Carlo valuation model. New Store Opening Costs Non-capital expenditures associated with opening new stores, including marketing expenses, relocation expenses and occupancy costs, are charged to expense as incurred. These costs are included in both buying and occupancy costs and selling, general and administrative expenses according to their nature as disclosed above. Gift Cards We recognize revenue from the sale of gift cards when the gift card is redeemed by the customer, or we recognize breakage income when the likelihood of redemption, based on historical experience, is deemed to be remote. Based on an analysis of our program since its inception in 1999, we determined that balances remaining on cards issued beyond five years are unlikely to be redeemed and therefore are recognized as income. Breakage income was $16 , $12 and $11 in 2017 , 2016 and 2015 . To date, our breakage rate is approximately 2% of the amount initially issued as gift cards. Gift card breakage income is included in selling, general and administrative expenses. We had outstanding gift card liabilities of $425 and $389 at the end of 2017 and 2016 , which are included in other current liabilities. 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Income taxes require significant management judgment regarding applicable statutes and their related interpretation, the status of various income tax audits and our particular facts and circumstances. Also, as audits are completed or statutes of limitations lapse, it may be necessary to record adjustments to our taxes payable, deferred taxes, tax reserves or income tax expense. In December 2017, the Tax Cuts and Jobs Act (the “Tax Act”) was signed into law. Among numerous other provisions, the Tax Act significantly revises the U.S. federal corporate income tax by reducing the statutory rate from 35% to 21% . Net earnings included $42 related to the Tax Act, which includes a provisional one-time, non-cash charge of $51 related to the revaluation of our net deferred tax assets for the change in statutory tax rate and for the impacts associated with the future limitations on executive compensation, partially offset by cash tax savings from a lower federal tax rate. As we complete our analysis of the Tax Act and interpret any additional guidance issued by the U.S. Treasury Department, the Internal Revenue Service (“IRS”) and other standard-setting bodies, we may make adjustments to the provisional amounts, which may materially impact our provision for income taxes in the period in which the adjustments are recorded (see Note 13: Income Taxes ). Comprehensive Net Earnings Comprehensive net earnings consist of net earnings and other gains and losses affecting equity that are excluded from net earnings. These consist of postretirement plan adjustments, net of related income tax effects and foreign currency translation adjustments. Cash Equivalents Cash equivalents are short-term investments with a maturity of three months or less from the date of purchase and are carried at cost, which approximates fair value. At the end of 2017 and 2016 , checks not yet presented for payment drawn in excess of our bank deposit balances were $101 and $156 and included within accounts payable on our Consolidated Balance Sheets. Accounts Receivable Accounts receivable, net includes receivables from non-Nordstrom-branded credit and debit cards and, prior to our credit card receivable sale transaction in November 2017, employee credit card receivables. Merchandise Inventories Merchandise inventories are generally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then reduced by a charge to cost of sales for retail inventory markdowns taken on the selling floor. To determine if the retail value of our inventory should be marked down, we consider current and anticipated demand, customer preferences, age of the merchandise and fashion trends. We reserve for obsolescence based on historical trends and specific identification. Physical inventories are taken and inventory records are adjusted accordingly. We evaluate and determine our shrinkage rate using the most recent physical inventory and historical results as the basis for the shrinkage reserve following each physical inventory cycle and reporting date. The shrinkage reserve is based on a percentage of sales. 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3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We receive contributions from vendors for the construction of certain fixtures in our stores. These contributions offset the related capital expenditures. Goodwill Goodwill represents the excess of acquisition cost over the fair value of the related net assets acquired and is not subject to amortization. We review our goodwill annually for impairment or when circumstances indicate that the carrying value may exceed the fair value. We perform this evaluation at the reporting unit level, comprised of the principal business units within our Retail segment, through the application of a two-step fair value test. The first step compares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then a second step is performed to quantify the amount of the impairment. The following summarizes our goodwill activity for the past three fiscal years: Trunk Club HauteLook Other 1 Total Balance at January 31, 2015 $261 $121 $53 $435 Additions — — — — Balance at January 30, 2016 261 121 53 435 Impairment (197 ) — — (197 ) Balance at January 28, 2017 64 121 53 238 Additions — — — — Balance at February 3, 2018 $64 $121 $53 $238 1 Other includes Nordstrom.com and Jeffrey goodwill. The goodwill impairment charge of $197 for the year ended January 28, 2017 related to Trunk Club resulted from changes to the long-term operating plan that reflected lower expectations for growth and profitability than previous expectations (see Note 8: Fair Value Measurements ). Long-Lived Assets When facts and circumstances indicate that the carrying values of long-lived assets, including buildings, equipment and amortizable intangible assets, may be impaired, we perform an evaluation of recoverability by comparing the carrying values of the net assets to their related projected undiscounted future cash flows, in addition to other quantitative and qualitative analyses. Land, property and equipment are grouped at the lowest level at which there are identifiable cash flows when assessing impairment. Cash flows for our retail store assets are identified at the individual store level, while our intangible assets associated with HauteLook and Trunk Club are identified at their respective reporting unit levels. The assets recorded in connection with the credit card receivable transaction are individually evaluated against the anticipated cash flows under the program agreement (see Note 2: Credit Card Receivable Transaction ). We did not record any material impairment losses for long-lived tangible or amortizable intangible assets in 2017 or 2016 . In 2015 , our cash flow analyses resulted in retail store impairment charges of $24 and other various impairment losses of $23 . The 2015 retail store impairment of $24 related to our full-line store in Puerto Rico and was primarily driven by a challenging retail market in this territory. Amortization expense for acquired intangibles was $11 , $14 and $16 in 2017 , 2016 and 2015 . Future amortization expense of acquired intangible assets as of February 3, 2018 , are expected to be $7 in 2018 and $7 in 2019 . 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 Foreign Currency We have six full-line stores in Canada and have announced plans to open the first six Nordstrom Rack stores in Canada in 2018 . The functional currency of our Canadian operation is the Canadian Dollar. We translate assets and liabilities into U.S. Dollars using the exchange rate in effect at the balance sheet date, while we translate revenues and expenses using a weighted-average exchange rate for the period. We record these translation adjustments as a component of accumulated other comprehensive loss on the Consolidated Balance Sheets . In addition, our U.S. operation incurs certain expenditures denominated in Canadian Dollars and our Canadian operation incurs certain expenditures denominated in U.S. Dollars. This activity results in transaction gains and losses that arise from exchange rate fluctuations, which are recorded as gains or losses in the Consolidated Statements of Earnings . As of February 3, 2018 , activities associated with foreign currency exchange risk have not had a material impact on our Consolidated Financial Statements. 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which clarify the implementation guidance on principal versus agent considerations, on identifying performance obligations and licensing, on the revenue recognition criteria and other technical corrections. We plan to adopt this ASU in the first quarter of 2018 using the modified retrospective adoption method. In our ongoing evaluation of this ASU, we have determined that the new standard will result in a net cumulative effect adjustment to decrease beginning accumulated deficit by approximately $55 , as well as the following impacts: • Gift card breakage will be recorded in sales, rather than selling, general, and administrative expenses. It will be estimated based on expected customer redemption periods, rather than when redemption is considered remote. • Loyalty sales attributable to our Nordstrom Rewards loyalty program benefits (for example, Notes, alterations) will be deferred rather than recording the loyalty program expenses as an increase to cost of sales. • Remaining unamortized balances of deferred revenue and investment in contract asset related to the sale of our receivables to TD will be written off as a cumulative-effect adjustment reducing accumulated deficit. • Revenue related to our online sales will be recognized at the shipping point rather than upon receipt by the customer. • Estimated costs of returns will be recorded as a current asset rather than netted with our sales return reserve. We do not expect the provisions of this ASU to have a material impact on our Consolidated Financial Statements beyond our initial adoption. In February 2016, the FASB issued ASU No. 2016-02, Leases . This ASU increases transparency and comparability by recognizing a lessee’s rights and obligations resulting from leases by recording them on the balance sheet as right-of-u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Additional qualitative and quantitative disclosures will be required to give financial statement users information on the amount, timing and judgments related to a reporting entity’s cash flows arising from leases. This ASU is effective for Nordstrom beginning in the first quarter of 2019. We are currently evaluating the impact of the standard, which will require recognizing and measuring leases at the beginning of the earliest period presented using a modified retrospective approach. We expect adoption of this standard will have a material impact on our Consolidated Financial Statements. In March 2016, the FASB issued ASU No. 2016-09, Compensation — Stock Compensation — Improvements to Employee Share-Based Payment Accounting , which simplifies several aspects of the accounting for share-based payments and presentation within the financial statements. We adopted ASU No. 2016-09 with an effective date of January 29, 2017. The impact of the adoption resulted in the following: • Excess tax benefits and deficiencies resulting from stock-based compensation arrangements are now recorded within income tax expense on the Consolidated Statement of Earnings when the awards vest or are settled, rather than within equity. Additionally, excess tax benefits are now excluded from assumed future proceeds in our calculation of diluted shares for purposes of determining diluted earnings per share. The prospective adoption of this provision did not have a material effect on the Consolidated Financial Statements for the year ended February 3, 2018 . We had no previously unrecognized excess tax benefits that would have resulted in a cumulative-effect adjustment to beginning retained earnings. • Forfeitures on share-based awards are recorded as they occur, rather than our historical method of estimating forfeitures at the grant date. In evaluating the impact of this change, the adjustment to adopt on a modified retrospective basis was immaterial, therefore, no adjustment has been made to beginning retained earnings. • Excess tax benefits from stock-based compensation arrangements are classified as cash flows from operations, rather than as cash flows from financing activities. We adopted this change retrospectively, which resulted in an increase to net cash provided by operating activities and an increase in cash flows used in financing activities of $5 for 2016 and $15 for 2015 . Additionally, cash flows related to withholding shares for tax purposes on net-settled awards are classified as financing activities, rather than operating activities. This classification change was also adopted retrospectively, resulting in an increase of $5 for 2016 and $4 for 2015 to net cash provided by operating activities with an offsetting increase to net cash used in financing activities on the Consolidated Statement of Cash Flows for 2016 and 2015 .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SU is effective prospectively for fiscal years and interim periods within those years beginning after December 15, 2019. Early adoption is permitted for interim or annual goodwill impairment tests performed on testing dates after January 1, 2017. We are currently evaluating the impact this guidance would have on our Consolidated Financial Statements.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accordance with SAB 118, we have recorded provisional tax expense associated with the impacts of the Tax Act (see Note 13: Income Taxes for additional information). In February 2018, the FASB issued ASU No. 2018-02, Income Statement — Reporting Comprehensive Income: Reclassification of Certain Tax Effects from Accumulated Other Comprehensive Income. This new guidance will allow a reclassification from accumulated other comprehensive income to retained earnings for stranded tax effects resulting from the Tax Act. The ASU is effective for us beginning in the first quarter of 2019, with early adoption permitted. We do not expect the adoption of this standard to have a material impact on our Consolidated Financial Statements.</t>
  </si>
  <si>
    <t>Credit Card Receivable Transaction</t>
  </si>
  <si>
    <t>Credit Card Receivable Transaction [Abstract]</t>
  </si>
  <si>
    <t>NOTE 2: CREDIT CARD RECEIVABLE TRANSACTION In October 2015, we completed the sale of a substantial majority of our U.S. Visa and private label credit card portfolio to TD. In November 2017, we sold the remaining balances which consisted of employee credit card receivables for the U.S. Visa and Nordstrom private label credit cards to TD for an amount equal to the gross value of the outstanding receivables. Additionally, we entered into an amended long-term program agreement under which TD is the exclusive issuer of our U.S. consumer credit cards and we perform account servicing functions. In connection with the close of the credit card receivable transaction in October 2015, we defeased $325 in secured Series 2011-1 Class A Notes in order to provide the credit card receivables to TD free and clear. At close, we received $2.2 billion in cash consideration reflecting the par value of the receivables sold, and incurred $32 in transaction-related expenses during the third quarter of 2015. Pursuant to the agreement, we are obligated to offer and administer our Nordstrom Rewards loyalty program and perform other account servicing functions. In return, we receive a portion of the ongoing credit card revenue, net of credit losses, from both the sold and newly generated credit card receivables. At close of the November 2017 transaction, we received $55 in cash consideration reflecting the par value of the employee receivables sold. In October 2015, we recorded certain assets and liabilities associated with the arrangement. The beneficial interest asset is amortized over approximately four years based primarily on the payment rate of the associated receivables. The deferred revenue and investment in contract asset are recognized/amortized over seven years on a straight-line basis, following the delivery of the contract obligations and expected life of the agreement. We record each of these items in credit card revenue, net in our Consolidated Statements of Earnings. Cash Flows Presentation Nordstrom private label credit and debit cards can be used at a majority of our U.S. retail businesses, while Nordstrom Visa credit cards also may be used for purchases outside of Nordstrom . Prior to the completion of the credit card receivable transactions in October 2015 and November 2017, cash flows from the use of both the private label and Nordstrom Visa credit cards for sales originating at our stores and our digital channels were treated as an operating activity within the Consolidated Statements of Cash Flows, as they related to sales at Nordstrom. Additionally, cash flows arising from the use of Nordstrom Visa credit cards outside of our stores were treated as an investing activity within the Consolidated Statements of Cash Flows, as they represented loans made to our customers for purchases at third parties.</t>
  </si>
  <si>
    <t>Land, Property And Equipment</t>
  </si>
  <si>
    <t>Property, Plant and Equipment [Abstract]</t>
  </si>
  <si>
    <t>NOTE 3: LAND, PROPERTY AND EQUIPMENT Land, property and equipment consist of the following: February 3, 2018 January 28, 2017 Land and land improvements $111 $107 Buildings and building improvements 1,246 1,198 Leasehold improvements 3,099 2,938 Store fixtures and equipment 3,724 3,513 Capitalized software 1,280 1,183 Construction in progress 584 554 Land, property and equipment 10,044 9,493 Less: accumulated depreciation and amortization (6,105 ) (5,596 ) Land, property and equipment, net $3,939 $3,897 The total cost of property and equipment held under capital lease obligations was $26 at the end of 2017 and 2016 , with related accumulated amortization of $25 in 2017 and 2016 . Depreciation and amortization expense was $655 , $631 and $560 in 2017 , 2016 and 2015 .</t>
  </si>
  <si>
    <t>Self-Insurance</t>
  </si>
  <si>
    <t>Self Insurance [Abstract]</t>
  </si>
  <si>
    <t>NOTE 4: SELF-INSURANCE Our self-insurance reserves are summarized as follows: February 3, 2018 January 28, 2017 Workers’ compensation $71 $69 Employee health and welfare 26 29 Other liability 18 16 Total self-insurance reserve $115 $114 Our workers’ compensation policies have a retention per claim of $1 or less and no policy limits. We are self-insured for the majority of our employee health and welfare coverage and we do not use stop-loss coverage. Participants contribute to the cost of their coverage through premiums and out-of-pocket expenses for deductibles, co-pays and co-insurance. Our liability policies, encompassing an employment practices liability, with a policy limit up to $30 , and a commercial general liability, with a policy limit up to $151 , have a retention per claim of $3 or less.</t>
  </si>
  <si>
    <t>401(k) Plan</t>
  </si>
  <si>
    <t>Four Zero One K Plan [Abstract]</t>
  </si>
  <si>
    <t>NOTE 5: 401(K) PLAN We provide a 401(k) plan for our employees that allows for employee elective contributions and discretionary Company contributions. Employee elective contributions are funded through voluntary payroll deductions. Our discretionary Company contribution is funded in an amount determined by our Board of Directors each year. Total expenses related to Company contributions of $110 , $92 and $62 in 2017 , 2016 and 2015 were included in both buying and occupancy costs and selling, general and administrative expenses on our Consolidated Statements of Earnings. The $110 in 2017 included $94 of matching contributions and $16 for a one-time discretionary profit-sharing contribution.</t>
  </si>
  <si>
    <t>Postretirement Benefits</t>
  </si>
  <si>
    <t>Defined Benefit Plans and Other Postretirement Benefit Plans Disclosures [Abstract]</t>
  </si>
  <si>
    <t>NOTE 6: POSTRETIREMENT BENEFITS We have an unfunded defined benefit Supplemental Executive Retirement Plan (“SERP”), which provides retirement benefits to certain officers and select employees. The SERP has different benefit levels depending on the participant’s role in the Company. At the end of 2017 , we had 57 participants in the plan, including 16 officers and select employees eligible for SERP benefits, 40 retirees and one beneficiary. This plan is non-qualified and does not have a minimum funding requirement. Benefit Obligations and Funded Status Our benefit obligation and funded status is as follows: February 3, 2018 January 28, 2017 Change in benefit obligation: Benefit obligation at beginning of year $188 $181 Participant service cost 3 3 Interest cost 7 7 Benefits paid (8 ) (7 ) Actuarial gain 10 4 Benefit obligation at end of year 200 188 Change in plan assets: Fair value of plan assets at beginning of year — — Employer contribution 8 7 Benefits paid (8 ) (7 ) Fair value of plan assets at end of year — — Underfunded status at end of year ($200 ) ($188 ) The accumulated benefit obligation, which is the present value of benefits, assuming no future compensation changes, was $197 and $184 at the end of 2017 and 2016 . Amounts recognized as liabilities in the Consolidated Balance Sheets consist of the following: February 3, 2018 January 28, 2017 Accrued salaries, wages and related benefits $9 $8 Other liabilities (noncurrent) 191 180 Net amount recognized $200 $188 Components of SERP Expense The components of SERP expense recognized in the Consolidated Statements of Earnings are as follows: Fiscal year 2017 2016 2015 Participant service cost $3 $3 $3 Interest cost 7 7 7 Amortization of net loss and other 3 3 11 Total SERP expense $13 $13 $21 Amounts not yet reflected in SERP expense and included in accumulated other comprehensive loss (pre-tax) consist of the following: February 3, 2018 January 28, 2017 Accumulated loss ($46 ) ($41 ) Prior service credit 2 4 Total accumulated other comprehensive loss ($44 ) ($37 ) In 2018 , we expect $4 of costs currently in accumulated other comprehensive loss to be recognized as components of SERP expense. Assumptions Weighted-average assumptions used to determine our benefit obligation and SERP expense are as follows: Fiscal year 2017 2016 2015 Assumptions used to determine benefit obligation: Discount rate 3.95 % 4.31 % 4.55 % Rate of compensation increase 3.00 % 3.00 % 3.00 % Assumptions used to determine SERP expense: Discount rate 4.31 % 4.55 % 3.70 % Rate of compensation increase 3.00 % 3.00 % 3.00 % Future Benefit Payments and Contributions As of February 3, 2018 , the expected future benefit payments based upon the assumptions described above and including benefits attributable to estimated future employee service are as follows: Fiscal year 2018 $9 2019 10 2020 11 2021 11 2022 11 2023 – 2027 61</t>
  </si>
  <si>
    <t>Debt And Credit Facilities</t>
  </si>
  <si>
    <t>Debt Disclosure [Abstract]</t>
  </si>
  <si>
    <t>NOTE 7: DEBT AND CREDIT FACILITIES Debt A summary of our long-term debt, including capital leases, is as follows: February 3, 2018 January 28, 2017 Secured Mortgage payable, 7.68%, due April 2020 $17 $24 Other 1 3 Total secured debt 18 27 Unsecured Net of unamortized discount: Senior notes, 6.25%, due January 2018 — 650 Senior notes, 4.75%, due May 2020 500 499 Senior notes, 4.00%, due October 2021 500 500 Senior notes, 4.00%, due March 2027 349 — Senior debentures, 6.95%, due March 2028 300 300 Senior notes, 7.00%, due January 2038 146 146 Senior notes, 5.00%, due January 2044 892 602 Other 1 32 50 Total unsecured debt 2,719 2,747 Total long-term debt 2,737 2,774 Less: current portion (56 ) (11 ) Total due beyond one year $2,681 $2,763 1 Other unsecured debt includes our Puerto Rico unsecured borrowing facility partially offset by deferred bond issue costs. Our mortgage payable is secured by an office building that had a net book value of $56 at the end of 2017 . Required principal payments on long-term debt, excluding capital lease obligations, are as follows: Fiscal year 2018 $56 2019 8 2020 502 2021 500 2022 — Thereafter 1,764 During 2017, we issued $350 aggregate principal amount of 4.00% senior unsecured notes due March 2027 and $300 aggregate principal amount of 5.00% senior unsecured notes due January 2044 . With the proceeds of these new notes, we retired our $650 senior unsecured notes that were due January 2018. We incurred $18 of net interest expense related to the refinancing, which included the write-off of unamortized balances associated with the debt discount, issue costs and fair value hedge adjustment resulting from the sale of our interest rate swap agreements in 2012. It also included a one-time payment of $24 to 2018 Senior Note holders under a make-whole provision, which represents the net present value of the expected coupon payments had the notes been outstanding through the original maturity date. Interest Expense The components of interest expense, net are as follows: Fiscal year 2017 2016 2015 Interest on long-term debt and short-term borrowings $168 $147 $153 Less: Interest income (5 ) (1 ) — Capitalized interest (27 ) (25 ) (28 ) Interest expense, net $136 $121 $125 Credit Facilities As of February 3, 2018 , we had total short-term borrowing capacity of $800 under our senior unsecured revolving credit facility (“revolver”) that expires in April 2020 . Under the terms of our revolver, we pay a variable rate of interest and a commitment fee based on our debt rating. The revolver is available for working capital, capital expenditures and general corporate purposes. We have the option to increase the revolving commitment by up to $200 , to a total of $1,000 , provided that we obtain written consent from the lenders. The revolver requires that we maintain an adjusted debt to earnings before interest, income taxes, depreciation, amortization and rent (“EBITDAR”) leverage ratio of no more than four times. As of February 3, 2018 and January 28, 2017 , we were in compliance with this covenant.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while it is outstanding, of reducing available liquidity under the revolver by an amount equal to the principal amount of commercial paper. As of February 3, 2018 and January 28, 2017 , we had no issuances outstanding under our commercial paper program and no borrowings outstanding under our revolver. Our wholly owned subsidiary in Puerto Rico maintains a $52 unsecured borrowing facility to support our expansion into that market. The facility expires in Fall 2018 and borrowings on this facility incur interest based upon the LIBOR plus 1.275% per annum and also incurred a fee based on any unused commitment. As of February 3, 2018 and January 28, 2017 , we had $48 and $50 outstanding on this facility, which is included as a component in other unsecured debt and the current portion of debt.</t>
  </si>
  <si>
    <t>Fair Value Measurements</t>
  </si>
  <si>
    <t>Fair Value Disclosures [Abstract]</t>
  </si>
  <si>
    <t>NOTE 8: FAIR VALUE MEASUREMENTS We disclose our financial assets and liabilities that are measured at fair value in our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Not Measured at Fair Value Financial instruments not measured at fair value on a recurring basis include cash and cash equivalents, accounts receivable, accounts payable and certificates of deposit, which approximate fair value due to their short-term nature, and long-term debt. We estimate the fair value of long-term debt using quoted market prices of the same or similar issues and, as such, this is considered a Level 2 fair value measurement. The following table summarizes the carrying value and fair value estimate of our long-term debt, including current maturities: February 3, 2018 January 28, 2017 Carrying value of long-term debt $2,737 $2,774 Fair value of long-term debt 2,827 2,949 Non-financial Assets Measured at Fair Value on a Nonrecurring Basis We also measure certain non-financial assets at fair value on a nonrecurring basis, primarily goodwill, investment in contract asset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fiscal year 2017 . In the third quarter of 2016, the long-term operating plan for Trunk Club was updated to reflect current expectations for future growth and profitability, which were lower than previous expectations. Due to lowered expectations, we tested Trunk Club goodwill for impairment one quarter prior to the annual evaluation. Step 1 test results indicated that the estimated fair value of the reporting unit was less than the carrying value. In our Step 2 analysis, we used a combination of the expected present value of future cash flows (income approach) and comparable public companies (market approach) to determine the fair value of the reporting unit. These approaches use primarily unobservable inputs, including discount, sales growth and profit margin rates, which are considered Level 3 fair value measurements. The fair value analysis took into account recent and expected operating performance as well as the overall decline in the retail industry. Within our Retail Segment, we recognized a goodwill impairment charge of $197 in 2016 , reducing Trunk Club goodwill to $64 as of January 28, 2017 , from $261 as of January 30, 2016 . In 2015, we recorded asset impairment charges of $59 , which are included in our Retail Business selling, general and administrative expenses. For additional information related to goodwill, intangible assets, long-lived assets and impairments, see Note 1: Nature of Operations and Summary of Significant Accounting Policies .</t>
  </si>
  <si>
    <t>Leases</t>
  </si>
  <si>
    <t>Leases [Abstract]</t>
  </si>
  <si>
    <t>NOTE 9: LEASES We lease the land or the land and buildings at many of our stores. Additionally, we lease office facilities, warehouses and equipment. Most of these leases are classified as operating leases and they expire at various dates through 2080 . The majority of our fixed, non-cancellable lease terms are 15 to 30 years for Nordstrom full-line stores and 10 to 15 years for Nordstrom Rack stores. Many of our leases include options that allow us to extend the lease term beyond the initial commitment period, subject to terms agreed to at lease inception. Most of our leases also provide for payment of operating expenses, such as common area charges, real estate taxes and other executory costs, and some leases require additional payments based on sales, referred to as “percentage rent.” Future minimum lease payments as of February 3, 2018 are as follows: Fiscal year Operating leases 2018 $309 2019 312 2020 293 2021 269 2022 247 Thereafter 1,310 Total minimum lease payments $2,740 Rent expense for 2017 , 2016 and 2015 was as follows: Fiscal year 2017 2016 2015 Minimum rent: Store locations $274 $230 $204 Offices, warehouses and equipment 44 40 41 Percentage rent 11 12 13 Property incentives (79 ) (80 ) (82 ) Total rent expense $250 $202 $176 The rent expense above does not include common area charges, real estate taxes and other executory costs, which were $121 in 2017 , $112 in 2016 and $97 in 2015 .</t>
  </si>
  <si>
    <t>Commitments And Contingencies</t>
  </si>
  <si>
    <t>Commitments and Contingencies Disclosure [Abstract]</t>
  </si>
  <si>
    <t>NOTE 10: COMMITMENTS AND CONTINGENCIES Our estimated total purchase obligations, capital expenditure contractual commitments and inventory purchase orders were $1,462 as of February 3, 2018 . In connection with the purchase of foreign merchandise, we have no outstanding trade letters of credit as of February 3, 2018 . Plans for our Nordstrom NYC store, which we currently expect to open in 2019, ultimately include owning a condominium interest in a mixed-use tower and leasing certain nearby properties. As of February 3, 2018 , we had approximately $289 of fee interest in land, which is expected to convert to the condominium interest once the store is constructed. We have committed to make future installment payments based on the developer meeting pre-established construction and development milestones. In the event that this project is not completed, the opening may be delayed and we may be subject to future losses or capital commitments in order to complete construction or to monetize our investment in the land.</t>
  </si>
  <si>
    <t>Shareholders' Equity</t>
  </si>
  <si>
    <t>Stockholders' Equity Note [Abstract]</t>
  </si>
  <si>
    <t>NOTE 11: SHAREHOLDERS’ EQUITY The following is a summary of the activity related to our share repurchase programs in 2015 , 2016 and 2017 : Shares Average price per share Amount Capacity at January 31, 2015 $1,075 October 2015 authorization (ended March 1, 2017) 1,000 Shares repurchased 19.1 $63 (1,191 ) Expiration of unused capacity in March 2015 1 (73 ) Capacity at January 30, 2016 811 Shares repurchased 5.9 $48 (282 ) Capacity at January 28, 2017 529 February 2017 authorization (ending August 31, 2018) 500 Shares repurchased 4.6 $45 (206 ) Expiration of unused October 2015 authorization capacity in March 2017 (409 ) Capacity at February 3, 2018 $414 1 Expiration relates to the February 2013 program. The actual timing, price, manner and amounts of future share repurchases, if any, will be subject to market and economic conditions and applicable SEC rules. We paid dividends of $1.48 per share in 2017 and 2016 and $6.33 per share in 2015 . Dividends paid in 2015 included a special cash dividend of $905 , or $4.85 per share of outstanding common stock, in addition to our quarterly dividends totaling $1.48 per share. The special dividend was authorized by our Board of Directors on October 1, 2015, and was paid using proceeds from the sale of our credit card receivables (see Note 2: Credit Card Receivable Transaction ). In February 2018 , subsequent to year end, we declared a quarterly dividend of $0.37 per share, which will be paid on March 20, 2018 .</t>
  </si>
  <si>
    <t>Stock-Based Compensation</t>
  </si>
  <si>
    <t>Share-based Compensation [Abstract]</t>
  </si>
  <si>
    <t>NOTE 12: STOCK-BASED COMPENSATION We currently grant stock-based awards under our 2010 Plan, 2002 Plan and Trunk Club VCP, and employees may purchase our stock at a discount under our employee stock purchase plan (“ESPP”). In 2010, our shareholders approved the adoption of the 2010 Plan, which replaced the 2004 Equity Incentive Plan (“2004 Plan”). The 2010 Plan authorizes the grant of stock options, restricted stock, performance share units, stock appreciation rights and unrestricted shares of common stock to employees. On May 16, 2017, our shareholders approved an amendment to the 2010 Equity Incentive Plan. The amendment increases common stock available for issuance by 6.2 . The aggregate number of shares to be issued under the 2010 Plan may not exceed 30.4 plus any shares currently outstanding under the 2004 Plan that are forfeited or expire during the term of the 2010 Plan. No future grants will be made under the 2004 Plan. As of February 3, 2018 , we have 77.5 shares authorized, 52.8 shares issued and outstanding and 8.7 shares remaining available for future grants under the 2010 Plan. The 2002 Plan authorizes the grant of stock awards to our nonemployee directors. These awards may be deferred or issued in the form of restricted or unrestricted stock, non-qualified stock options or stock appreciation rights. As of February 3, 2018 , we had 0.9 shares authorized and 0.4 shares available for issuance under this plan. In 2017 , total expense on deferred shares was less than $1 . The Trunk Club VCP is a performance-based plan that provides for three payout scenarios based on the results of Trunk Club’s business meeting minimum or exceeding maximum 2018 sales and earnings metrics. As of February 3, 2018 , we granted 0.6 of the 1.0 units available for grant. There is no unrecognized stock-based compensation expense related to nonvested VCP units as no payout is expected. If at any time it becomes probable that another outcome will be achieved, compensation expense will be cumulatively adjusted based on the grant date fair value associated with that payout scenario. Under the ESPP, employees may make payroll deductions of up to 10% of their base and bonus compensation for the purchase of Nordstrom common stock. At the end of each six -month offering period, participants apply their accumulated payroll deductions toward the purchase of shares of our common stock at 90% of the fair market value on the last day of the offer period. As of February 3, 2018 , we had 12.6 shares authorized and 2.2 shares available for issuance under the ESPP. We issued 0.4 shares under the ESPP during 2017 and 2016 . At the end of 2017 and 2016 , we had current liabilities of $6 for future purchases of shares under the ESPP. The following table summarizes our stock-based compensation expense: Fiscal year 2017 2016 2015 Stock options $18 $36 $33 Restricted stock units 51 34 18 Acquisition-related stock compensation 1 15 17 Performance share units 2 1 (3 ) Other 5 5 5 Total stock-based compensation expense, before income tax benefit 77 91 70 Income tax benefit (20 ) (28 ) (21 ) Total stock-based compensation expense, net of income tax benefit $57 $63 $49 The stock-based compensation expense before income tax benefit was recorded in our Consolidated Statements of Earnings as follows: Fiscal year 2017 2016 2015 Cost of sales and related buying and occupancy costs $25 $25 $20 Selling, general and administrative expenses 52 66 50 Total stock-based compensation expense, before income tax benefit $77 $91 $70 The benefit of tax deductions in excess of the compensation cost recognized for stock-based awards is classified as operating cash inflows and is reflected as excess tax benefit from stock-based compensation in the Consolidated Statements of Cash Flows. Special Dividend Adjustment In connection with the closing of our credit card receivable transaction on October 1, 2015, our Board of Directors authorized a special cash dividend of $4.85 per share (see Note 11: Shareholders’ Equity ). As required by our equity incentive plan’s non-discretionary anti-dilutive provisions, an adjustment was made to outstanding awards to prevent dilution of their value resulting from the special cash dividend. These adjustments did not result in incremental stock-based compensation expense as the fair value measure of the awards were the same immediately before and after the adjustment. The adjustments to awards included increasing the number of outstanding restricted stock units, stock options and performance shares, as well as reducing the exercise prices of outstanding stock options. Stock Options Our Compensation Committee of our Board of Directors approves annual grants of nonqualified stock options to employees. We used the following assumptions to estimate the fair value for stock options at each grant date (excluding options granted in connection with the Trunk Club acquisition): Fiscal Year 2017 2016 2015 Assumptions Risk-free interest rate: Represents the yield on U.S. Treasury zero-coupon securities that mature over the 10-year life of the stock options. 1.0% – 2.5% 0.7% – 1.9% 0.2% – 2.1% Weighted-average volatility: Based on a combination of the historical volatility of our common stock and the implied volatility of exchange-traded options for our common stock. 40.1 % 36.8 % 29.4 % Weighted-average expected dividend yield: Our forecasted dividend yield for the next 10 years. 2.4 % 2.2 % 1.8 % Expected life in years: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 7.1 6.9 6.7 Grant Date Information Date of grant February 28, 2017 February 29, 2016 February 24, 2015 Weighted-average fair value per option $16 $16 $21 Exercise price per option $47 $51 $81 Supplemental nonqualified stock options were also granted to certain company leaders on June 7, 2016, at an exercise price per option of $41 . The assumptions used to estimate the fair value for the supplemental stock options were similar to the 2016 annual grant assumptions. The weighted-average fair value per option at the grant date was $13 . In 2016 , we also granted stock options to certain qualified employees outside of the annual and supplemental grant dates, which were insignificant in aggregate. The number of awards granted to an individual are determined based upon a percentage of the recipient’s base salary and the fair value of the stock options. Options typically vest over four years , and expire 10 years after the date of grant. A summary of stock option activity for 2017 , which includes awards issued as part of the Trunk Club acquisition in 2014, is presented below: Fiscal year 2017 Shares Weighted- average exercise price Weighted-average remaining contractual life (years) Aggregate intrinsic value Outstanding, beginning of year 13.5 $48 Granted 0.3 47 Exercised (0.7 ) 30 Forfeited or cancelled (0.8 ) 54 Outstanding, end of year 12.3 $49 5 $52 Exercisable, end of year 9.1 $47 4 $49 Vested or expected to vest, end of year 11.8 $49 5 $52 Fiscal year 2017 2016 2015 Aggregate intrinsic value of options exercised $13 $30 $62 Fair value of stock options vested $34 $40 $44 As of February 3, 2018 , the total unrecognized stock-based compensation expense related to nonvested stock options was $22 , which is expected to be recognized over a weighted-average period of 21 months. Restricted Stock Our Compensation Committee of our Board of Directors approves grants of restricted stock units to employees. The number of units granted to an individual are determined based upon a percentage of the recipient’s base salary and the fair value of the restricted stock. Restricted stock units typically vest over four years . A summary of restricted stock unit activity for 2017 is presented below: Fiscal year 2017 Shares Weighted-average grant date fair value per unit Outstanding, beginning of year 2.3 $49 Granted 1.9 42 Vested (0.5 ) 56 Forfeited or cancelled (0.4 ) 63 Outstanding, end of year 3.3 $45 The aggregate fair value of restricted stock units vested during 2017 , 2016 and 2015 was $26 , $17 and $11 . As of February 3, 2018 , the total unrecognized stock-based compensation expense related to nonvested restricted stock units was $83 , which is expected to be recognized over a weighted-average period of 28 months . Performance Share Units We grant performance share units to executive officers as one of the ways to align compensation with shareholder interests. Performance share units are earned after a three -year performance cycle only when our total shareholder return (reflecting daily stock price appreciation and compounded reinvestment of dividends) outperforms companies in a defined peer group determined by the Compensation Committee of our Board of Directors. The percentage of units that are earned depends on our relative position at the end of the performance cycle and can range from 0% to 175% of the number of units granted. Beginning in 2016 , performance share units are payable only in Company stock and are classified as equity awards. We record compensation cost based upon the value of the underlying stock at the date of grant. The provisions of the performance share units are considered a market condition, and therefore the effect of that market condition is reflected in the grant date fair value of the award. We used a Monte-Carlo simulation to account for the market condition in the fair value of the award. Compensation cost is recognized regardless of whether the market condition is actually satisfied; however, the compensation cost is reversed if an employee terminates prior to satisfying the requisite service period. Dividends are not paid during the performance period. Our 2015 performance share units are liability-based awards due to our ability to settle them in cash or stock as elected by the employee. As liability-based awards, they are remeasured, with a corresponding adjustment to earnings, at each fiscal quarter-end during the performance cycle. The performance share unit liability is remeasured using the estimated percentage of units earned multiplied by the closing market price of our common stock on the current period-end date and is pro-rated based on the amount of time that has passed in the vesting period. The price used to determine the amount of cash or stock settled for the performance share units upon vesting is the closing market price of our common stock on the last day of the performance cycle. The following is a summary of performance share unit activity, which assumes performance share units vest at 100% of the number of units granted: Fiscal year 2017 Outstanding units, beginning of year 0.2 Granted 0.1 Vested — Forfeited or cancelled (0.1 ) Outstanding units, end of year 0.2 No performance share units were earned nor vested in 2017 . In both 2016 and 2015 , performance share units earned and vested at 75% , there was a stock and cash settlement of $3 and performance share units earned were less than 0.1 . As of February 3, 2018 , there were no liabilities recorded for performance share units and there was $4 in remaining unrecognized stock-based compensation expense for unvested performance share units.</t>
  </si>
  <si>
    <t>Income Taxes</t>
  </si>
  <si>
    <t>Income Tax Disclosure [Abstract]</t>
  </si>
  <si>
    <t>NOTE 13: INCOME TAXES In December 2017, the Tax Act was signed into law. Among numerous other provisions, the Tax Act significantly revises the U.S. federal corporate income tax by reducing the statutory rate from 35% to 21% , imposing a mandatory one-time transition tax on accumulated unrepatriated earnings of foreign subsidiaries and enhancing and extending the option to claim accelerated depreciation on qualified property. The Tax Act also revises tax laws that will affect 2018, including, but not limited to, eliminating certain deductions for executive compensation and limiting the deduction for interest. We have reasonably estimated the effects of the Tax Act and recorded provisional amounts in our Consolidated Financial Statements as of February 3, 2018. Net earnings included $42 related to the Tax Act, which includes a provisional one-time, non-cash charge of $51 related to the revaluation of our net deferred tax assets for the change in statutory tax rate and for the impacts associated with the future limitations on executive compensation, partially offset by cash tax savings from a lower federal tax rate. As we complete our analysis of the Tax Act and interpret any additional guidance issued by the U.S. Treasury Department, the IRS and other standard-setting bodies, we may make adjustments to the provisional amounts, which may materially impact our provision for income taxes in the period in which the adjustments are recorded . U.S. and foreign components of earnings before income taxes were as follows: Fiscal year 2017 2016 2015 U.S. $803 $687 $996 Foreign (13 ) (3 ) (20 ) Earnings before income taxes $790 $684 $976 Income tax expense consists of the following: Fiscal year 2017 2016 2015 Current income taxes: Federal $291 $290 $202 State and local 51 54 32 Foreign — 1 — Total current income tax expense 342 345 234 Deferred income taxes: Federal 10 (17 ) 123 State and local 1 (5 ) 23 Foreign — 7 (4 ) Total deferred income tax (benefit) expense 11 (15 ) 142 Total income tax expense $353 $330 $376 A reconciliation of the statutory federal income tax rate to the effective tax rate on earnings before income taxes is as follows: Fiscal year 2017 2016 2015 Statutory rate 1 33.7 % 35.0 % 35.0 % Tax Act impact 6.1 % — — Goodwill impairment — 10.1 % — State and local income taxes, net of federal income taxes 4.5 % 5.1 % 4.1 % Non-deductible acquisition-related items 0.3 % 0.6 % 0.4 % Federal credits (0.7 %) (0.6 %) (0.6 %) Other, net 0.8 % (2.0 %) (0.3 %) Effective tax rate 44.7 % 48.2 % 38.6 % 1 The statutory rate in 2017 is reduced due to tax reform. The components of deferred tax assets and liabilities are as follows: February 3, 2018 January 28, 2017 Compensation and benefits accruals $148 $209 Allowance for sales returns 50 76 Credit card receivable transaction 8 13 Accrued expenses 27 39 Merchandise inventories 12 43 Gift cards 27 33 Federal benefit of state taxes 16 18 Net operating losses 22 12 (Loss) Gain on sale of interest rate swap (1 ) 4 Other 3 18 Total deferred tax assets 312 465 Valuation allowance (51 ) (37 ) Total net deferred tax assets 261 428 Land, property and equipment basis and depreciation differences (109 ) (258 ) Debt exchange premium (14 ) (23 ) Total deferred tax liabilities (123 ) (281 ) Net deferred tax assets $138 $147 As of February 3, 2018 , our state and foreign net operating loss carryforwards for income tax purposes were approximately $11 and $64 . As of January 28, 2017 , our state and foreign net operating loss carryforwards for income tax purposes were approximately $11 and $37 . The net operating loss carryforwards are subject to certain statutory limitations of the Internal Revenue Code, applicable state laws and applicable foreign laws. If not utilized, a portion of our state and foreign net operating loss carryforwards will begin to expire in 2031 and 2033. Management believes it is more likely than not that certain state and foreign net operating loss carryforwards and deferred tax assets of foreign subsidiaries will not be realized in the foreseeable future. As such, a valuation allowance of $51 and $37 have been recorded as of February 3, 2018 and January 28, 2017 . A reconciliation of the beginning and ending amount of unrecognized tax benefits is as follows: Fiscal year 2017 2016 2015 Unrecognized tax benefit at beginning of year $32 $19 $15 Gross increase to tax positions in prior periods 2 16 6 Gross decrease to tax positions in prior periods (7 ) — (2 ) Gross increase to tax positions in current period 5 2 2 Lapses in statute (1 ) (5 ) (2 ) Unrecognized tax benefit at end of year $31 $32 $19 At the end of 2017 and 2016 , $18 and $19 of the ending gross unrecognized tax benefit related to items which, if recognized, would affect the effective tax rate. Our income tax expense included an increase to expense of $1 in 2017 for tax-related interest and penalties. There were no significant changes to expense in 2016 and 2015 . At the end of 2017 and 2016 , our liability for interest and penalties was $3 and $2 . We file income tax returns in the U.S. and a limited number of foreign jurisdictions. With few exceptions, we are no longer subject to federal, state and local, or non-U.S. income tax examinations for years before 2013 . Unrecognized tax benefits related to federal, state and local tax positions may decrease by $6 by February 2, 2019 , due to the completion of examinations and the expiration of various statutes of limitations.</t>
  </si>
  <si>
    <t>Earnings Per Share</t>
  </si>
  <si>
    <t>Earnings Per Share [Abstract]</t>
  </si>
  <si>
    <t>NOTE 14: EARNINGS PER SHARE Earnings per basic share is computed using the weighted-average number of common shares outstanding during the year. Earnings per diluted share uses the weighted-average number of common shares outstanding during the year plus dilutive common stock equivalents, primarily stock options and restricted stock. Dilutive common stock is calculated using the treasury stock method and includes unvested RSUs and outstanding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 The computation of earnings per share is as follows: Fiscal year 2017 2016 2015 Net earnings $437 $354 $600 Basic shares 166.8 173.2 186.3 Dilutive effect of common stock equivalents 2.1 2.4 3.8 Diluted shares 168.9 175.6 190.1 Earnings per basic share $2.62 $2.05 $3.22 Earnings per diluted share $2.59 $2.02 $3.15 Anti-dilutive common stock equivalents 10.5 8.0 2.3 Net earnings in 2016 included the Trunk Club goodwill impairment charge of $197 , which had an impact of $1.14 per basic share and $1.12 per diluted share.</t>
  </si>
  <si>
    <t>Segment Reporting</t>
  </si>
  <si>
    <t>Segment Reporting [Abstract]</t>
  </si>
  <si>
    <t>NOTE 15: SEGMENT REPORTING Segments We have two reportable segments, which include Retail and Credit . Our Retail segment includes our Full-price operating segment, which is comprised of our Nordstrom U.S. full-line stores and Nordstrom.com. Both of these divisions earn revenue by offering customers a wide range of apparel, shoes, cosmetics and accessories for women, men, young adults and children. Through our multi-channel initiatives, we have integrated the operations, merchandising and technology of our Nordstrom full-line and online stores, consistent with our customers’ expectations of a seamless shopping experience regardless of channel. Internal reporting to our principal executive officer, who is also our chief operating decision maker, is consistent with these multi-channel initiatives. Our Nordstrom Rack, Nordstromrack.com/HauteLook, Nordstrom Canada, Trunk Club and Jeffrey operating segments have similar economic and qualitative characteristics, including nature of products, method of distribution and type of customer, or the segment results are not significant to the operating results of Full-price. Therefore, the results of these operating segments have been aggregated with our Full-price operating segment into the Retail reportable segment. Through our Credit segment, our customers can access a variety of payment products and services, including a selection of Nordstrom-branded Visa® credit cards in the U.S. and Canada, as well as a Nordstrom-branded private label credit card and a debit card for Nordstrom purchases. When customers use a Nordstrom-branded credit or debit card, they also participate in our loyalty program that provides benefits based on their level of spending. Although the primary purposes of our Credit segment are to foster greater customer loyalty and drive more sales, we also receive credit card revenue through our program agreement with TD (see Note 2: Credit Card Receivable Transaction ). Amounts in the Corporate/Other column include unallocated corporate expenses and assets (including unallocated assets in corporate headquarters, consisting primarily of cash, land, buildings and equipment and deferred tax assets), sales return reserves, inter-segment eliminations and other adjustments to segment results necessary for the presentation of consolidated financial results in accordance with generally accepted accounting principles. Retail Business represents a subtotal of the Retail segment and Corporate/Other, and is consistent with our presentation in Item 7: Management’s Discussion and Analysis of Financial Condition and Results of Operations . Retail Business is not a reportable segment. We continually monitor and review our segment reporting structure in accordance with authoritative guidance to determine whether any changes have occurred that would impact our reportable segments. As a result of the evolution of our operations, our reportable segments have become progressively more integrated such that we will change our reportable segments to one reportable segment to align with how management will view the results of our operations in the first quarter of 2018 . Accounting Policy In general, we use the same measurements to compute earnings before income taxes for reportable segments as we do for the consolidated Company. However, redemptions of our Nordstrom Notes are included in net sales for our Retail segment. The sales amount in our Corporate/Other column includes an entry to eliminate these transactions from our consolidated net sales. The related Nordstrom Notes expenses are included in our Retail segment at face value. Our Corporate/Other column includes an adjustment to reduce the Nordstrom Notes expense from face value to their estimated cost. In addition, our sales return reserve and other corporate adjustments are recorded in the Corporate/Other column. Other than as described above, the accounting policies of the operating segments are the same as those described in Note 1: Nature of Operations and Summary of Significant Accounting Policies . The following table sets forth information for our reportable segments: Retail Corporate/Other Retail Business Credit Total Fiscal year 2017 Net sales $15,408 ($271 ) $15,137 $— $15,137 Credit card revenues, net — — — 341 341 Earnings (loss) before interest and income taxes 1,206 (454 ) 752 174 926 Interest expense, net — (136 ) (136 ) — (136 ) Earnings (loss) before income taxes 1,206 (590 ) 616 174 790 Capital expenditures 516 214 730 1 731 Depreciation and amortization 445 213 658 8 666 Assets 5,237 2,638 7,875 240 8,115 Fiscal year 2016 Net sales $14,768 ($270 ) $14,498 $— $14,498 Credit card revenues, net — — — 259 259 Earnings (loss) before interest and income taxes 1,006 (298 ) 708 97 805 Interest expense, net — (121 ) (121 ) — (121 ) Earnings (loss) before income taxes 1,006 (419 ) 587 97 684 Capital expenditures 593 249 842 4 846 Depreciation and amortization 456 182 638 7 645 Assets 5,291 2,088 7,379 479 7,858 Fiscal year 2015 Net sales $14,376 ($281 ) $14,095 $— $14,095 Credit card revenues, net — — — 342 342 Earnings (loss) before interest and income taxes 1,220 (302 ) 918 183 1,101 Interest expense, net — (112 ) (112 ) (13 ) (125 ) Earnings (loss) before income taxes 1,220 (414 ) 806 170 976 Capital expenditures 837 241 1,078 4 1,082 Depreciation and amortization 428 143 571 5 576 Assets 5,460 1,720 7,180 518 7,698 The following table summarizes net sales within our reportable segments: Fiscal year 2017 2016 2015 Nordstrom full-line stores - U.S. 1 $6,951 $7,186 $7,633 Nordstrom.com 2,887 2,519 2,300 Full-price 9,838 9,705 9,933 Nordstrom Rack 4,059 3,809 3,533 Nordstromrack.com/HauteLook 897 700 532 Off-price 4,956 4,509 4,065 Other retail 2 614 554 378 Retail segment 15,408 14,768 14,376 Corporate/Other (271 ) (270 ) (281 ) Total net sales $15,137 $14,498 $14,095 1 Nordstrom full-line stores - U.S. includes Nordstrom Local. 2 Other retail includes Nordstrom Canada full-line stores, Trunk Club and Jeffrey boutiques. The following table summarizes the percent of net sales by merchandise category: Fiscal year 2017 2016 2015 Women’s Apparel 32 % 32 % 31 % Shoes 23 % 23 % 23 % Men’s Apparel 16 % 17 % 17 % Women’s Accessories 11 % 11 % 12 % Beauty 11 % 11 % 11 % Kids’ Apparel 4 % 3 % 3 % Other 3 % 3 % 3 % Total net sales 100 % 100 % 100 %</t>
  </si>
  <si>
    <t>Selected Quarterly Data (Unaudited)</t>
  </si>
  <si>
    <t>Quarterly Financial Information Disclosure [Abstract]</t>
  </si>
  <si>
    <t>NOTE 16: SELECTED QUARTERLY DATA 1 (UNAUDITED) 1st Quarter 2nd Quarter 3rd Quarter 4th Quarter Total Fiscal year 2017 Net sales $3,279 $3,717 $3,541 $4,600 $15,137 Comparable sales (decrease) increase 2 (0.8 %) 1.7 % (0.9 %) 2.6 % 0.8 % Credit card revenues, net 75 76 88 102 341 Gross profit 1,124 1,266 1,226 1,631 5,247 Selling, general and administrative expenses (1,048 ) (1,125 ) (1,106 ) (1,383 ) (4,662 ) Earnings before interest and income taxes 151 217 208 350 926 Net earnings 63 110 114 151 437 Earnings per basic share $0.38 $0.66 $0.68 $0.90 $2.62 Earnings per diluted share $0.37 $0.65 $0.67 $0.89 $2.59 Fiscal year 2016 Net sales $3,192 $3,592 $3,472 $4,243 $14,498 Comparable sales (decrease) increase 3 (1.7 %) (1.2 %) 2.4 % (0.9 %) (0.4 %) Credit card revenues, net 57 59 70 73 259 Gross profit 1,092 1,233 1,211 1,523 5,058 Selling, general and administrative expenses (1,043 ) (1,071 ) (1,029 ) (1,172 ) (4,315 ) Goodwill impairment — — (197 ) — (197 ) Earnings before interest and income taxes 106 221 55 424 805 Net earnings (loss) 46 117 (10 ) 201 354 Earnings (Loss) per basic share 4 $0.27 $0.67 ($0.06 ) $1.17 $2.05 Earnings (Loss) per diluted share 4,5 $0.26 $0.67 ($0.06 ) $1.15 $2.02 1 Quarterly totals may not foot across due to rounding. 2 The 53rd week is not included in comparable sales calculations (see Item 7: Management’s Discussion and Analysis of Financial Condition and Results of Operations for more information about the 53rd week). 3 One week of the Anniversary Sale, historically our largest event of the year, shifted into the third quarter. Combined second and third quarter comparable sales, which removes the impact of the event shift, increased 0.4% compared with the same period last year. 4 Loss per basic and diluted share included the impact of the Trunk Club goodwill impairment charge of $1.14 and $1.12 per share in the third quarter of 2016. 5 Due to the anti-dilutive effect resulting from the reported net loss in the third quarter of 2016, the impact of potentially dilutive securities on the weighted-average shares outstanding has been omitted from the quarterly calculation of loss per diluted share. The impact of these potentially dilutive securities has been included in the calculation of weighted-average shares for all other periods in 2016.</t>
  </si>
  <si>
    <t>Nature Of Operations And Summary Of Significant Accounting Policies (Policy)</t>
  </si>
  <si>
    <t>Fiscal Year</t>
  </si>
  <si>
    <t>Fiscal Year We operate on a 52/53-week fiscal year ending on the Saturday closest to January 31st. References to 2017 relate to the 53-week fiscal year ended February 3, 2018 . References to any other years included within this document are based on a 52-week fiscal year.</t>
  </si>
  <si>
    <t>Principles of Consolidation</t>
  </si>
  <si>
    <t>Principles of Consolidation The Consolidated Financial Statements include the balances of Nordstrom, Inc. and its subsidiaries. All intercompany transactions and balances are eliminated in consolidation.</t>
  </si>
  <si>
    <t>Use of Estimates</t>
  </si>
  <si>
    <t>Use of Estimates The preparation of financial statements in conformity with accounting principles generally accepted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long-lived assets, goodwill, stock-based compensation and income taxes.</t>
  </si>
  <si>
    <t>Net Sales</t>
  </si>
  <si>
    <t xml:space="preserve">Net Sales We recognize sales revenue net of estimated returns and excluding sales taxes. Revenue from sales to customers shipped directly from our stores and fulfillment centers, which includes shipping revenue when applicable, is recognized upon estimated receipt by the customer. We estimate customer merchandise returns based on historical return patterns and reduce sales and cost of sales accordingly. Activity in the allowance for sales returns, net, for the past three fiscal years is as follows: Fiscal year 2017 2016 2015 Allowance at beginning of year $187 $170 $160 Charged to costs and expenses 3,307 3,023 2,720 Deductions 1 (3,310 ) (3,006 ) (2,710 ) Allowance at end of year $184 $187 $170 1 Deductions consist of actual returns, net of the value of the merchandise returned and any sales commission. </t>
  </si>
  <si>
    <t>Credit Card Revenues, net</t>
  </si>
  <si>
    <t>Credit Card Revenues, net In October 2015, we completed the sale of a substantial majority of our U.S. Visa and private label credit card portfolio to TD. In November 2017, we sold the remaining balances which consisted of employee credit card receivables for the U.S. Visa and Nordstrom private label credit cards to TD (see Note 2: Credit Card Receivable Transaction ). Credit program revenues, net include our portion of the ongoing credit card revenue, net of credit losses, from both sold and newly generated credit card receivables pursuant to our program agreement with TD. Asset amortization and deferred revenue recognition associated with the assets and liabilities recorded as part of the transaction are also recorded in credit program revenues, net.</t>
  </si>
  <si>
    <t>Cost of Sales</t>
  </si>
  <si>
    <t>Cost of Sales Cost of sales includes the purchase cost of inventory sold (net of vendor allowances), in-bound freight and certain costs of our loyalty program benefits.</t>
  </si>
  <si>
    <t>Loyalty Program</t>
  </si>
  <si>
    <t xml:space="preserve">Loyalty Program In 2016, our Nordstrom Rewards loyalty program, which allows customers to accumulate points based on their level of spending, was expanded to enable any customer interested in participating to earn benefits regardless of how they choose to pay. Prior to 2016, our loyalty program was only offered to Nordstrom cardholders. Upon reaching certain point thresholds, customers receive Nordstrom Notes (“Notes”), which can be redeemed for goods or services offered at Nordstrom full-line stores, Nordstrom.com, Nordstrom Rack and Nordstromrack.com/HauteLook. Nordstrom cardholders can also earn rewards at Trunk Club. Customers who participate in our loyalty program through our credit and debit cards receive additional benefits including reimbursements for alterations, Personal Triple Points days, shopping and fashion events and early access to the Anniversary Sale. Nordstrom Rewards loyalty program liabilities of $69 and $62 were included in other current liabilities at the end of 2017 and 2016 . We estimate the net cost of Notes that will be issued and redeemed and record this cost as rewards points are accumulated. These costs, as well as reimbursed alterations, are recorded in cost of sales as we provide customers with products and services for these rewards. Other benefits of our Nordstrom Rewards loyalty program, including shopping and fashion events, are recorded in selling, general and administrative expenses. Total costs related to the Nordstrom Rewards loyalty program were $175 , $162 and $164 in 2017 , 2016 and 2015 . </t>
  </si>
  <si>
    <t>Buying and Occupancy Costs</t>
  </si>
  <si>
    <t>Buying and Occupancy Costs Buying costs consist primarily of compensation and other costs incurred by our merchandising and product development groups. Occupancy costs include rent, depreciation, property taxes and facility operating costs of our retail, corporate center, fulfillment facilities and distribution operations.</t>
  </si>
  <si>
    <t>Rent</t>
  </si>
  <si>
    <t xml:space="preserve">Rent We recognize minimum rent expense, net of developer reimbursements, on a straight-line basis over the minimum lease term from the time that we control the leased property. For scheduled rent escalation clauses during the lease terms, we record minimum rent expense on a straight-line basis over the terms of the leases, with the adjustments accrued as current and noncurrent deferred rent and included in other current liabilities and other liabilities on our Consolidated Balance Sheet for the year ended February 3, 2018 . Contingent rental payments, typically based on a percentage of sales, are recognized in rent expense when payment of the contingent rent is probable. We receive incentives from developers to construct stores in certain developments. At the end of 2017 and 2016 , liabilities of $485 and $507 were recorded within deferred property incentives, net on the Consolidated Balance Sheets and were recognized as a reduction of rent expense on a straight-line basis over the lease terms. </t>
  </si>
  <si>
    <t>Selling, General and Administrative Expenses</t>
  </si>
  <si>
    <t>Selling, General and Administrative Expenses Selling, general and administrative expenses consist primarily of compensation and benefit costs, marketing, supply chain, technology and, prior to our credit card receivable transactions in October 2015 and November 2017, bad debt expense related to our credit card operations.</t>
  </si>
  <si>
    <t>Advertising</t>
  </si>
  <si>
    <t>Advertising Advertising production costs for internet, magazines, store events and other media are expensed the first time the advertisement is run. Online marketing costs are expensed when incurred. Total advertising expenses, net of vendor allowances, of $261 , $241 and $227 in 2017 , 2016 and 2015 were included in selling, general and administrative expenses.</t>
  </si>
  <si>
    <t>Vendor Allowances</t>
  </si>
  <si>
    <t>Vendor Allowances We receive allowances from merchandise vendors for cosmetic expenses, purchase price adjustments, cooperative advertising programs and various other expenses. Allowances for cosmetic expenses are recorded in selling, general and administrative expenses as a reduction of the related costs when incurred. Purchase price adjustments are recorded as a reduction of cost of sales at the point they have been earned and the related merchandise has been marked down or sold. Allowances for cooperative advertising programs and other expenses are recorded in selling, general and administrative expenses as a reduction of the related costs when incurred. Any allowances in excess of actual costs incurred that are included in selling, general and administrative expenses are recorded as a reduction of cost of sales. Vendor allowances earned are as follows: Fiscal year 2017 2016 2015 Cosmetic expenses $159 $166 $161 Purchase price adjustments 184 179 178 Cooperative advertising 107 114 109 Other 7 6 7 Total vendor allowances $457 $465 $455</t>
  </si>
  <si>
    <t>Shipping and Handling Costs</t>
  </si>
  <si>
    <t>Shipping and Handling Costs Our shipping and handling costs include payments to third-party shippers and costs to hold, move and prepare merchandise for shipment. These costs do not include in-bound freight to our distribution centers, which we include in the cost of our inventory. Shipping and handling costs of $523 , $453 and $428 in 2017 , 2016 and 2015 were included in selling, general and administrative expenses.</t>
  </si>
  <si>
    <t>Stock-Based Compensation We grant stock-based awards under our 2010 Equity Incentive Plan (“2010 Plan”), 2002 Nonemployee Director Stock Incentive Plan (“2002 Plan”) and Trunk Club Value Creation Plan (“VCP”), and employees may purchase our stock at a discount under our Employee Stock Purchase Plan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The total compensation expense is reduced by actual forfeitures as they occur over the vesting period of the awards. We estimate the grant date fair value of stock options using the Binomial Lattice option valuation model. Stock-based compensation expense related to the VCP is based on the grant date fair value of the payout scenario we believe is probable using the Black-Scholes valuation model and is recognized on an accelerated basis due to performance criteria and graded vesting features of the plan. The fair value of restricted stock is determined based on the number of shares granted and the quoted price of our common stock on the date of grant, less the estimated present value of dividends over the vesting period. Performance share units granted prior to 2016 are classified as liabilities and revalued using the quoted price of our common stock as of each reporting date. Performance share units granted in 2016 and beyond are classified as equity and the fair value is determined using the Monte-Carlo valuation model.</t>
  </si>
  <si>
    <t>New Store Opening Costs</t>
  </si>
  <si>
    <t>New Store Opening Costs Non-capital expenditures associated with opening new stores, including marketing expenses, relocation expenses and occupancy costs, are charged to expense as incurred. These costs are included in both buying and occupancy costs and selling, general and administrative expenses according to their nature as disclosed above.</t>
  </si>
  <si>
    <t>Gift Cards</t>
  </si>
  <si>
    <t>Gift Cards We recognize revenue from the sale of gift cards when the gift card is redeemed by the customer, or we recognize breakage income when the likelihood of redemption, based on historical experience, is deemed to be remote. Based on an analysis of our program since its inception in 1999, we determined that balances remaining on cards issued beyond five years are unlikely to be redeemed and therefore are recognized as income. Breakage income was $16 , $12 and $11 in 2017 , 2016 and 2015 . To date, our breakage rate is approximately 2% of the amount initially issued as gift cards. Gift card breakage income is included in selling, general and administrative expenses. We had outstanding gift card liabilities of $425 and $389 at the end of 2017 and 2016 , which are included in other current liabilities.</t>
  </si>
  <si>
    <t>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Income taxes require significant management judgment regarding applicable statutes and their related interpretation, the status of various income tax audits and our particular facts and circumstances. Also, as audits are completed or statutes of limitations lapse, it may be necessary to record adjustments to our taxes payable, deferred taxes, tax reserves or income tax expense. In December 2017, the Tax Cuts and Jobs Act (the “Tax Act”) was signed into law. Among numerous other provisions, the Tax Act significantly revises the U.S. federal corporate income tax by reducing the statutory rate from 35% to 21% . Net earnings included $42 related to the Tax Act, which includes a provisional one-time, non-cash charge of $51 related to the revaluation of our net deferred tax assets for the change in statutory tax rate and for the impacts associated with the future limitations on executive compensation, partially offset by cash tax savings from a lower federal tax rate. As we complete our analysis of the Tax Act and interpret any additional guidance issued by the U.S. Treasury Department, the Internal Revenue Service (“IRS”) and other standard-setting bodies, we may make adjustments to the provisional amounts, which may materially impact our provision for income taxes in the period in which the adjustments are recorded (see Note 13: Income Taxes ).</t>
  </si>
  <si>
    <t>Comprehensive Net Earnings</t>
  </si>
  <si>
    <t xml:space="preserve">Comprehensive Net Earnings Comprehensive net earnings consist of net earnings and other gains and losses affecting equity that are excluded from net earnings. These consist of postretirement plan adjustments, net of related income tax effects and foreign currency translation adjustments. </t>
  </si>
  <si>
    <t>Cash Equivalents</t>
  </si>
  <si>
    <t>Cash Equivalents Cash equivalents are short-term investments with a maturity of three months or less from the date of purchase and are carried at cost, which approximates fair value. At the end of 2017 and 2016 , checks not yet presented for payment drawn in excess of our bank deposit balances were $101 and $156 and included within accounts payable on our Consolidated Balance Sheets.</t>
  </si>
  <si>
    <t>Accounts Receivable</t>
  </si>
  <si>
    <t xml:space="preserve">Accounts Receivable Accounts receivable, net includes receivables from non-Nordstrom-branded credit and debit cards and, prior to our credit card receivable sale transaction in November 2017, employee credit card receivables. </t>
  </si>
  <si>
    <t>Merchandise Inventories</t>
  </si>
  <si>
    <t>Merchandise Inventories Merchandise inventories are generally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then reduced by a charge to cost of sales for retail inventory markdowns taken on the selling floor. To determine if the retail value of our inventory should be marked down, we consider current and anticipated demand, customer preferences, age of the merchandise and fashion trends. We reserve for obsolescence based on historical trends and specific identification. Physical inventories are taken and inventory records are adjusted accordingly. We evaluate and determine our shrinkage rate using the most recent physical inventory and historical results as the basis for the shrinkage reserve following each physical inventory cycle and reporting date. The shrinkage reserve is based on a percentage of sales.</t>
  </si>
  <si>
    <t>Land, Property and Equipment</t>
  </si>
  <si>
    <t xml:space="preserve">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3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We receive contributions from vendors for the construction of certain fixtures in our stores. These contributions offset the related capital expenditures. </t>
  </si>
  <si>
    <t xml:space="preserve">Goodwill Goodwill represents the excess of acquisition cost over the fair value of the related net assets acquired and is not subject to amortization. We review our goodwill annually for impairment or when circumstances indicate that the carrying value may exceed the fair value. We perform this evaluation at the reporting unit level, comprised of the principal business units within our Retail segment, through the application of a two-step fair value test. The first step compares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then a second step is performed to quantify the amount of the impairment. The following summarizes our goodwill activity for the past three fiscal years: Trunk Club HauteLook Other 1 Total Balance at January 31, 2015 $261 $121 $53 $435 Additions — — — — Balance at January 30, 2016 261 121 53 435 Impairment (197 ) — — (197 ) Balance at January 28, 2017 64 121 53 238 Additions — — — — Balance at February 3, 2018 $64 $121 $53 $238 1 Other includes Nordstrom.com and Jeffrey goodwill. The goodwill impairment charge of $197 for the year ended January 28, 2017 related to Trunk Club resulted from changes to the long-term operating plan that reflected lower expectations for growth and profitability than previous expectations (see Note 8: Fair Value Measurements ). </t>
  </si>
  <si>
    <t>Long-Lived Assets</t>
  </si>
  <si>
    <t xml:space="preserve">Long-Lived Assets When facts and circumstances indicate that the carrying values of long-lived assets, including buildings, equipment and amortizable intangible assets, may be impaired, we perform an evaluation of recoverability by comparing the carrying values of the net assets to their related projected undiscounted future cash flows, in addition to other quantitative and qualitative analyses. Land, property and equipment are grouped at the lowest level at which there are identifiable cash flows when assessing impairment. Cash flows for our retail store assets are identified at the individual store level, while our intangible assets associated with HauteLook and Trunk Club are identified at their respective reporting unit levels. The assets recorded in connection with the credit card receivable transaction are individually evaluated against the anticipated cash flows under the program agreement (see Note 2: Credit Card Receivable Transaction ). We did not record any material impairment losses for long-lived tangible or amortizable intangible assets in 2017 or 2016 . In 2015 , our cash flow analyses resulted in retail store impairment charges of $24 and other various impairment losses of $23 . The 2015 retail store impairment of $24 related to our full-line store in Puerto Rico and was primarily driven by a challenging retail market in this territory. Amortization expense for acquired intangibles was $11 , $14 and $16 in 2017 , 2016 and 2015 . Future amortization expense of acquired intangible assets as of February 3, 2018 , are expected to be $7 in 2018 and $7 in 2019 . </t>
  </si>
  <si>
    <t>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t>
  </si>
  <si>
    <t>Foreign Currency</t>
  </si>
  <si>
    <t>Foreign Currency We have six full-line stores in Canada and have announced plans to open the first six Nordstrom Rack stores in Canada in 2018 . The functional currency of our Canadian operation is the Canadian Dollar. We translate assets and liabilities into U.S. Dollars using the exchange rate in effect at the balance sheet date, while we translate revenues and expenses using a weighted-average exchange rate for the period. We record these translation adjustments as a component of accumulated other comprehensive loss on the Consolidated Balance Sheets . In addition, our U.S. operation incurs certain expenditures denominated in Canadian Dollars and our Canadian operation incurs certain expenditures denominated in U.S. Dollars. This activity results in transaction gains and losses that arise from exchange rate fluctuations, which are recorded as gains or losses in the Consolidated Statements of Earnings . As of February 3, 2018 , activities associated with foreign currency exchange risk have not had a material impact on our Consolidated Financial Statements.</t>
  </si>
  <si>
    <t>Recent Accounting Pronouncements</t>
  </si>
  <si>
    <t>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which clarify the implementation guidance on principal versus agent considerations, on identifying performance obligations and licensing, on the revenue recognition criteria and other technical corrections. We plan to adopt this ASU in the first quarter of 2018 using the modified retrospective adoption method. In our ongoing evaluation of this ASU, we have determined that the new standard will result in a net cumulative effect adjustment to decrease beginning accumulated deficit by approximately $55 , as well as the following impacts: • Gift card breakage will be recorded in sales, rather than selling, general, and administrative expenses. It will be estimated based on expected customer redemption periods, rather than when redemption is considered remote. • Loyalty sales attributable to our Nordstrom Rewards loyalty program benefits (for example, Notes, alterations) will be deferred rather than recording the loyalty program expenses as an increase to cost of sales. • Remaining unamortized balances of deferred revenue and investment in contract asset related to the sale of our receivables to TD will be written off as a cumulative-effect adjustment reducing accumulated deficit. • Revenue related to our online sales will be recognized at the shipping point rather than upon receipt by the customer. • Estimated costs of returns will be recorded as a current asset rather than netted with our sales return reserve. We do not expect the provisions of this ASU to have a material impact on our Consolidated Financial Statements beyond our initial adoption. In February 2016, the FASB issued ASU No. 2016-02, Leases . This ASU increases transparency and comparability by recognizing a lessee’s rights and obligations resulting from leases by recording them on the balance sheet as right-of-u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Additional qualitative and quantitative disclosures will be required to give financial statement users information on the amount, timing and judgments related to a reporting entity’s cash flows arising from leases. This ASU is effective for Nordstrom beginning in the first quarter of 2019. We are currently evaluating the impact of the standard, which will require recognizing and measuring leases at the beginning of the earliest period presented using a modified retrospective approach. We expect adoption of this standard will have a material impact on our Consolidated Financial Statements. In March 2016, the FASB issued ASU No. 2016-09, Compensation — Stock Compensation — Improvements to Employee Share-Based Payment Accounting , which simplifies several aspects of the accounting for share-based payments and presentation within the financial statements. We adopted ASU No. 2016-09 with an effective date of January 29, 2017. The impact of the adoption resulted in the following: • Excess tax benefits and deficiencies resulting from stock-based compensation arrangements are now recorded within income tax expense on the Consolidated Statement of Earnings when the awards vest or are settled, rather than within equity. Additionally, excess tax benefits are now excluded from assumed future proceeds in our calculation of diluted shares for purposes of determining diluted earnings per share. The prospective adoption of this provision did not have a material effect on the Consolidated Financial Statements for the year ended February 3, 2018 . We had no previously unrecognized excess tax benefits that would have resulted in a cumulative-effect adjustment to beginning retained earnings. • Forfeitures on share-based awards are recorded as they occur, rather than our historical method of estimating forfeitures at the grant date. In evaluating the impact of this change, the adjustment to adopt on a modified retrospective basis was immaterial, therefore, no adjustment has been made to beginning retained earnings. • Excess tax benefits from stock-based compensation arrangements are classified as cash flows from operations, rather than as cash flows from financing activities. We adopted this change retrospectively, which resulted in an increase to net cash provided by operating activities and an increase in cash flows used in financing activities of $5 for 2016 and $15 for 2015 . Additionally, cash flows related to withholding shares for tax purposes on net-settled awards are classified as financing activities, rather than operating activities. This classification change was also adopted retrospectively, resulting in an increase of $5 for 2016 and $4 for 2015 to net cash provided by operating activities with an offsetting increase to net cash used in financing activities on the Consolidated Statement of Cash Flows for 2016 and 2015 .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SU is effective prospectively for fiscal years and interim periods within those years beginning after December 15, 2019. Early adoption is permitted for interim or annual goodwill impairment tests performed on testing dates after January 1, 2017. We are currently evaluating the impact this guidance would have on our Consolidated Financial Statements.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accordance with SAB 118, we have recorded provisional tax expense associated with the impacts of the Tax Act (see Note 13: Income Taxes for additional information). In February 2018, the FASB issued ASU No. 2018-02, Income Statement — Reporting Comprehensive Income: Reclassification of Certain Tax Effects from Accumulated Other Comprehensive Income. This new guidance will allow a reclassification from accumulated other comprehensive income to retained earnings for stranded tax effects resulting from the Tax Act. The ASU is effective for us beginning in the first quarter of 2019, with early adoption permitted. We do not expect the adoption of this standard to have a material impact on our Consolidated Financial Statements.</t>
  </si>
  <si>
    <t>NOTE 14: EARNINGS PER SHARE Earnings per basic share is computed using the weighted-average number of common shares outstanding during the year. Earnings per diluted share uses the weighted-average number of common shares outstanding during the year plus dilutive common stock equivalents, primarily stock options and restricted stock. Dilutive common stock is calculated using the treasury stock method and includes unvested RSUs and outstanding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t>
  </si>
  <si>
    <t>Accounting Policy In general, we use the same measurements to compute earnings before income taxes for reportable segments as we do for the consolidated Company. However, redemptions of our Nordstrom Notes are included in net sales for our Retail segment. The sales amount in our Corporate/Other column includes an entry to eliminate these transactions from our consolidated net sales. The related Nordstrom Notes expenses are included in our Retail segment at face value. Our Corporate/Other column includes an adjustment to reduce the Nordstrom Notes expense from face value to their estimated cost. In addition, our sales return reserve and other corporate adjustments are recorded in the Corporate/Other column. Other than as described above, the accounting policies of the operating segments are the same as those described in Note 1: Nature of Operations and Summary of Significant Accounting Policies .</t>
  </si>
  <si>
    <t>Nature Of Operations And Summary Of Significant Accounting Policies (Tables)</t>
  </si>
  <si>
    <t>Activity In The Allowance For Sales Returns, Net</t>
  </si>
  <si>
    <t xml:space="preserve">Activity in the allowance for sales returns, net, for the past three fiscal years is as follows: Fiscal year 2017 2016 2015 Allowance at beginning of year $187 $170 $160 Charged to costs and expenses 3,307 3,023 2,720 Deductions 1 (3,310 ) (3,006 ) (2,710 ) Allowance at end of year $184 $187 $170 1 Deductions consist of actual returns, net of the value of the merchandise returned and any sales commission. </t>
  </si>
  <si>
    <t>Vendor allowances earned are as follows: Fiscal year 2017 2016 2015 Cosmetic expenses $159 $166 $161 Purchase price adjustments 184 179 178 Cooperative advertising 107 114 109 Other 7 6 7 Total vendor allowances $457 $465 $455</t>
  </si>
  <si>
    <t>Estimated Useful Life Of Land, Property And Equipment By Asset Category</t>
  </si>
  <si>
    <t>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3 – 7</t>
  </si>
  <si>
    <t>Summary Of Goodwill Activity</t>
  </si>
  <si>
    <t>The following summarizes our goodwill activity for the past three fiscal years: Trunk Club HauteLook Other 1 Total Balance at January 31, 2015 $261 $121 $53 $435 Additions — — — — Balance at January 30, 2016 261 121 53 435 Impairment (197 ) — — (197 ) Balance at January 28, 2017 64 121 53 238 Additions — — — — Balance at February 3, 2018 $64 $121 $53 $238 1 Other includes Nordstrom.com and Jeffrey goodwill.</t>
  </si>
  <si>
    <t>Land, Property And Equipment (Tables)</t>
  </si>
  <si>
    <t>Schedule Of Land, Property And Equipment</t>
  </si>
  <si>
    <t>Land, property and equipment consist of the following: February 3, 2018 January 28, 2017 Land and land improvements $111 $107 Buildings and building improvements 1,246 1,198 Leasehold improvements 3,099 2,938 Store fixtures and equipment 3,724 3,513 Capitalized software 1,280 1,183 Construction in progress 584 554 Land, property and equipment 10,044 9,493 Less: accumulated depreciation and amortization (6,105 ) (5,596 ) Land, property and equipment, net $3,939 $3,897</t>
  </si>
  <si>
    <t>Self-Insurance (Tables)</t>
  </si>
  <si>
    <t>Summary Of Self-Insurance Reserves</t>
  </si>
  <si>
    <t>Our self-insurance reserves are summarized as follows: February 3, 2018 January 28, 2017 Workers’ compensation $71 $69 Employee health and welfare 26 29 Other liability 18 16 Total self-insurance reserve $115 $114</t>
  </si>
  <si>
    <t>Postretirement Benefits (Tables)</t>
  </si>
  <si>
    <t>Benefit Obligations And Funded Status</t>
  </si>
  <si>
    <t>Our benefit obligation and funded status is as follows: February 3, 2018 January 28, 2017 Change in benefit obligation: Benefit obligation at beginning of year $188 $181 Participant service cost 3 3 Interest cost 7 7 Benefits paid (8 ) (7 ) Actuarial gain 10 4 Benefit obligation at end of year 200 188 Change in plan assets: Fair value of plan assets at beginning of year — — Employer contribution 8 7 Benefits paid (8 ) (7 ) Fair value of plan assets at end of year — — Underfunded status at end of year ($200 ) ($188 )</t>
  </si>
  <si>
    <t>Amounts Recognized As Liabilities In The Consolidated Balance Sheets</t>
  </si>
  <si>
    <t>Amounts recognized as liabilities in the Consolidated Balance Sheets consist of the following: February 3, 2018 January 28, 2017 Accrued salaries, wages and related benefits $9 $8 Other liabilities (noncurrent) 191 180 Net amount recognized $200 $188</t>
  </si>
  <si>
    <t>Components Of SERP Expense Recognized In The Consolidated Statements Of Earnings</t>
  </si>
  <si>
    <t>The components of SERP expense recognized in the Consolidated Statements of Earnings are as follows: Fiscal year 2017 2016 2015 Participant service cost $3 $3 $3 Interest cost 7 7 7 Amortization of net loss and other 3 3 11 Total SERP expense $13 $13 $21</t>
  </si>
  <si>
    <t>Amounts Not Yet Reflected In SERP Expense And Included In Accumulated Other Comprehensive Loss (Pre-Tax)</t>
  </si>
  <si>
    <t>Amounts not yet reflected in SERP expense and included in accumulated other comprehensive loss (pre-tax) consist of the following: February 3, 2018 January 28, 2017 Accumulated loss ($46 ) ($41 ) Prior service credit 2 4 Total accumulated other comprehensive loss ($44 ) ($37 )</t>
  </si>
  <si>
    <t>Weighted-Average Assumptions Used To Determine Benefit Obligations And SERP Expense</t>
  </si>
  <si>
    <t>Weighted-average assumptions used to determine our benefit obligation and SERP expense are as follows: Fiscal year 2017 2016 2015 Assumptions used to determine benefit obligation: Discount rate 3.95 % 4.31 % 4.55 % Rate of compensation increase 3.00 % 3.00 % 3.00 % Assumptions used to determine SERP expense: Discount rate 4.31 % 4.55 % 3.70 % Rate of compensation increase 3.00 % 3.00 % 3.00 %</t>
  </si>
  <si>
    <t>Expected Future Benefit Payments Including Benefits Attributable To Estimated Future Employee Service</t>
  </si>
  <si>
    <t>As of February 3, 2018 , the expected future benefit payments based upon the assumptions described above and including benefits attributable to estimated future employee service are as follows: Fiscal year 2018 $9 2019 10 2020 11 2021 11 2022 11 2023 – 2027 61</t>
  </si>
  <si>
    <t>Debt And Credit Facilities (Tables)</t>
  </si>
  <si>
    <t>Summary Of Long-Term Debt</t>
  </si>
  <si>
    <t xml:space="preserve">A summary of our long-term debt, including capital leases, is as follows: February 3, 2018 January 28, 2017 Secured Mortgage payable, 7.68%, due April 2020 $17 $24 Other 1 3 Total secured debt 18 27 Unsecured Net of unamortized discount: Senior notes, 6.25%, due January 2018 — 650 Senior notes, 4.75%, due May 2020 500 499 Senior notes, 4.00%, due October 2021 500 500 Senior notes, 4.00%, due March 2027 349 — Senior debentures, 6.95%, due March 2028 300 300 Senior notes, 7.00%, due January 2038 146 146 Senior notes, 5.00%, due January 2044 892 602 Other 1 32 50 Total unsecured debt 2,719 2,747 Total long-term debt 2,737 2,774 Less: current portion (56 ) (11 ) Total due beyond one year $2,681 $2,763 1 Other unsecured debt includes our Puerto Rico unsecured borrowing facility partially offset by deferred bond issue costs. </t>
  </si>
  <si>
    <t>Schedule Of Required Principal Payments On Long-Term Debt</t>
  </si>
  <si>
    <t>Required principal payments on long-term debt, excluding capital lease obligations, are as follows: Fiscal year 2018 $56 2019 8 2020 502 2021 500 2022 — Thereafter 1,764</t>
  </si>
  <si>
    <t>Components Of Interest Expense, Net</t>
  </si>
  <si>
    <t>The components of interest expense, net are as follows: Fiscal year 2017 2016 2015 Interest on long-term debt and short-term borrowings $168 $147 $153 Less: Interest income (5 ) (1 ) — Capitalized interest (27 ) (25 ) (28 ) Interest expense, net $136 $121 $125</t>
  </si>
  <si>
    <t>Fair Value Measurements (Tables)</t>
  </si>
  <si>
    <t>Summary Of Carrying Value And Fair Value Estimate Of Long-Term Debt, Including Current Maturities</t>
  </si>
  <si>
    <t>The following table summarizes the carrying value and fair value estimate of our long-term debt, including current maturities: February 3, 2018 January 28, 2017 Carrying value of long-term debt $2,737 $2,774 Fair value of long-term debt 2,827 2,949</t>
  </si>
  <si>
    <t>Leases (Tables)</t>
  </si>
  <si>
    <t>Future Minimum Lease Payments</t>
  </si>
  <si>
    <t>Future minimum lease payments as of February 3, 2018 are as follows: Fiscal year Operating leases 2018 $309 2019 312 2020 293 2021 269 2022 247 Thereafter 1,310 Total minimum lease payments $2,740</t>
  </si>
  <si>
    <t>Schedule Of Rent Expense</t>
  </si>
  <si>
    <t>Rent expense for 2017 , 2016 and 2015 was as follows: Fiscal year 2017 2016 2015 Minimum rent: Store locations $274 $230 $204 Offices, warehouses and equipment 44 40 41 Percentage rent 11 12 13 Property incentives (79 ) (80 ) (82 ) Total rent expense $250 $202 $176</t>
  </si>
  <si>
    <t>Shareholders' Equity (Tables)</t>
  </si>
  <si>
    <t>Summary Of Share Repurchase Activity</t>
  </si>
  <si>
    <t>The following is a summary of the activity related to our share repurchase programs in 2015 , 2016 and 2017 : Shares Average price per share Amount Capacity at January 31, 2015 $1,075 October 2015 authorization (ended March 1, 2017) 1,000 Shares repurchased 19.1 $63 (1,191 ) Expiration of unused capacity in March 2015 1 (73 ) Capacity at January 30, 2016 811 Shares repurchased 5.9 $48 (282 ) Capacity at January 28, 2017 529 February 2017 authorization (ending August 31, 2018) 500 Shares repurchased 4.6 $45 (206 ) Expiration of unused October 2015 authorization capacity in March 2017 (409 ) Capacity at February 3, 2018 $414</t>
  </si>
  <si>
    <t>Stock-Based Compensation (Tables)</t>
  </si>
  <si>
    <t>Share-based Compensation Arrangement by Share-based Payment Award [Line Items]</t>
  </si>
  <si>
    <t>Summary Of Stock-Based Compensation Expense</t>
  </si>
  <si>
    <t>The following table summarizes our stock-based compensation expense: Fiscal year 2017 2016 2015 Stock options $18 $36 $33 Restricted stock units 51 34 18 Acquisition-related stock compensation 1 15 17 Performance share units 2 1 (3 ) Other 5 5 5 Total stock-based compensation expense, before income tax benefit 77 91 70 Income tax benefit (20 ) (28 ) (21 ) Total stock-based compensation expense, net of income tax benefit $57 $63 $49</t>
  </si>
  <si>
    <t>Stock-Based Compensation Expense Before Income Tax Benefit</t>
  </si>
  <si>
    <t>The stock-based compensation expense before income tax benefit was recorded in our Consolidated Statements of Earnings as follows: Fiscal year 2017 2016 2015 Cost of sales and related buying and occupancy costs $25 $25 $20 Selling, general and administrative expenses 52 66 50 Total stock-based compensation expense, before income tax benefit $77 $91 $70</t>
  </si>
  <si>
    <t>Assumptions To Estimate The Fair Value For Stock Options At Grant Date</t>
  </si>
  <si>
    <t>We used the following assumptions to estimate the fair value for stock options at each grant date (excluding options granted in connection with the Trunk Club acquisition): Fiscal Year 2017 2016 2015 Assumptions Risk-free interest rate: Represents the yield on U.S. Treasury zero-coupon securities that mature over the 10-year life of the stock options. 1.0% – 2.5% 0.7% – 1.9% 0.2% – 2.1% Weighted-average volatility: Based on a combination of the historical volatility of our common stock and the implied volatility of exchange-traded options for our common stock. 40.1 % 36.8 % 29.4 % Weighted-average expected dividend yield: Our forecasted dividend yield for the next 10 years. 2.4 % 2.2 % 1.8 % Expected life in years: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 7.1 6.9 6.7 Grant Date Information Date of grant February 28, 2017 February 29, 2016 February 24, 2015 Weighted-average fair value per option $16 $16 $21 Exercise price per option $47 $51 $81</t>
  </si>
  <si>
    <t>Summary Of Stock Option Activity</t>
  </si>
  <si>
    <t>A summary of stock option activity for 2017 , which includes awards issued as part of the Trunk Club acquisition in 2014, is presented below: Fiscal year 2017 Shares Weighted- average exercise price Weighted-average remaining contractual life (years) Aggregate intrinsic value Outstanding, beginning of year 13.5 $48 Granted 0.3 47 Exercised (0.7 ) 30 Forfeited or cancelled (0.8 ) 54 Outstanding, end of year 12.3 $49 5 $52 Exercisable, end of year 9.1 $47 4 $49 Vested or expected to vest, end of year 11.8 $49 5 $52 Fiscal year 2017 2016 2015 Aggregate intrinsic value of options exercised $13 $30 $62 Fair value of stock options vested $34 $40 $44</t>
  </si>
  <si>
    <t>Summary Of Restricted Stock Unit Activity</t>
  </si>
  <si>
    <t>A summary of restricted stock unit activity for 2017 is presented below: Fiscal year 2017 Shares Weighted-average grant date fair value per unit Outstanding, beginning of year 2.3 $49 Granted 1.9 42 Vested (0.5 ) 56 Forfeited or cancelled (0.4 ) 63 Outstanding, end of year 3.3 $45</t>
  </si>
  <si>
    <t>Summary Of Performance Share Unit Activity</t>
  </si>
  <si>
    <t>The following is a summary of performance share unit activity, which assumes performance share units vest at 100% of the number of units granted: Fiscal year 2017 Outstanding units, beginning of year 0.2 Granted 0.1 Vested — Forfeited or cancelled (0.1 ) Outstanding units, end of year 0.2</t>
  </si>
  <si>
    <t>Income Taxes (Tables)</t>
  </si>
  <si>
    <t>U.S. And Foreign Components Of Earnings Before Income Taxes</t>
  </si>
  <si>
    <t>U.S. and foreign components of earnings before income taxes were as follows: Fiscal year 2017 2016 2015 U.S. $803 $687 $996 Foreign (13 ) (3 ) (20 ) Earnings before income taxes $790 $684 $976</t>
  </si>
  <si>
    <t>Components Of Income Tax Expense</t>
  </si>
  <si>
    <t>Income tax expense consists of the following: Fiscal year 2017 2016 2015 Current income taxes: Federal $291 $290 $202 State and local 51 54 32 Foreign — 1 — Total current income tax expense 342 345 234 Deferred income taxes: Federal 10 (17 ) 123 State and local 1 (5 ) 23 Foreign — 7 (4 ) Total deferred income tax (benefit) expense 11 (15 ) 142 Total income tax expense $353 $330 $376</t>
  </si>
  <si>
    <t>Reconciliation Of Statutory To Effective Tax Rate</t>
  </si>
  <si>
    <t>A reconciliation of the statutory federal income tax rate to the effective tax rate on earnings before income taxes is as follows: Fiscal year 2017 2016 2015 Statutory rate 1 33.7 % 35.0 % 35.0 % Tax Act impact 6.1 % — — Goodwill impairment — 10.1 % — State and local income taxes, net of federal income taxes 4.5 % 5.1 % 4.1 % Non-deductible acquisition-related items 0.3 % 0.6 % 0.4 % Federal credits (0.7 %) (0.6 %) (0.6 %) Other, net 0.8 % (2.0 %) (0.3 %) Effective tax rate 44.7 % 48.2 % 38.6 %</t>
  </si>
  <si>
    <t>Components Of Deferred Tax Assets And Liabilities</t>
  </si>
  <si>
    <t>The components of deferred tax assets and liabilities are as follows: February 3, 2018 January 28, 2017 Compensation and benefits accruals $148 $209 Allowance for sales returns 50 76 Credit card receivable transaction 8 13 Accrued expenses 27 39 Merchandise inventories 12 43 Gift cards 27 33 Federal benefit of state taxes 16 18 Net operating losses 22 12 (Loss) Gain on sale of interest rate swap (1 ) 4 Other 3 18 Total deferred tax assets 312 465 Valuation allowance (51 ) (37 ) Total net deferred tax assets 261 428 Land, property and equipment basis and depreciation differences (109 ) (258 ) Debt exchange premium (14 ) (23 ) Total deferred tax liabilities (123 ) (281 ) Net deferred tax assets $138 $147</t>
  </si>
  <si>
    <t>Reconciliation Of Unrecognized Tax Benefits</t>
  </si>
  <si>
    <t>A reconciliation of the beginning and ending amount of unrecognized tax benefits is as follows: Fiscal year 2017 2016 2015 Unrecognized tax benefit at beginning of year $32 $19 $15 Gross increase to tax positions in prior periods 2 16 6 Gross decrease to tax positions in prior periods (7 ) — (2 ) Gross increase to tax positions in current period 5 2 2 Lapses in statute (1 ) (5 ) (2 ) Unrecognized tax benefit at end of year $31 $32 $19</t>
  </si>
  <si>
    <t>Earnings Per Share (Tables)</t>
  </si>
  <si>
    <t>Computation Of Earnings Per Share</t>
  </si>
  <si>
    <t>The computation of earnings per share is as follows: Fiscal year 2017 2016 2015 Net earnings $437 $354 $600 Basic shares 166.8 173.2 186.3 Dilutive effect of common stock equivalents 2.1 2.4 3.8 Diluted shares 168.9 175.6 190.1 Earnings per basic share $2.62 $2.05 $3.22 Earnings per diluted share $2.59 $2.02 $3.15 Anti-dilutive common stock equivalents 10.5 8.0 2.3 Net earnings in 2016 included the Trunk Club goodwill impairment charge of $197 , which had an impact of $1.14 per basic share and $1.12 per diluted share.</t>
  </si>
  <si>
    <t>Segment Reporting (Tables)</t>
  </si>
  <si>
    <t>Information By Reportable Segments</t>
  </si>
  <si>
    <t>The following table sets forth information for our reportable segments: Retail Corporate/Other Retail Business Credit Total Fiscal year 2017 Net sales $15,408 ($271 ) $15,137 $— $15,137 Credit card revenues, net — — — 341 341 Earnings (loss) before interest and income taxes 1,206 (454 ) 752 174 926 Interest expense, net — (136 ) (136 ) — (136 ) Earnings (loss) before income taxes 1,206 (590 ) 616 174 790 Capital expenditures 516 214 730 1 731 Depreciation and amortization 445 213 658 8 666 Assets 5,237 2,638 7,875 240 8,115 Fiscal year 2016 Net sales $14,768 ($270 ) $14,498 $— $14,498 Credit card revenues, net — — — 259 259 Earnings (loss) before interest and income taxes 1,006 (298 ) 708 97 805 Interest expense, net — (121 ) (121 ) — (121 ) Earnings (loss) before income taxes 1,006 (419 ) 587 97 684 Capital expenditures 593 249 842 4 846 Depreciation and amortization 456 182 638 7 645 Assets 5,291 2,088 7,379 479 7,858 Fiscal year 2015 Net sales $14,376 ($281 ) $14,095 $— $14,095 Credit card revenues, net — — — 342 342 Earnings (loss) before interest and income taxes 1,220 (302 ) 918 183 1,101 Interest expense, net — (112 ) (112 ) (13 ) (125 ) Earnings (loss) before income taxes 1,220 (414 ) 806 170 976 Capital expenditures 837 241 1,078 4 1,082 Depreciation and amortization 428 143 571 5 576 Assets 5,460 1,720 7,180 518 7,698</t>
  </si>
  <si>
    <t>Schedule Of Net Sales By Channel</t>
  </si>
  <si>
    <t>The following table summarizes net sales within our reportable segments: Fiscal year 2017 2016 2015 Nordstrom full-line stores - U.S. 1 $6,951 $7,186 $7,633 Nordstrom.com 2,887 2,519 2,300 Full-price 9,838 9,705 9,933 Nordstrom Rack 4,059 3,809 3,533 Nordstromrack.com/HauteLook 897 700 532 Off-price 4,956 4,509 4,065 Other retail 2 614 554 378 Retail segment 15,408 14,768 14,376 Corporate/Other (271 ) (270 ) (281 ) Total net sales $15,137 $14,498 $14,095 1 Nordstrom full-line stores - U.S. includes Nordstrom Local. 2 Other retail includes Nordstrom Canada full-line stores, Trunk Club and Jeffrey boutiques.</t>
  </si>
  <si>
    <t>Percent Of Net Sales By Merchandise Category Summary</t>
  </si>
  <si>
    <t>The following table summarizes the percent of net sales by merchandise category: Fiscal year 2017 2016 2015 Women’s Apparel 32 % 32 % 31 % Shoes 23 % 23 % 23 % Men’s Apparel 16 % 17 % 17 % Women’s Accessories 11 % 11 % 12 % Beauty 11 % 11 % 11 % Kids’ Apparel 4 % 3 % 3 % Other 3 % 3 % 3 % Total net sales 100 % 100 % 100 %</t>
  </si>
  <si>
    <t>Selected Quarterly Data (Unaudited) (Tables)</t>
  </si>
  <si>
    <t>Schedule Of Quarterly Financial Information</t>
  </si>
  <si>
    <t xml:space="preserve"> 1st Quarter 2nd Quarter 3rd Quarter 4th Quarter Total Fiscal year 2017 Net sales $3,279 $3,717 $3,541 $4,600 $15,137 Comparable sales (decrease) increase 2 (0.8 %) 1.7 % (0.9 %) 2.6 % 0.8 % Credit card revenues, net 75 76 88 102 341 Gross profit 1,124 1,266 1,226 1,631 5,247 Selling, general and administrative expenses (1,048 ) (1,125 ) (1,106 ) (1,383 ) (4,662 ) Earnings before interest and income taxes 151 217 208 350 926 Net earnings 63 110 114 151 437 Earnings per basic share $0.38 $0.66 $0.68 $0.90 $2.62 Earnings per diluted share $0.37 $0.65 $0.67 $0.89 $2.59 Fiscal year 2016 Net sales $3,192 $3,592 $3,472 $4,243 $14,498 Comparable sales (decrease) increase 3 (1.7 %) (1.2 %) 2.4 % (0.9 %) (0.4 %) Credit card revenues, net 57 59 70 73 259 Gross profit 1,092 1,233 1,211 1,523 5,058 Selling, general and administrative expenses (1,043 ) (1,071 ) (1,029 ) (1,172 ) (4,315 ) Goodwill impairment — — (197 ) — (197 ) Earnings before interest and income taxes 106 221 55 424 805 Net earnings (loss) 46 117 (10 ) 201 354 Earnings (Loss) per basic share 4 $0.27 $0.67 ($0.06 ) $1.17 $2.05 Earnings (Loss) per diluted share 4,5 $0.26 $0.67 ($0.06 ) $1.15 $2.02 1 Quarterly totals may not foot across due to rounding. 2 The 53rd week is not included in comparable sales calculations (see Item 7: Management’s Discussion and Analysis of Financial Condition and Results of Operations for more information about the 53rd week). 3 One week of the Anniversary Sale, historically our largest event of the year, shifted into the third quarter. Combined second and third quarter comparable sales, which removes the impact of the event shift, increased 0.4% compared with the same period last year. 4 Loss per basic and diluted share included the impact of the Trunk Club goodwill impairment charge of $1.14 and $1.12 per share in the third quarter of 2016. 5 Due to the anti-dilutive effect resulting from the reported net loss in the third quarter of 2016, the impact of potentially dilutive securities on the weighted-average shares outstanding has been omitted from the quarterly calculation of loss per diluted share. The impact of these potentially dilutive securities has been included in the calculation of weighted-average shares for all other periods in 2016.</t>
  </si>
  <si>
    <t>Nature Of Operations And Summary Of Significant Accounting Policies (Activity In The Allowance For Sales Returns, Net) (Details) - USD ($) $ in Millions</t>
  </si>
  <si>
    <t>Allowance at beginning of year</t>
  </si>
  <si>
    <t>Charged to costs and expenses</t>
  </si>
  <si>
    <t>Deductions</t>
  </si>
  <si>
    <t>[1]</t>
  </si>
  <si>
    <t>Allowance at end of year</t>
  </si>
  <si>
    <t>Deductions consist of actual returns, net of the value of the merchandise returned and any sales commission.</t>
  </si>
  <si>
    <t>Nature Of Operations And Summary Of Significant Accounting Policies (Vendor Allowances) (Details) - USD ($) $ in Millions</t>
  </si>
  <si>
    <t>Nature Of Retail Operations [Line Items]</t>
  </si>
  <si>
    <t>Total vendor allowances</t>
  </si>
  <si>
    <t>Cosmetic expenses [Member]</t>
  </si>
  <si>
    <t>Purchase price adjustments [Member]</t>
  </si>
  <si>
    <t>Cooperative advertising [Member]</t>
  </si>
  <si>
    <t>Other [Member]</t>
  </si>
  <si>
    <t>Nature Of Operations And Summary Of Significant Accounting Policies (Estimated Useful Life of Land, Property And Equipment By Asset Category) (Details)</t>
  </si>
  <si>
    <t>Buildings and improvements [Member] | Minimum [Member]</t>
  </si>
  <si>
    <t>Land, Property and Equipment [Line Items]</t>
  </si>
  <si>
    <t>Estimated useful life (in years)</t>
  </si>
  <si>
    <t>5 years</t>
  </si>
  <si>
    <t>Buildings and improvements [Member] | Maximum [Member]</t>
  </si>
  <si>
    <t>40 years</t>
  </si>
  <si>
    <t>Store fixtures and equipment [Member] | Minimum [Member]</t>
  </si>
  <si>
    <t>3 years</t>
  </si>
  <si>
    <t>Store fixtures and equipment [Member] | Maximum [Member]</t>
  </si>
  <si>
    <t>15 years</t>
  </si>
  <si>
    <t>Leasehold improvements [Member] | Minimum [Member]</t>
  </si>
  <si>
    <t>Leasehold improvements [Member] | Maximum [Member]</t>
  </si>
  <si>
    <t>Capitalized software [Member] | Minimum [Member]</t>
  </si>
  <si>
    <t>Capitalized software [Member] | Maximum [Member]</t>
  </si>
  <si>
    <t>7 years</t>
  </si>
  <si>
    <t>Nature Of Operations And Summary Of Significant Accounting Policies (Summary Of Goodwill Activity) (Details) - USD ($) $ in Millions</t>
  </si>
  <si>
    <t>3 Months Ended</t>
  </si>
  <si>
    <t>Oct. 29, 2016</t>
  </si>
  <si>
    <t>Jul. 30, 2016</t>
  </si>
  <si>
    <t>Apr. 30, 2016</t>
  </si>
  <si>
    <t>Jan. 31, 2015</t>
  </si>
  <si>
    <t>Goodwill [Line Items]</t>
  </si>
  <si>
    <t>Additions</t>
  </si>
  <si>
    <t>Impairment</t>
  </si>
  <si>
    <t>Trunk Club [Member]</t>
  </si>
  <si>
    <t>HauteLook [Member]</t>
  </si>
  <si>
    <t>Other includes Nordstrom.com and Jeffrey goodwill.</t>
  </si>
  <si>
    <t>Nature Of Operations And Summary Of Significant Accounting Policies (Narrative) (Details) $ in Millions</t>
  </si>
  <si>
    <t>1 Months Ended</t>
  </si>
  <si>
    <t>2 Months Ended</t>
  </si>
  <si>
    <t>11 Months Ended</t>
  </si>
  <si>
    <t>Feb. 03, 2018USD ($)storestateprovince</t>
  </si>
  <si>
    <t>Mar. 19, 2018USD ($)</t>
  </si>
  <si>
    <t>Jan. 28, 2017USD ($)</t>
  </si>
  <si>
    <t>Oct. 29, 2016USD ($)</t>
  </si>
  <si>
    <t>Jul. 30, 2016USD ($)</t>
  </si>
  <si>
    <t>Apr. 30, 2016USD ($)</t>
  </si>
  <si>
    <t>Dec. 31, 2017</t>
  </si>
  <si>
    <t>Jan. 30, 2016USD ($)</t>
  </si>
  <si>
    <t>Number of states in which company operates | state</t>
  </si>
  <si>
    <t>Number of provinces in which the company operates | province</t>
  </si>
  <si>
    <t>Nordstrom Rewards costs</t>
  </si>
  <si>
    <t>Development incentive deferred rent credit</t>
  </si>
  <si>
    <t>Advertising expense, net of vendor allowances</t>
  </si>
  <si>
    <t>Shipping and handling cost</t>
  </si>
  <si>
    <t>Period at which unused gift card balance redemptions are deemed remote, years</t>
  </si>
  <si>
    <t>Gift card breakage income</t>
  </si>
  <si>
    <t>Gift card breakage rate</t>
  </si>
  <si>
    <t>2.00%</t>
  </si>
  <si>
    <t>Outstanding gift card liability</t>
  </si>
  <si>
    <t>U.S. federal corporate income tax statutory rate</t>
  </si>
  <si>
    <t>21.00%</t>
  </si>
  <si>
    <t>35.00%</t>
  </si>
  <si>
    <t>33.70%</t>
  </si>
  <si>
    <t>Impact of the Tax Act on net earnings</t>
  </si>
  <si>
    <t>One-time, non-cash charge related to the revaluation of our net deferred tax assets for the change in statutory tax rate</t>
  </si>
  <si>
    <t>Checks not yet presented for payment drawn in excess of bank deposit balances</t>
  </si>
  <si>
    <t>Long-lived tangible asset impairment</t>
  </si>
  <si>
    <t>Amortizable intangible asset impairment</t>
  </si>
  <si>
    <t>Amortization expense of intangible assets</t>
  </si>
  <si>
    <t>Future amortization expense of intangible assets, 2018</t>
  </si>
  <si>
    <t>Future amortization expense of intangible assets, 2019</t>
  </si>
  <si>
    <t>Increase in net cash provided by operating activities related to tax withholding on share-based awards</t>
  </si>
  <si>
    <t>Increase in net cash used in financing activities related to tax withholding on share-based awards</t>
  </si>
  <si>
    <t>Accounting Standards Update 2016-09 [Member]</t>
  </si>
  <si>
    <t>Increase in net cash provided by operating activities related to excess tax benefit from stock-based compensation</t>
  </si>
  <si>
    <t>Increase in net cash used in financing activities related to excess tax benefit from stock-based compensation</t>
  </si>
  <si>
    <t>Tax Cuts and Jobs Act [Member]</t>
  </si>
  <si>
    <t>Nordstrom Rewards [Member]</t>
  </si>
  <si>
    <t>Retail store [Member]</t>
  </si>
  <si>
    <t>Asset impairment charges</t>
  </si>
  <si>
    <t>Retained Earnings [Member] | Subsequent Event [Member] | Accounting Standards Update 2014-09 [Member]</t>
  </si>
  <si>
    <t>Net cumulative effect adjustment - decrease in beginning accumulated deficit</t>
  </si>
  <si>
    <t>Nordstrom - U.S. [Member]</t>
  </si>
  <si>
    <t>Number of retail channels | store</t>
  </si>
  <si>
    <t>Nordstrom Canada [Member]</t>
  </si>
  <si>
    <t>Nordstrom Canada [Member] | Scenario, Plan [Member]</t>
  </si>
  <si>
    <t>Nordstrom Rack [Member]</t>
  </si>
  <si>
    <t>Jeffrey [Member]</t>
  </si>
  <si>
    <t>Last Chance [Member]</t>
  </si>
  <si>
    <t>The statutory rate in 2017 is reduced due to tax reform.</t>
  </si>
  <si>
    <t>Credit Card Receivable Transaction (Narrative) (Details) - USD ($) $ in Millions</t>
  </si>
  <si>
    <t>Nov. 01, 2017</t>
  </si>
  <si>
    <t>Oct. 01, 2015</t>
  </si>
  <si>
    <t>Credit Card Receivable Transaction [Line Items]</t>
  </si>
  <si>
    <t>Cash acquired for credit transaction</t>
  </si>
  <si>
    <t>Credit transaction and other, net (including transaction-related expenses from the third quarter)</t>
  </si>
  <si>
    <t>Beneficial interest asset, useful life (in years)</t>
  </si>
  <si>
    <t>4 years</t>
  </si>
  <si>
    <t>Deferred revenue, useful life (in years)</t>
  </si>
  <si>
    <t>Investment in contract asset, useful life (in years)</t>
  </si>
  <si>
    <t>Series 2011-1 Class A Notes, 2.28%, due October 2016 [Member]</t>
  </si>
  <si>
    <t>Debt defeased as a condition of closing the credit card receivable transaction</t>
  </si>
  <si>
    <t>Land, Property And Equipment (Schedule Of Land, Property And Equipment) (Details) - USD ($) $ in Millions</t>
  </si>
  <si>
    <t>Land, property and equipment</t>
  </si>
  <si>
    <t>Less: accumulated depreciation and amortization</t>
  </si>
  <si>
    <t>Land and land improvements [Member]</t>
  </si>
  <si>
    <t>Buildings and building improvements [Member]</t>
  </si>
  <si>
    <t>Leasehold improvements [Member]</t>
  </si>
  <si>
    <t>Store fixtures and equipment [Member]</t>
  </si>
  <si>
    <t>Capitalized software [Member]</t>
  </si>
  <si>
    <t>Construction in progress [Member]</t>
  </si>
  <si>
    <t>Land, Property And Equipment (Narrative) (Details) - USD ($) $ in Millions</t>
  </si>
  <si>
    <t>Depreciation and amortization expense</t>
  </si>
  <si>
    <t>Property and equipment [Member]</t>
  </si>
  <si>
    <t>Capital lease obligations</t>
  </si>
  <si>
    <t>Accumulated amortization on capital lease obligations</t>
  </si>
  <si>
    <t>Self-Insurance (Summary Of Self-Insurance Reserves) (Details) - USD ($) $ in Millions</t>
  </si>
  <si>
    <t>Self-insurance reserve [Line Items]</t>
  </si>
  <si>
    <t>Total self-insurance reserve</t>
  </si>
  <si>
    <t>Workers' compensation [Member]</t>
  </si>
  <si>
    <t>Employee health and welfare [Member]</t>
  </si>
  <si>
    <t>Other liability [Member]</t>
  </si>
  <si>
    <t>Self-Insurance (Narrative) (Details) $ in Millions</t>
  </si>
  <si>
    <t>Feb. 03, 2018USD ($)</t>
  </si>
  <si>
    <t>Self-insurance policy retention per claim</t>
  </si>
  <si>
    <t>Workers' compensation policy limit</t>
  </si>
  <si>
    <t>Employment practices liability [Member]</t>
  </si>
  <si>
    <t>Self-insurance policy limit</t>
  </si>
  <si>
    <t>Commercial general liability [Member]</t>
  </si>
  <si>
    <t>401(k) Plan (Narrative) (Details) - USD ($) $ in Millions</t>
  </si>
  <si>
    <t>401(K) Plan [Line Items]</t>
  </si>
  <si>
    <t>Expense related to Company 401(k) plan contributions</t>
  </si>
  <si>
    <t>Matching Contributions [Member]</t>
  </si>
  <si>
    <t>Profit-Sharing Contributions [Member]</t>
  </si>
  <si>
    <t>Postretirement Benefits (Benefit Obligations And Funded Status) (Details) - USD ($) $ in Millions</t>
  </si>
  <si>
    <t>Postretirement Benefits Disclosure [Line Items]</t>
  </si>
  <si>
    <t>Underfunded status at end of year</t>
  </si>
  <si>
    <t>Change In Benefit Obligation [Member]</t>
  </si>
  <si>
    <t>Benefit obligation at beginning of year</t>
  </si>
  <si>
    <t>Participant service cost</t>
  </si>
  <si>
    <t>Interest cost</t>
  </si>
  <si>
    <t>Benefits paid</t>
  </si>
  <si>
    <t>Actuarial gain</t>
  </si>
  <si>
    <t>Benefit obligation at end of year</t>
  </si>
  <si>
    <t>Change In Plan Assets [Member]</t>
  </si>
  <si>
    <t>Fair value of plan assets at beginning of year</t>
  </si>
  <si>
    <t>Employer contribution</t>
  </si>
  <si>
    <t>Fair value of plan assets at end of year</t>
  </si>
  <si>
    <t>Postretirement Benefits (Amounts Recognized As Liabilities In The Consolidated Balance Sheets) (Details) - USD ($) $ in Millions</t>
  </si>
  <si>
    <t>Other liabilities (noncurrent)</t>
  </si>
  <si>
    <t>Net amount recognized</t>
  </si>
  <si>
    <t>Postretirement Benefits (Components Of SERP Expense Recognized In The Consolidated Statements Of Earnings) (Details) - Components of SERP expense [Member] - USD ($) $ in Millions</t>
  </si>
  <si>
    <t>Amortization of net loss and other</t>
  </si>
  <si>
    <t>Total SERP expense</t>
  </si>
  <si>
    <t>Postretirement Benefits (Amounts Not Yet Reflected In SERP Expense And Included In Accumulated Other Comprehensive Loss (Pre-tax)) (Details) - USD ($) $ in Millions</t>
  </si>
  <si>
    <t>Accumulated loss</t>
  </si>
  <si>
    <t>Prior service credit</t>
  </si>
  <si>
    <t>Total accumulated other comprehensive loss</t>
  </si>
  <si>
    <t>Postretirement Benefits (Weighted-Average Assumptions Used To Determine Benefit Obligations And SERP Expense) (Details)</t>
  </si>
  <si>
    <t>Assumptions used to determine benefit obligation:</t>
  </si>
  <si>
    <t>Discount rate</t>
  </si>
  <si>
    <t>4.00%</t>
  </si>
  <si>
    <t>5.00%</t>
  </si>
  <si>
    <t>Rate of compensation increase</t>
  </si>
  <si>
    <t>3.00%</t>
  </si>
  <si>
    <t>Assumptions used to determine SERP expense:</t>
  </si>
  <si>
    <t>Postretirement Benefits (Expected Future Benefit Payments Including Benefits Attributable To Estimated Future Employee Service) (Details) $ in Millions</t>
  </si>
  <si>
    <t>2023 – 2027</t>
  </si>
  <si>
    <t>Postretirement Benefits (Narrative) (Details) $ in Millions</t>
  </si>
  <si>
    <t>Feb. 03, 2018USD ($)officerbeneficiaryparticipantretiree</t>
  </si>
  <si>
    <t>Defined Benefit Plans and Other Postretirement Benefit Plans Table Text Block [Line Items]</t>
  </si>
  <si>
    <t>Number of total participants in SERP benefits plan | participant</t>
  </si>
  <si>
    <t>Number of officers and select employees eligible for SERP benefits | officer</t>
  </si>
  <si>
    <t>Number of retirees eligible for SERP benefits | retiree</t>
  </si>
  <si>
    <t>Number of beneficiaries eligible for SERP benefits | beneficiary</t>
  </si>
  <si>
    <t>Accumulated benefit obligation</t>
  </si>
  <si>
    <t>Scenario, Plan [Member]</t>
  </si>
  <si>
    <t>Cost currently in accumulated other comprehensive loss expected to be recognized as components of SERP expense in the next year</t>
  </si>
  <si>
    <t>Debt And Credit Facilities (Summary Of Long-Term Debt) (Details) - USD ($) $ in Millions</t>
  </si>
  <si>
    <t>Debt Instrument [Line Items]</t>
  </si>
  <si>
    <t>Total secured debt</t>
  </si>
  <si>
    <t>Total unsecured debt</t>
  </si>
  <si>
    <t>Total long-term debt</t>
  </si>
  <si>
    <t>Less: current portion</t>
  </si>
  <si>
    <t>Total due beyond one year</t>
  </si>
  <si>
    <t>Mortgage payable, 7.68%, due April 2020 [Member]</t>
  </si>
  <si>
    <t>Debt instrument interest rate</t>
  </si>
  <si>
    <t>7.68%</t>
  </si>
  <si>
    <t>Maturity date</t>
  </si>
  <si>
    <t>Other secured debt [Member]</t>
  </si>
  <si>
    <t>Senior notes, 6.25%, due January 2018, net of unamortized discount [Member]</t>
  </si>
  <si>
    <t>6.25%</t>
  </si>
  <si>
    <t>Senior notes, 4.75%, due May 2020, net of unamortized discount [Member]</t>
  </si>
  <si>
    <t>4.75%</t>
  </si>
  <si>
    <t>Senior notes, 4.00%, due October 2021, net of unamortized discount [Member]</t>
  </si>
  <si>
    <t>Senior notes, 4.00%, due March 2027 [Member]</t>
  </si>
  <si>
    <t>Senior debentures, 6.95%, due March 2028 [Member]</t>
  </si>
  <si>
    <t>6.95%</t>
  </si>
  <si>
    <t>Senior notes, 7.00%, due January 2038, net of unamortized discount [Member]</t>
  </si>
  <si>
    <t>7.00%</t>
  </si>
  <si>
    <t>Senior notes, 5.00%, due January 2044, net of unamortized discount [Member]</t>
  </si>
  <si>
    <t>Other unsecured debt [Member]</t>
  </si>
  <si>
    <t>Other unsecured debt includes our Puerto Rico unsecured borrowing facility partially offset by deferred bond issue costs.</t>
  </si>
  <si>
    <t>Debt And Credit Facilities (Schedule Of Required Principal Payments On Long-Term Debt) (Details) $ in Millions</t>
  </si>
  <si>
    <t>Thereafter</t>
  </si>
  <si>
    <t>Debt And Credit Facilities (Components Of Interest Expense, Net) (Details) - USD ($) $ in Millions</t>
  </si>
  <si>
    <t>Interest on long-term debt and short-term borrowings</t>
  </si>
  <si>
    <t>Less:</t>
  </si>
  <si>
    <t>Interest income</t>
  </si>
  <si>
    <t>Capitalized interest</t>
  </si>
  <si>
    <t>Debt And Credit Facilities (Narrative) (Details) $ in Millions</t>
  </si>
  <si>
    <t>Book value of office building used to secure mortgage payable</t>
  </si>
  <si>
    <t>Interest paid, net</t>
  </si>
  <si>
    <t>Basis spread on variable rate</t>
  </si>
  <si>
    <t>1.275%</t>
  </si>
  <si>
    <t>Commercial Paper [Member]</t>
  </si>
  <si>
    <t>Borrowing capacity of current facility</t>
  </si>
  <si>
    <t>Outstanding borrowings or issuances</t>
  </si>
  <si>
    <t>Unsecured revolving credit facility [Member]</t>
  </si>
  <si>
    <t>Option to increase the maximum capacity of revolving credit facility</t>
  </si>
  <si>
    <t>Maximum borrowing capacity</t>
  </si>
  <si>
    <t>Debt covenant leverage ratio</t>
  </si>
  <si>
    <t>Unsecured revolving credit facility [Member] | Commercial Paper [Member]</t>
  </si>
  <si>
    <t>Total short-term borrowing capacity</t>
  </si>
  <si>
    <t>Puerto Rico unsecured borrowing facility [Member]</t>
  </si>
  <si>
    <t>LIBOR plus 1.275%</t>
  </si>
  <si>
    <t>2017 Refinancing [Member]</t>
  </si>
  <si>
    <t>2017 Refinancing [Member] | Senior notes, 4.00%, due March 2027 [Member]</t>
  </si>
  <si>
    <t>2017 Refinancing [Member] | Senior notes, 5.00%, due January 2044, net of unamortized discount [Member]</t>
  </si>
  <si>
    <t>2017 Refinancing [Member] | Senior notes, 6.25%, due January 2018, net of unamortized discount [Member]</t>
  </si>
  <si>
    <t>Fair Value Measurements (Summary Of Carrying Value And Fair Value Estimate Of Long-Term Debt, Including Current Maturities) (Details) - USD ($) $ in Millions</t>
  </si>
  <si>
    <t>Fair Value Measurements, Long-term Debt [Line Items]</t>
  </si>
  <si>
    <t>Carrying value of long-term debt</t>
  </si>
  <si>
    <t>Level 2 [Member]</t>
  </si>
  <si>
    <t>Fair value of long-term debt</t>
  </si>
  <si>
    <t>Fair Value Measurements (Narrative) (Details) - USD ($) $ in Millions</t>
  </si>
  <si>
    <t>Fair Value, Assets and Liabilities Measured on Recurring and Nonrecurring Basis [Line Items]</t>
  </si>
  <si>
    <t>Goodwill, net</t>
  </si>
  <si>
    <t>Nonrecurring fair value measurement [Member]</t>
  </si>
  <si>
    <t>Goodwill, gross</t>
  </si>
  <si>
    <t>Leases (Future Minimum Lease Payments) (Details) $ in Millions</t>
  </si>
  <si>
    <t>Operating leases</t>
  </si>
  <si>
    <t>Total minimum lease payments</t>
  </si>
  <si>
    <t>Leases (Schedule Of Rent Expense) (Details) - USD ($) $ in Millions</t>
  </si>
  <si>
    <t>Operating Leased Assets [Line Items]</t>
  </si>
  <si>
    <t>Percentage rent</t>
  </si>
  <si>
    <t>Property incentives</t>
  </si>
  <si>
    <t>Total rent expense</t>
  </si>
  <si>
    <t>Store locations [Member]</t>
  </si>
  <si>
    <t>Minimum rent</t>
  </si>
  <si>
    <t>Offices, warehouses and equipment [Member]</t>
  </si>
  <si>
    <t>Leases (Narrative) (Details) - USD ($) $ in Millions</t>
  </si>
  <si>
    <t>Leases [Line Items]</t>
  </si>
  <si>
    <t>Charges not included in rent expense</t>
  </si>
  <si>
    <t>Nordstrom full-line stores [Member] | Minimum [Member]</t>
  </si>
  <si>
    <t>Non-cancelable lease terms (in years)</t>
  </si>
  <si>
    <t>Nordstrom full-line stores [Member] | Maximum [Member]</t>
  </si>
  <si>
    <t>30 years</t>
  </si>
  <si>
    <t>Nordstrom Rack [Member] | Minimum [Member]</t>
  </si>
  <si>
    <t>10 years</t>
  </si>
  <si>
    <t>Nordstrom Rack [Member] | Maximum [Member]</t>
  </si>
  <si>
    <t>Commitments And Contingencies (Narrative) (Details) $ in Millions</t>
  </si>
  <si>
    <t>Long-term purchase commitment [Line Items]</t>
  </si>
  <si>
    <t>Purchase obligations, capital expenditure contractual commitments and inventory purchase orders</t>
  </si>
  <si>
    <t>Manhattan full-line store [Member]</t>
  </si>
  <si>
    <t>Amount of property assets subject to lien</t>
  </si>
  <si>
    <t>Outstanding trade letters of credit [Member]</t>
  </si>
  <si>
    <t>Outstanding trade letters of credit amount</t>
  </si>
  <si>
    <t>Shareholders' Equity (Summary Of Share Repurchase Activity) (Details) - USD ($) $ / shares in Units, shares in Millions, $ in Millions</t>
  </si>
  <si>
    <t>Share Repurchase Program [Line Items]</t>
  </si>
  <si>
    <t>Capacity beginning balance</t>
  </si>
  <si>
    <t>Shares repurchased (in shares)</t>
  </si>
  <si>
    <t>Shares repurchased, average price per share (in dollars per share)</t>
  </si>
  <si>
    <t>Shares repurchased (amount)</t>
  </si>
  <si>
    <t>Capacity ending balance</t>
  </si>
  <si>
    <t>2015 Program [Member]</t>
  </si>
  <si>
    <t>Share repurchase authorization</t>
  </si>
  <si>
    <t>Expiration of unused capacity</t>
  </si>
  <si>
    <t>2013 Program [Member]</t>
  </si>
  <si>
    <t>2017 Program [Member]</t>
  </si>
  <si>
    <t>Expiration relates to the February 2013 program.</t>
  </si>
  <si>
    <t>Shareholders' Equity (Narrative) (Details) - USD ($) $ / shares in Units, $ in Millions</t>
  </si>
  <si>
    <t>Mar. 19, 2018</t>
  </si>
  <si>
    <t>Retained Earnings Adjustments [Line Items]</t>
  </si>
  <si>
    <t>Remaining share repurchase program capacity</t>
  </si>
  <si>
    <t>Dividends paid (in dollars per share)</t>
  </si>
  <si>
    <t>Special Dividend [Member]</t>
  </si>
  <si>
    <t>Retained Earnings [Member]</t>
  </si>
  <si>
    <t>Retained Earnings [Member] | Special Dividend [Member]</t>
  </si>
  <si>
    <t>Retained Earnings [Member] | Recurring Dividend [Member]</t>
  </si>
  <si>
    <t>Subsequent Event [Member]</t>
  </si>
  <si>
    <t>Quarterly dividend per share declared and paid subsequent quarter</t>
  </si>
  <si>
    <t>Stock-Based Compensation (Summary Of Stock-Based Compensation Expense) (Details) - USD ($) $ in Millions</t>
  </si>
  <si>
    <t>Total stock-based compensation expense, before income tax benefit</t>
  </si>
  <si>
    <t>Income tax benefit</t>
  </si>
  <si>
    <t>Total stock-based compensation expense, net of income tax benefit</t>
  </si>
  <si>
    <t>Acquisition-related stock compensation [Member]</t>
  </si>
  <si>
    <t>Stock options [Member]</t>
  </si>
  <si>
    <t>Restricted stock units [Member]</t>
  </si>
  <si>
    <t>Performance share units [Member]</t>
  </si>
  <si>
    <t>Stock-Based Compensation (Stock-Based Compensation Expense Before Income Tax Benefit) (Details) - USD ($) $ in Millions</t>
  </si>
  <si>
    <t>Cost of sales and related buying and occupancy costs [Member]</t>
  </si>
  <si>
    <t>Selling, general and administrative expenses [Member]</t>
  </si>
  <si>
    <t>Stock-Based Compensation (Assumptions To Estimate The Fair Value For Stock Options At Grant Date) (Details) - $ / shares</t>
  </si>
  <si>
    <t>Feb. 28, 2017</t>
  </si>
  <si>
    <t>Feb. 29, 2016</t>
  </si>
  <si>
    <t>Feb. 24, 2015</t>
  </si>
  <si>
    <t>Assumptions</t>
  </si>
  <si>
    <t>Weighted-average volatility</t>
  </si>
  <si>
    <t>40.10%</t>
  </si>
  <si>
    <t>36.80%</t>
  </si>
  <si>
    <t>29.40%</t>
  </si>
  <si>
    <t>Weighted-average expected dividend yield</t>
  </si>
  <si>
    <t>2.40%</t>
  </si>
  <si>
    <t>2.20%</t>
  </si>
  <si>
    <t>1.80%</t>
  </si>
  <si>
    <t>Expected life in years</t>
  </si>
  <si>
    <t>7 years 1 month</t>
  </si>
  <si>
    <t>6 years 11 months</t>
  </si>
  <si>
    <t>6 years 8 months</t>
  </si>
  <si>
    <t>Minimum [Member]</t>
  </si>
  <si>
    <t>Risk-free interest rate</t>
  </si>
  <si>
    <t>1.00%</t>
  </si>
  <si>
    <t>0.70%</t>
  </si>
  <si>
    <t>0.20%</t>
  </si>
  <si>
    <t>Maximum [Member]</t>
  </si>
  <si>
    <t>2.50%</t>
  </si>
  <si>
    <t>1.90%</t>
  </si>
  <si>
    <t>2.10%</t>
  </si>
  <si>
    <t>Grant Date Information</t>
  </si>
  <si>
    <t>Weighted-average fair value per option at grant date</t>
  </si>
  <si>
    <t>Exercise price per option</t>
  </si>
  <si>
    <t>Stock-Based Compensation (Summary Of Stock Option Activity) (Details) - Stock options [Member] - USD ($) $ / shares in Units, shares in Millions, $ in Millions</t>
  </si>
  <si>
    <t>Outstanding, beginning of year (in shares)</t>
  </si>
  <si>
    <t>Outstanding, beginning of year (in dollars per share)</t>
  </si>
  <si>
    <t>Granted (in shares)</t>
  </si>
  <si>
    <t>Granted (in dollars per share)</t>
  </si>
  <si>
    <t>Exercised (in shares)</t>
  </si>
  <si>
    <t>Exercised (in dollars per share)</t>
  </si>
  <si>
    <t>Forfeited or cancelled (in shares)</t>
  </si>
  <si>
    <t>Forfeited or cancelled (in dollars per share)</t>
  </si>
  <si>
    <t>Outstanding, end of year (in shares)</t>
  </si>
  <si>
    <t>Outstanding, end of year (in dollars per share)</t>
  </si>
  <si>
    <t>Outstanding, end of year, weighted-average remaining contractual life (years)</t>
  </si>
  <si>
    <t>Outstanding, end of year, aggregate intrinsic value</t>
  </si>
  <si>
    <t>Exercisable, end of year (in shares)</t>
  </si>
  <si>
    <t>Exercisable, end of year (in dollars per share)</t>
  </si>
  <si>
    <t>Exercisable, end of year, weighted-average remaining contractual life (years)</t>
  </si>
  <si>
    <t>Exercisable, end of year, aggregate intrinsic value</t>
  </si>
  <si>
    <t>Vested or expected to vest, end of year (in shares)</t>
  </si>
  <si>
    <t>Vested or expected to vest, end of year (in dollars per share)</t>
  </si>
  <si>
    <t>Vested or expected to vest, end of year, weighted-average remaining contractual life (years)</t>
  </si>
  <si>
    <t>Vested or expected to vest, end of year, aggregate intrinsic value</t>
  </si>
  <si>
    <t>Aggregate intrinsic value of options exercised</t>
  </si>
  <si>
    <t>Fair value of stock options vested</t>
  </si>
  <si>
    <t>Stock-Based Compensation (Summary Of Restricted Stock Unit Activity) (Details) - Restricted stock units [Member] shares in Millions</t>
  </si>
  <si>
    <t>Feb. 03, 2018$ / sharesshares</t>
  </si>
  <si>
    <t>Outstanding, beginning of year (in shares or units) | shares</t>
  </si>
  <si>
    <t>Outstanding, beginning of year (in dollars per share) | $ / shares</t>
  </si>
  <si>
    <t>Granted (in shares or units) | shares</t>
  </si>
  <si>
    <t>Granted (in dollars per share) | $ / shares</t>
  </si>
  <si>
    <t>Vested (in shares or units) | shares</t>
  </si>
  <si>
    <t>Vested (in dollars per share) | $ / shares</t>
  </si>
  <si>
    <t>Forfeited or cancelled (in shares or units) | shares</t>
  </si>
  <si>
    <t>Forfeited or cancelled (in dollars per share) | $ / shares</t>
  </si>
  <si>
    <t>Outstanding, end of year (in shares or units) | shares</t>
  </si>
  <si>
    <t>Outstanding, end of year (in dollars per share) | $ / shares</t>
  </si>
  <si>
    <t>Stock-Based Compensation (Summary Of Performance Share Unit Activity) (Details) - Performance share units [Member] shares in Millions</t>
  </si>
  <si>
    <t>Feb. 03, 2018shares</t>
  </si>
  <si>
    <t>Outstanding, beginning of year (in shares or units)</t>
  </si>
  <si>
    <t>Granted (in shares or units)</t>
  </si>
  <si>
    <t>Forfeited or cancelled (in shares or units)</t>
  </si>
  <si>
    <t>Outstanding, end of year (in shares or units)</t>
  </si>
  <si>
    <t>Stock-Based Compensation (Narrative) (Details) - USD ($) $ / shares in Units, shares in Millions, $ in Millions</t>
  </si>
  <si>
    <t>Aggregate number of additional shares authorized to be issued under equity incentive plan</t>
  </si>
  <si>
    <t>Employee stock purchase plan [Member]</t>
  </si>
  <si>
    <t>Maximum percentage of employee payroll deductions under ESPP</t>
  </si>
  <si>
    <t>10.00%</t>
  </si>
  <si>
    <t>ESPP offering period</t>
  </si>
  <si>
    <t>6 months</t>
  </si>
  <si>
    <t>Percentage of fair market value for purchase of shares of common stock in ESPP</t>
  </si>
  <si>
    <t>90.00%</t>
  </si>
  <si>
    <t>Shares authorized under Employee Stock Purchase Plan</t>
  </si>
  <si>
    <t>Shares available for issuance under Employee Stock Purchase Plan</t>
  </si>
  <si>
    <t>Shares issued under Employee Stock Purchase Plan</t>
  </si>
  <si>
    <t>Supplemental award stock option [Member]</t>
  </si>
  <si>
    <t>Weighted-average exercise price per stock option granted (in dollars per share)</t>
  </si>
  <si>
    <t>Total unrecognized stock-based compensation expense related to nonvested share-based awards</t>
  </si>
  <si>
    <t>Weighted-average period that unrecognized stock-based compensation expense is expected to be recognized</t>
  </si>
  <si>
    <t>21 months</t>
  </si>
  <si>
    <t>Vesting period, in years</t>
  </si>
  <si>
    <t>28 months</t>
  </si>
  <si>
    <t>Total fair value of units vested</t>
  </si>
  <si>
    <t>Outstanding (in shares or units)</t>
  </si>
  <si>
    <t>Vesting rate of the number of units granted</t>
  </si>
  <si>
    <t>100.00%</t>
  </si>
  <si>
    <t>PSU's in other liabilities</t>
  </si>
  <si>
    <t>Minimum [Member] | Performance share units [Member]</t>
  </si>
  <si>
    <t>Percentage of units that are earned</t>
  </si>
  <si>
    <t>0.00%</t>
  </si>
  <si>
    <t>Maximum [Member] | Performance share units [Member]</t>
  </si>
  <si>
    <t>175.00%</t>
  </si>
  <si>
    <t>Trunk Club [Member] | Value Creation Plan [Member]</t>
  </si>
  <si>
    <t>Shares or units authorized under equity incentive plan</t>
  </si>
  <si>
    <t>Trunk Club [Member] | Minimum [Member]</t>
  </si>
  <si>
    <t>Trunk Club Value Creation Plan payout</t>
  </si>
  <si>
    <t>2010 Equity Incentive Plan [Member]</t>
  </si>
  <si>
    <t>Shares available for grant under equity incentive plan</t>
  </si>
  <si>
    <t>2010 Equity Incentive Plan [Member] | Stock options [Member]</t>
  </si>
  <si>
    <t>Option expiration period</t>
  </si>
  <si>
    <t>2010 Equity Incentive Plan [Member] | 2017 Amendment [Member]</t>
  </si>
  <si>
    <t>2002 Nonemployee Director Stock Incentive Plan [Member]</t>
  </si>
  <si>
    <t>Shares authorized under nonemployee director stock incentive plan</t>
  </si>
  <si>
    <t>Remaining shares available for issuance under nonemployee director stock incentive plan</t>
  </si>
  <si>
    <t>Expense recognized on deferred shares awarded under the nonemployee director stock incentive plan (less than $1 as of February 3, 2018)</t>
  </si>
  <si>
    <t>PSU TSR 2014 Plan [Member] | Performance share units [Member]</t>
  </si>
  <si>
    <t>Vested, less than (in shares or units)</t>
  </si>
  <si>
    <t>PSU TSR 2012 Plan [Member] | Performance share units [Member]</t>
  </si>
  <si>
    <t>75.00%</t>
  </si>
  <si>
    <t>PSU settlement paid in stock and cash</t>
  </si>
  <si>
    <t>PSU TSR 2013 Plan [Member] | Performance share units [Member]</t>
  </si>
  <si>
    <t>Income Taxes (U.S. And Foreign Components Of Earnings Before Income Taxes) (Details) - USD ($) $ in Millions</t>
  </si>
  <si>
    <t>U.S.</t>
  </si>
  <si>
    <t>Foreign</t>
  </si>
  <si>
    <t>Income Taxes (Components Of Income Tax Expense) (Details) - USD ($) $ in Millions</t>
  </si>
  <si>
    <t>Current income taxes:</t>
  </si>
  <si>
    <t>Federal</t>
  </si>
  <si>
    <t>State and local</t>
  </si>
  <si>
    <t>Total current income tax expense</t>
  </si>
  <si>
    <t>Deferred income taxes:</t>
  </si>
  <si>
    <t>Total deferred income tax (benefit) expense</t>
  </si>
  <si>
    <t>Total income tax expense</t>
  </si>
  <si>
    <t>Income Taxes (Reconciliation Of Statutory To Effective Tax Rate) (Details)</t>
  </si>
  <si>
    <t>Statutory rate</t>
  </si>
  <si>
    <t>Tax Act impact</t>
  </si>
  <si>
    <t>6.10%</t>
  </si>
  <si>
    <t>10.10%</t>
  </si>
  <si>
    <t>State and local income taxes, net of federal income taxes</t>
  </si>
  <si>
    <t>4.50%</t>
  </si>
  <si>
    <t>5.10%</t>
  </si>
  <si>
    <t>4.10%</t>
  </si>
  <si>
    <t>Non-deductible acquisition-related items</t>
  </si>
  <si>
    <t>0.30%</t>
  </si>
  <si>
    <t>0.60%</t>
  </si>
  <si>
    <t>0.40%</t>
  </si>
  <si>
    <t>Federal credits</t>
  </si>
  <si>
    <t>(0.70%)</t>
  </si>
  <si>
    <t>(0.60%)</t>
  </si>
  <si>
    <t>0.80%</t>
  </si>
  <si>
    <t>(2.00%)</t>
  </si>
  <si>
    <t>(0.30%)</t>
  </si>
  <si>
    <t>Effective tax rate</t>
  </si>
  <si>
    <t>44.70%</t>
  </si>
  <si>
    <t>48.20%</t>
  </si>
  <si>
    <t>38.60%</t>
  </si>
  <si>
    <t>Income Taxes (Components Of Deferred Tax Assets And Liabilities) (Details) - USD ($) $ in Millions</t>
  </si>
  <si>
    <t>Compensation and benefits accruals</t>
  </si>
  <si>
    <t>Allowance for sales returns</t>
  </si>
  <si>
    <t>Credit card receivable transaction</t>
  </si>
  <si>
    <t>Accrued expenses</t>
  </si>
  <si>
    <t>Gift cards</t>
  </si>
  <si>
    <t>Federal benefit of state taxes</t>
  </si>
  <si>
    <t>Net operating losses</t>
  </si>
  <si>
    <t>(Loss) Gain on sale of interest rate swap</t>
  </si>
  <si>
    <t>Other</t>
  </si>
  <si>
    <t>Total deferred tax assets</t>
  </si>
  <si>
    <t>Valuation allowance</t>
  </si>
  <si>
    <t>Total net deferred tax assets</t>
  </si>
  <si>
    <t>Land, property and equipment basis and depreciation differences</t>
  </si>
  <si>
    <t>Debt exchange premium</t>
  </si>
  <si>
    <t>Total deferred tax liabilities</t>
  </si>
  <si>
    <t>Net deferred tax assets</t>
  </si>
  <si>
    <t>Income Taxes (Reconciliation Of Unrecognized Tax Benefits) (Details) - USD ($) $ in Millions</t>
  </si>
  <si>
    <t>Unrecognized tax benefit at beginning of year</t>
  </si>
  <si>
    <t>Gross increase to tax positions in prior periods</t>
  </si>
  <si>
    <t>Gross decrease to tax positions in prior periods</t>
  </si>
  <si>
    <t>Gross increase to tax positions in current period</t>
  </si>
  <si>
    <t>Lapses in statute</t>
  </si>
  <si>
    <t>Unrecognized tax benefit at end of year</t>
  </si>
  <si>
    <t>Income Taxes (Narrative) (Details) - USD ($) $ in Millions</t>
  </si>
  <si>
    <t>Tax Credit Carryforward [Line Items]</t>
  </si>
  <si>
    <t>Unrecognized tax benefits that would affect the effective tax rate</t>
  </si>
  <si>
    <t>Increase in expense for tax-related interest and penalties</t>
  </si>
  <si>
    <t>Liability for interest and penalties</t>
  </si>
  <si>
    <t>Estimated unrecognized tax benefits, decrease in tax position</t>
  </si>
  <si>
    <t>State [Member]</t>
  </si>
  <si>
    <t>Operating loss carryforwards</t>
  </si>
  <si>
    <t>Foreign [Member]</t>
  </si>
  <si>
    <t>Earnings Per Share (Computation Of Earnings Per Share) (Details) - USD ($) $ / shares in Units, shares in Millions, $ in Millions</t>
  </si>
  <si>
    <t>Oct. 28, 2017</t>
  </si>
  <si>
    <t>Jul. 29, 2017</t>
  </si>
  <si>
    <t>Apr. 29, 2017</t>
  </si>
  <si>
    <t>Dilutive effect of common stock equivalents (in shares)</t>
  </si>
  <si>
    <t>Earnings per basic share (in dollars per share)</t>
  </si>
  <si>
    <t>[2]</t>
  </si>
  <si>
    <t>Earnings per diluted share (in dollars per share)</t>
  </si>
  <si>
    <t>[3]</t>
  </si>
  <si>
    <t>[2],[4]</t>
  </si>
  <si>
    <t>Anti-dilutive stock options and other equity instruments</t>
  </si>
  <si>
    <t>Quarterly totals may not foot across due to rounding.</t>
  </si>
  <si>
    <t>Loss per basic and diluted share included the impact of the Trunk Club goodwill impairment charge of $1.14 and $1.12 per share in the third quarter of 2016.</t>
  </si>
  <si>
    <t>One week of the Anniversary Sale, historically our largest event of the year, shifted into the third quarter. Combined second and third quarter comparable sales, which removes the impact of the event shift, increased 0.4% compared with the same period last year.</t>
  </si>
  <si>
    <t>[4]</t>
  </si>
  <si>
    <t>Due to the anti-dilutive effect resulting from the reported net loss in the third quarter of 2016, the impact of potentially dilutive securities on the weighted-average shares outstanding has been omitted from the quarterly calculation of loss per diluted share. The impact of these potentially dilutive securities has been included in the calculation of weighted-average shares for all other periods in 2016.</t>
  </si>
  <si>
    <t>Earnings Per Share (Narrative) (Details) - USD ($) $ / shares in Units, $ in Millions</t>
  </si>
  <si>
    <t>Basic EPS [Member]</t>
  </si>
  <si>
    <t>Impact of Trunk Club impairment charge on earnings per share</t>
  </si>
  <si>
    <t>Diluted EPS [Member]</t>
  </si>
  <si>
    <t>Segment Reporting (Information By Reportable Segments) (Details) - USD ($) $ in Millions</t>
  </si>
  <si>
    <t>Segment Reporting Information [Line Items]</t>
  </si>
  <si>
    <t>Earnings (loss) before interest and income taxes</t>
  </si>
  <si>
    <t>Earnings (loss) before income taxes</t>
  </si>
  <si>
    <t>Depreciation and amortization</t>
  </si>
  <si>
    <t>Retail [Member]</t>
  </si>
  <si>
    <t>Corporate/Other [Member]</t>
  </si>
  <si>
    <t>Total Retail Business [Member]</t>
  </si>
  <si>
    <t>Credit [Member]</t>
  </si>
  <si>
    <t>Segment Reporting (Schedule Of Net Sales By Channel) (Details) - USD ($) $ in Millions</t>
  </si>
  <si>
    <t>Nordstrom full-line stores - U.S. [Member]</t>
  </si>
  <si>
    <t>Nordstrom.com [Member]</t>
  </si>
  <si>
    <t>Full-price [Member]</t>
  </si>
  <si>
    <t>Nordstromrack.com/HauteLook [Member]</t>
  </si>
  <si>
    <t>Off-price [Member]</t>
  </si>
  <si>
    <t>Other retail [Member]</t>
  </si>
  <si>
    <t>Retail segment [Member]</t>
  </si>
  <si>
    <t>Nordstrom full-line stores - U.S. includes Nordstrom Local.</t>
  </si>
  <si>
    <t>Other retail includes Nordstrom Canada full-line stores, Trunk Club and Jeffrey boutiques.</t>
  </si>
  <si>
    <t>Segment Reporting (Percent Of Net Sales By Merchandise Category Summary) (Details)</t>
  </si>
  <si>
    <t>Percent of total net sales</t>
  </si>
  <si>
    <t>Women's Apparel [Member]</t>
  </si>
  <si>
    <t>32.00%</t>
  </si>
  <si>
    <t>31.00%</t>
  </si>
  <si>
    <t>Shoes [Member]</t>
  </si>
  <si>
    <t>23.00%</t>
  </si>
  <si>
    <t>Men's Apparel [Member]</t>
  </si>
  <si>
    <t>16.00%</t>
  </si>
  <si>
    <t>17.00%</t>
  </si>
  <si>
    <t>Women's Accessories [Member]</t>
  </si>
  <si>
    <t>11.00%</t>
  </si>
  <si>
    <t>12.00%</t>
  </si>
  <si>
    <t>Beauty [Member]</t>
  </si>
  <si>
    <t>Kids' Apparel [Member]</t>
  </si>
  <si>
    <t>Segment Reporting (Narrative) (Details)</t>
  </si>
  <si>
    <t>Feb. 03, 2018segment</t>
  </si>
  <si>
    <t>Number of reportable segments</t>
  </si>
  <si>
    <t>Selected Quarterly Data (Unaudited) (Schedule Of Quarterly Financial Information) (Details) - USD ($) $ / shares in Units, $ in Millions</t>
  </si>
  <si>
    <t>6 Months Ended</t>
  </si>
  <si>
    <t>[1],[2]</t>
  </si>
  <si>
    <t>Comparable sales (decrease) increase</t>
  </si>
  <si>
    <t>2.60%</t>
  </si>
  <si>
    <t>(0.90%)</t>
  </si>
  <si>
    <t>1.70%</t>
  </si>
  <si>
    <t>(0.80%)</t>
  </si>
  <si>
    <t>[1],[3]</t>
  </si>
  <si>
    <t>(1.20%)</t>
  </si>
  <si>
    <t>(1.70%)</t>
  </si>
  <si>
    <t>(0.40%)</t>
  </si>
  <si>
    <t>Gross profit</t>
  </si>
  <si>
    <t>Net earnings (loss)</t>
  </si>
  <si>
    <t>Earnings (Loss) per basic share (in dollars per share)</t>
  </si>
  <si>
    <t>[1],[4]</t>
  </si>
  <si>
    <t>Earnings (Loss) per diluted share (in dollars per share)</t>
  </si>
  <si>
    <t>[1],[4],[5]</t>
  </si>
  <si>
    <t>The 53rd week is not included in comparable sales calculations (see Item 7: Management’s Discussion and Analysis of Financial Condition and Results of Operations for more information about the 53rd week).</t>
  </si>
  <si>
    <t>[5]</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April &quot;#,##0_);_(&quot;April &quot;(#,##0)" numFmtId="168"/>
    <numFmt formatCode="_(&quot;January &quot;#,##0_);_(&quot;January &quot;(#,##0)" numFmtId="169"/>
    <numFmt formatCode="_(&quot;May &quot;#,##0_);_(&quot;May &quot;(#,##0)" numFmtId="170"/>
    <numFmt formatCode="_(&quot;October &quot;#,##0_);_(&quot;October &quot;(#,##0)" numFmtId="171"/>
    <numFmt formatCode="_(&quot;March &quot;#,##0_);_(&quot;March &quot;(#,##0)" numFmtId="172"/>
    <numFmt formatCode="_(&quot;Fall &quot;#,##0_);_(&quot;Fal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33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167790511</v>
      </c>
    </row>
    <row r="15" spans="1:4">
      <c r="A15" s="4" t="s">
        <v>25</v>
      </c>
      <c r="B15" s="4" t="s">
        <v>23</v>
      </c>
    </row>
    <row r="16" spans="1:4">
      <c r="A16" s="4" t="s">
        <v>26</v>
      </c>
      <c r="B16" s="4" t="s">
        <v>27</v>
      </c>
    </row>
    <row r="17" spans="1:4">
      <c r="A17" s="4" t="s">
        <v>28</v>
      </c>
      <c r="D17" s="6" t="n">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137</v>
      </c>
      <c r="C4" s="7" t="n">
        <v>14498</v>
      </c>
      <c r="D4" s="7" t="n">
        <v>14095</v>
      </c>
    </row>
    <row r="5" spans="1:4">
      <c r="A5" s="4" t="s">
        <v>34</v>
      </c>
      <c r="B5" s="5" t="n">
        <v>341</v>
      </c>
      <c r="C5" s="5" t="n">
        <v>259</v>
      </c>
      <c r="D5" s="5" t="n">
        <v>342</v>
      </c>
    </row>
    <row r="6" spans="1:4">
      <c r="A6" s="4" t="s">
        <v>35</v>
      </c>
      <c r="B6" s="5" t="n">
        <v>15478</v>
      </c>
      <c r="C6" s="5" t="n">
        <v>14757</v>
      </c>
      <c r="D6" s="5" t="n">
        <v>14437</v>
      </c>
    </row>
    <row r="7" spans="1:4">
      <c r="A7" s="4" t="s">
        <v>36</v>
      </c>
      <c r="B7" s="5" t="n">
        <v>-9890</v>
      </c>
      <c r="C7" s="5" t="n">
        <v>-9440</v>
      </c>
      <c r="D7" s="5" t="n">
        <v>-9168</v>
      </c>
    </row>
    <row r="8" spans="1:4">
      <c r="A8" s="4" t="s">
        <v>37</v>
      </c>
      <c r="B8" s="5" t="n">
        <v>-4662</v>
      </c>
      <c r="C8" s="5" t="n">
        <v>-4315</v>
      </c>
      <c r="D8" s="5" t="n">
        <v>-4168</v>
      </c>
    </row>
    <row r="9" spans="1:4">
      <c r="A9" s="4" t="s">
        <v>38</v>
      </c>
      <c r="B9" s="5" t="n">
        <v>0</v>
      </c>
      <c r="C9" s="5" t="n">
        <v>-197</v>
      </c>
      <c r="D9" s="5" t="n">
        <v>0</v>
      </c>
    </row>
    <row r="10" spans="1:4">
      <c r="A10" s="4" t="s">
        <v>39</v>
      </c>
      <c r="B10" s="5" t="n">
        <v>926</v>
      </c>
      <c r="C10" s="5" t="n">
        <v>805</v>
      </c>
      <c r="D10" s="5" t="n">
        <v>1101</v>
      </c>
    </row>
    <row r="11" spans="1:4">
      <c r="A11" s="4" t="s">
        <v>40</v>
      </c>
      <c r="B11" s="5" t="n">
        <v>-136</v>
      </c>
      <c r="C11" s="5" t="n">
        <v>-121</v>
      </c>
      <c r="D11" s="5" t="n">
        <v>-125</v>
      </c>
    </row>
    <row r="12" spans="1:4">
      <c r="A12" s="4" t="s">
        <v>41</v>
      </c>
      <c r="B12" s="5" t="n">
        <v>790</v>
      </c>
      <c r="C12" s="5" t="n">
        <v>684</v>
      </c>
      <c r="D12" s="5" t="n">
        <v>976</v>
      </c>
    </row>
    <row r="13" spans="1:4">
      <c r="A13" s="4" t="s">
        <v>42</v>
      </c>
      <c r="B13" s="5" t="n">
        <v>-353</v>
      </c>
      <c r="C13" s="5" t="n">
        <v>-330</v>
      </c>
      <c r="D13" s="5" t="n">
        <v>-376</v>
      </c>
    </row>
    <row r="14" spans="1:4">
      <c r="A14" s="4" t="s">
        <v>43</v>
      </c>
      <c r="B14" s="7" t="n">
        <v>437</v>
      </c>
      <c r="C14" s="7" t="n">
        <v>354</v>
      </c>
      <c r="D14" s="7" t="n">
        <v>600</v>
      </c>
    </row>
    <row r="15" spans="1:4">
      <c r="A15" s="3" t="s">
        <v>44</v>
      </c>
    </row>
    <row r="16" spans="1:4">
      <c r="A16" s="4" t="s">
        <v>45</v>
      </c>
      <c r="B16" s="8" t="n">
        <v>2.62</v>
      </c>
      <c r="C16" s="8" t="n">
        <v>2.05</v>
      </c>
      <c r="D16" s="8" t="n">
        <v>3.22</v>
      </c>
    </row>
    <row r="17" spans="1:4">
      <c r="A17" s="4" t="s">
        <v>46</v>
      </c>
      <c r="B17" s="8" t="n">
        <v>2.59</v>
      </c>
      <c r="C17" s="8" t="n">
        <v>2.02</v>
      </c>
      <c r="D17" s="8" t="n">
        <v>3.15</v>
      </c>
    </row>
    <row r="18" spans="1:4">
      <c r="A18" s="3" t="s">
        <v>47</v>
      </c>
    </row>
    <row r="19" spans="1:4">
      <c r="A19" s="4" t="s">
        <v>48</v>
      </c>
      <c r="B19" s="9" t="n">
        <v>166.8</v>
      </c>
      <c r="C19" s="9" t="n">
        <v>173.2</v>
      </c>
      <c r="D19" s="9" t="n">
        <v>186.3</v>
      </c>
    </row>
    <row r="20" spans="1:4">
      <c r="A20" s="4" t="s">
        <v>49</v>
      </c>
      <c r="B20" s="9" t="n">
        <v>168.9</v>
      </c>
      <c r="C20" s="9" t="n">
        <v>175.6</v>
      </c>
      <c r="D20" s="9" t="n">
        <v>19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192</v>
      </c>
      <c r="B17" s="4" t="s">
        <v>234</v>
      </c>
    </row>
    <row r="18" spans="1:2">
      <c r="A18" s="4" t="s">
        <v>235</v>
      </c>
      <c r="B18" s="4" t="s">
        <v>236</v>
      </c>
    </row>
    <row r="19" spans="1:2">
      <c r="A19" s="4" t="s">
        <v>237</v>
      </c>
      <c r="B19" s="4" t="s">
        <v>238</v>
      </c>
    </row>
    <row r="20" spans="1:2">
      <c r="A20" s="4" t="s">
        <v>195</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65</v>
      </c>
      <c r="B26" s="4" t="s">
        <v>250</v>
      </c>
    </row>
    <row r="27" spans="1:2">
      <c r="A27" s="4" t="s">
        <v>251</v>
      </c>
      <c r="B27" s="4" t="s">
        <v>252</v>
      </c>
    </row>
    <row r="28" spans="1:2">
      <c r="A28" s="4" t="s">
        <v>168</v>
      </c>
      <c r="B28" s="4" t="s">
        <v>253</v>
      </c>
    </row>
    <row r="29" spans="1:2">
      <c r="A29" s="4" t="s">
        <v>254</v>
      </c>
      <c r="B29" s="4" t="s">
        <v>255</v>
      </c>
    </row>
    <row r="30" spans="1:2">
      <c r="A30" s="4" t="s">
        <v>256</v>
      </c>
      <c r="B30" s="4" t="s">
        <v>257</v>
      </c>
    </row>
    <row r="31" spans="1:2">
      <c r="A31" s="4" t="s">
        <v>198</v>
      </c>
      <c r="B31" s="4" t="s">
        <v>258</v>
      </c>
    </row>
    <row r="32" spans="1:2">
      <c r="A32" s="4" t="s">
        <v>201</v>
      </c>
      <c r="B32"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60</v>
      </c>
    </row>
    <row r="4" spans="1:2">
      <c r="A4" s="4" t="s">
        <v>261</v>
      </c>
      <c r="B4" s="4" t="s">
        <v>262</v>
      </c>
    </row>
    <row r="5" spans="1:2">
      <c r="A5" s="4" t="s">
        <v>230</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6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16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v>
      </c>
      <c r="B1" s="2" t="s">
        <v>1</v>
      </c>
    </row>
    <row r="2" spans="1:4">
      <c r="B2" s="2" t="s">
        <v>2</v>
      </c>
      <c r="C2" s="2" t="s">
        <v>30</v>
      </c>
      <c r="D2" s="2" t="s">
        <v>31</v>
      </c>
    </row>
    <row r="3" spans="1:4">
      <c r="A3" s="3" t="s">
        <v>51</v>
      </c>
    </row>
    <row r="4" spans="1:4">
      <c r="A4" s="4" t="s">
        <v>43</v>
      </c>
      <c r="B4" s="7" t="n">
        <v>437</v>
      </c>
      <c r="C4" s="7" t="n">
        <v>354</v>
      </c>
      <c r="D4" s="7" t="n">
        <v>600</v>
      </c>
    </row>
    <row r="5" spans="1:4">
      <c r="A5" s="4" t="s">
        <v>52</v>
      </c>
      <c r="B5" s="5" t="n">
        <v>-6</v>
      </c>
      <c r="C5" s="5" t="n">
        <v>1</v>
      </c>
      <c r="D5" s="5" t="n">
        <v>24</v>
      </c>
    </row>
    <row r="6" spans="1:4">
      <c r="A6" s="4" t="s">
        <v>53</v>
      </c>
      <c r="B6" s="5" t="n">
        <v>20</v>
      </c>
      <c r="C6" s="5" t="n">
        <v>14</v>
      </c>
      <c r="D6" s="5" t="n">
        <v>-18</v>
      </c>
    </row>
    <row r="7" spans="1:4">
      <c r="A7" s="4" t="s">
        <v>54</v>
      </c>
      <c r="B7" s="7" t="n">
        <v>451</v>
      </c>
      <c r="C7" s="7" t="n">
        <v>369</v>
      </c>
      <c r="D7" s="7" t="n">
        <v>6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7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18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190</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19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199</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0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05</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1</v>
      </c>
    </row>
    <row r="4" spans="1:4">
      <c r="A4" s="4" t="s">
        <v>56</v>
      </c>
      <c r="B4" s="7" t="n">
        <v>2</v>
      </c>
      <c r="C4" s="7" t="n">
        <v>-1</v>
      </c>
      <c r="D4" s="7" t="n">
        <v>-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3</v>
      </c>
      <c r="C1" s="2" t="s">
        <v>1</v>
      </c>
    </row>
    <row r="2" spans="1:5">
      <c r="C2" s="2" t="s">
        <v>2</v>
      </c>
      <c r="D2" s="2" t="s">
        <v>30</v>
      </c>
      <c r="E2" s="2" t="s">
        <v>31</v>
      </c>
    </row>
    <row r="3" spans="1:5">
      <c r="A3" s="3" t="s">
        <v>160</v>
      </c>
    </row>
    <row r="4" spans="1:5">
      <c r="A4" s="4" t="s">
        <v>344</v>
      </c>
      <c r="C4" s="7" t="n">
        <v>187</v>
      </c>
      <c r="D4" s="7" t="n">
        <v>170</v>
      </c>
      <c r="E4" s="7" t="n">
        <v>160</v>
      </c>
    </row>
    <row r="5" spans="1:5">
      <c r="A5" s="4" t="s">
        <v>345</v>
      </c>
      <c r="C5" s="5" t="n">
        <v>3307</v>
      </c>
      <c r="D5" s="5" t="n">
        <v>3023</v>
      </c>
      <c r="E5" s="5" t="n">
        <v>2720</v>
      </c>
    </row>
    <row r="6" spans="1:5">
      <c r="A6" s="4" t="s">
        <v>346</v>
      </c>
      <c r="B6" s="4" t="s">
        <v>347</v>
      </c>
      <c r="C6" s="5" t="n">
        <v>-3310</v>
      </c>
      <c r="D6" s="5" t="n">
        <v>-3006</v>
      </c>
      <c r="E6" s="5" t="n">
        <v>-2710</v>
      </c>
    </row>
    <row r="7" spans="1:5">
      <c r="A7" s="4" t="s">
        <v>348</v>
      </c>
      <c r="C7" s="7" t="n">
        <v>184</v>
      </c>
      <c r="D7" s="7" t="n">
        <v>187</v>
      </c>
      <c r="E7" s="7" t="n">
        <v>170</v>
      </c>
    </row>
    <row r="8" spans="1:5"/>
    <row r="9" spans="1:5">
      <c r="A9" s="4" t="s">
        <v>347</v>
      </c>
      <c r="B9" s="4" t="s">
        <v>349</v>
      </c>
    </row>
  </sheetData>
  <mergeCells count="4">
    <mergeCell ref="A1:B2"/>
    <mergeCell ref="C1:E1"/>
    <mergeCell ref="A8:D8"/>
    <mergeCell ref="B9:D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31</v>
      </c>
    </row>
    <row r="3" spans="1:4">
      <c r="A3" s="3" t="s">
        <v>351</v>
      </c>
    </row>
    <row r="4" spans="1:4">
      <c r="A4" s="4" t="s">
        <v>352</v>
      </c>
      <c r="B4" s="7" t="n">
        <v>457</v>
      </c>
      <c r="C4" s="7" t="n">
        <v>465</v>
      </c>
      <c r="D4" s="7" t="n">
        <v>455</v>
      </c>
    </row>
    <row r="5" spans="1:4">
      <c r="A5" s="4" t="s">
        <v>353</v>
      </c>
    </row>
    <row r="6" spans="1:4">
      <c r="A6" s="3" t="s">
        <v>351</v>
      </c>
    </row>
    <row r="7" spans="1:4">
      <c r="A7" s="4" t="s">
        <v>352</v>
      </c>
      <c r="B7" s="5" t="n">
        <v>159</v>
      </c>
      <c r="C7" s="5" t="n">
        <v>166</v>
      </c>
      <c r="D7" s="5" t="n">
        <v>161</v>
      </c>
    </row>
    <row r="8" spans="1:4">
      <c r="A8" s="4" t="s">
        <v>354</v>
      </c>
    </row>
    <row r="9" spans="1:4">
      <c r="A9" s="3" t="s">
        <v>351</v>
      </c>
    </row>
    <row r="10" spans="1:4">
      <c r="A10" s="4" t="s">
        <v>352</v>
      </c>
      <c r="B10" s="5" t="n">
        <v>184</v>
      </c>
      <c r="C10" s="5" t="n">
        <v>179</v>
      </c>
      <c r="D10" s="5" t="n">
        <v>178</v>
      </c>
    </row>
    <row r="11" spans="1:4">
      <c r="A11" s="4" t="s">
        <v>355</v>
      </c>
    </row>
    <row r="12" spans="1:4">
      <c r="A12" s="3" t="s">
        <v>351</v>
      </c>
    </row>
    <row r="13" spans="1:4">
      <c r="A13" s="4" t="s">
        <v>352</v>
      </c>
      <c r="B13" s="5" t="n">
        <v>107</v>
      </c>
      <c r="C13" s="5" t="n">
        <v>114</v>
      </c>
      <c r="D13" s="5" t="n">
        <v>109</v>
      </c>
    </row>
    <row r="14" spans="1:4">
      <c r="A14" s="4" t="s">
        <v>356</v>
      </c>
    </row>
    <row r="15" spans="1:4">
      <c r="A15" s="3" t="s">
        <v>351</v>
      </c>
    </row>
    <row r="16" spans="1:4">
      <c r="A16" s="4" t="s">
        <v>352</v>
      </c>
      <c r="B16" s="7" t="n">
        <v>7</v>
      </c>
      <c r="C16" s="7" t="n">
        <v>6</v>
      </c>
      <c r="D16" s="7" t="n">
        <v>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5</v>
      </c>
    </row>
    <row r="12" spans="1:2">
      <c r="A12" s="4" t="s">
        <v>366</v>
      </c>
    </row>
    <row r="13" spans="1:2">
      <c r="A13" s="3" t="s">
        <v>359</v>
      </c>
    </row>
    <row r="14" spans="1:2">
      <c r="A14" s="4" t="s">
        <v>360</v>
      </c>
      <c r="B14" s="4" t="s">
        <v>367</v>
      </c>
    </row>
    <row r="15" spans="1:2">
      <c r="A15" s="4" t="s">
        <v>368</v>
      </c>
    </row>
    <row r="16" spans="1:2">
      <c r="A16" s="3" t="s">
        <v>359</v>
      </c>
    </row>
    <row r="17" spans="1:2">
      <c r="A17" s="4" t="s">
        <v>360</v>
      </c>
      <c r="B17" s="4" t="s">
        <v>361</v>
      </c>
    </row>
    <row r="18" spans="1:2">
      <c r="A18" s="4" t="s">
        <v>369</v>
      </c>
    </row>
    <row r="19" spans="1:2">
      <c r="A19" s="3" t="s">
        <v>359</v>
      </c>
    </row>
    <row r="20" spans="1:2">
      <c r="A20" s="4" t="s">
        <v>360</v>
      </c>
      <c r="B20" s="4" t="s">
        <v>363</v>
      </c>
    </row>
    <row r="21" spans="1:2">
      <c r="A21" s="4" t="s">
        <v>370</v>
      </c>
    </row>
    <row r="22" spans="1:2">
      <c r="A22" s="3" t="s">
        <v>359</v>
      </c>
    </row>
    <row r="23" spans="1:2">
      <c r="A23" s="4" t="s">
        <v>360</v>
      </c>
      <c r="B23" s="4" t="s">
        <v>365</v>
      </c>
    </row>
    <row r="24" spans="1:2">
      <c r="A24" s="4" t="s">
        <v>371</v>
      </c>
    </row>
    <row r="25" spans="1:2">
      <c r="A25" s="3" t="s">
        <v>359</v>
      </c>
    </row>
    <row r="26" spans="1:2">
      <c r="A26" s="4" t="s">
        <v>360</v>
      </c>
      <c r="B2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73</v>
      </c>
      <c r="C1" s="2" t="s">
        <v>374</v>
      </c>
      <c r="G1" s="2" t="s">
        <v>1</v>
      </c>
    </row>
    <row r="2" spans="1:10">
      <c r="C2" s="2" t="s">
        <v>30</v>
      </c>
      <c r="D2" s="2" t="s">
        <v>375</v>
      </c>
      <c r="E2" s="2" t="s">
        <v>376</v>
      </c>
      <c r="F2" s="2" t="s">
        <v>377</v>
      </c>
      <c r="G2" s="2" t="s">
        <v>2</v>
      </c>
      <c r="H2" s="2" t="s">
        <v>30</v>
      </c>
      <c r="I2" s="2" t="s">
        <v>31</v>
      </c>
      <c r="J2" s="2" t="s">
        <v>378</v>
      </c>
    </row>
    <row r="3" spans="1:10">
      <c r="A3" s="3" t="s">
        <v>379</v>
      </c>
    </row>
    <row r="4" spans="1:10">
      <c r="A4" s="4" t="s">
        <v>65</v>
      </c>
      <c r="C4" s="7" t="n">
        <v>238</v>
      </c>
      <c r="G4" s="7" t="n">
        <v>238</v>
      </c>
      <c r="H4" s="7" t="n">
        <v>238</v>
      </c>
      <c r="I4" s="7" t="n">
        <v>435</v>
      </c>
      <c r="J4" s="7" t="n">
        <v>435</v>
      </c>
    </row>
    <row r="5" spans="1:10">
      <c r="A5" s="4" t="s">
        <v>380</v>
      </c>
      <c r="G5" s="5" t="n">
        <v>0</v>
      </c>
      <c r="I5" s="5" t="n">
        <v>0</v>
      </c>
    </row>
    <row r="6" spans="1:10">
      <c r="A6" s="4" t="s">
        <v>381</v>
      </c>
      <c r="C6" s="5" t="n">
        <v>0</v>
      </c>
      <c r="D6" s="7" t="n">
        <v>-197</v>
      </c>
      <c r="E6" s="7" t="n">
        <v>0</v>
      </c>
      <c r="F6" s="7" t="n">
        <v>0</v>
      </c>
      <c r="G6" s="5" t="n">
        <v>0</v>
      </c>
      <c r="H6" s="5" t="n">
        <v>-197</v>
      </c>
      <c r="I6" s="5" t="n">
        <v>0</v>
      </c>
    </row>
    <row r="7" spans="1:10">
      <c r="A7" s="4" t="s">
        <v>382</v>
      </c>
    </row>
    <row r="8" spans="1:10">
      <c r="A8" s="3" t="s">
        <v>379</v>
      </c>
    </row>
    <row r="9" spans="1:10">
      <c r="A9" s="4" t="s">
        <v>65</v>
      </c>
      <c r="I9" s="5" t="n">
        <v>261</v>
      </c>
      <c r="J9" s="5" t="n">
        <v>261</v>
      </c>
    </row>
    <row r="10" spans="1:10">
      <c r="A10" s="4" t="s">
        <v>65</v>
      </c>
      <c r="C10" s="5" t="n">
        <v>64</v>
      </c>
      <c r="G10" s="5" t="n">
        <v>64</v>
      </c>
      <c r="H10" s="5" t="n">
        <v>64</v>
      </c>
    </row>
    <row r="11" spans="1:10">
      <c r="A11" s="4" t="s">
        <v>380</v>
      </c>
      <c r="G11" s="5" t="n">
        <v>0</v>
      </c>
      <c r="I11" s="5" t="n">
        <v>0</v>
      </c>
    </row>
    <row r="12" spans="1:10">
      <c r="A12" s="4" t="s">
        <v>381</v>
      </c>
      <c r="H12" s="5" t="n">
        <v>-197</v>
      </c>
    </row>
    <row r="13" spans="1:10">
      <c r="A13" s="4" t="s">
        <v>383</v>
      </c>
    </row>
    <row r="14" spans="1:10">
      <c r="A14" s="3" t="s">
        <v>379</v>
      </c>
    </row>
    <row r="15" spans="1:10">
      <c r="A15" s="4" t="s">
        <v>65</v>
      </c>
      <c r="C15" s="5" t="n">
        <v>121</v>
      </c>
      <c r="G15" s="5" t="n">
        <v>121</v>
      </c>
      <c r="H15" s="5" t="n">
        <v>121</v>
      </c>
      <c r="I15" s="5" t="n">
        <v>121</v>
      </c>
      <c r="J15" s="5" t="n">
        <v>121</v>
      </c>
    </row>
    <row r="16" spans="1:10">
      <c r="A16" s="4" t="s">
        <v>380</v>
      </c>
      <c r="G16" s="5" t="n">
        <v>0</v>
      </c>
      <c r="I16" s="5" t="n">
        <v>0</v>
      </c>
    </row>
    <row r="17" spans="1:10">
      <c r="A17" s="4" t="s">
        <v>381</v>
      </c>
      <c r="H17" s="5" t="n">
        <v>0</v>
      </c>
    </row>
    <row r="18" spans="1:10">
      <c r="A18" s="4" t="s">
        <v>356</v>
      </c>
    </row>
    <row r="19" spans="1:10">
      <c r="A19" s="3" t="s">
        <v>379</v>
      </c>
    </row>
    <row r="20" spans="1:10">
      <c r="A20" s="4" t="s">
        <v>65</v>
      </c>
      <c r="B20" s="4" t="s">
        <v>347</v>
      </c>
      <c r="C20" s="7" t="n">
        <v>53</v>
      </c>
      <c r="G20" s="5" t="n">
        <v>53</v>
      </c>
      <c r="H20" s="5" t="n">
        <v>53</v>
      </c>
      <c r="I20" s="5" t="n">
        <v>53</v>
      </c>
      <c r="J20" s="7" t="n">
        <v>53</v>
      </c>
    </row>
    <row r="21" spans="1:10">
      <c r="A21" s="4" t="s">
        <v>380</v>
      </c>
      <c r="B21" s="4" t="s">
        <v>347</v>
      </c>
      <c r="G21" s="7" t="n">
        <v>0</v>
      </c>
      <c r="I21" s="7" t="n">
        <v>0</v>
      </c>
    </row>
    <row r="22" spans="1:10">
      <c r="A22" s="4" t="s">
        <v>381</v>
      </c>
      <c r="B22" s="4" t="s">
        <v>347</v>
      </c>
      <c r="H22" s="7" t="n">
        <v>0</v>
      </c>
    </row>
    <row r="23" spans="1:10"/>
    <row r="24" spans="1:10">
      <c r="A24" s="4" t="s">
        <v>347</v>
      </c>
      <c r="B24" s="4" t="s">
        <v>384</v>
      </c>
    </row>
  </sheetData>
  <mergeCells count="5">
    <mergeCell ref="A1:B2"/>
    <mergeCell ref="C1:F1"/>
    <mergeCell ref="G1:I1"/>
    <mergeCell ref="A23:I23"/>
    <mergeCell ref="B24:I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1"/>
    <col customWidth="1" max="6" min="6" width="21"/>
    <col customWidth="1" max="7" min="7" width="21"/>
    <col customWidth="1" max="8" min="8" width="16"/>
    <col customWidth="1" max="9" min="9" width="39"/>
    <col customWidth="1" max="10" min="10" width="4"/>
    <col customWidth="1" max="11" min="11" width="21"/>
    <col customWidth="1" max="12" min="12" width="4"/>
    <col customWidth="1" max="13" min="13" width="21"/>
    <col customWidth="1" max="14" min="14" width="4"/>
  </cols>
  <sheetData>
    <row r="1" spans="1:14">
      <c r="A1" s="1" t="s">
        <v>385</v>
      </c>
      <c r="B1" s="2" t="s">
        <v>386</v>
      </c>
      <c r="C1" s="2" t="s">
        <v>387</v>
      </c>
      <c r="D1" s="2" t="s">
        <v>374</v>
      </c>
      <c r="H1" s="2" t="s">
        <v>388</v>
      </c>
      <c r="I1" s="2" t="s">
        <v>1</v>
      </c>
    </row>
    <row r="2" spans="1:14">
      <c r="B2" s="2" t="s">
        <v>389</v>
      </c>
      <c r="C2" s="2" t="s">
        <v>390</v>
      </c>
      <c r="D2" s="2" t="s">
        <v>391</v>
      </c>
      <c r="E2" s="2" t="s">
        <v>392</v>
      </c>
      <c r="F2" s="2" t="s">
        <v>393</v>
      </c>
      <c r="G2" s="2" t="s">
        <v>394</v>
      </c>
      <c r="H2" s="2" t="s">
        <v>395</v>
      </c>
      <c r="I2" s="2" t="s">
        <v>389</v>
      </c>
      <c r="K2" s="2" t="s">
        <v>391</v>
      </c>
      <c r="M2" s="2" t="s">
        <v>396</v>
      </c>
    </row>
    <row r="3" spans="1:14">
      <c r="A3" s="3" t="s">
        <v>351</v>
      </c>
    </row>
    <row r="4" spans="1:14">
      <c r="A4" s="4" t="s">
        <v>397</v>
      </c>
      <c r="B4" s="5" t="n">
        <v>40</v>
      </c>
      <c r="I4" s="5" t="n">
        <v>40</v>
      </c>
    </row>
    <row r="5" spans="1:14">
      <c r="A5" s="4" t="s">
        <v>398</v>
      </c>
      <c r="B5" s="5" t="n">
        <v>3</v>
      </c>
      <c r="I5" s="5" t="n">
        <v>3</v>
      </c>
    </row>
    <row r="6" spans="1:14">
      <c r="A6" s="4" t="s">
        <v>71</v>
      </c>
      <c r="B6" s="7" t="n">
        <v>1246</v>
      </c>
      <c r="D6" s="7" t="n">
        <v>1223</v>
      </c>
      <c r="I6" s="7" t="n">
        <v>1246</v>
      </c>
      <c r="K6" s="7" t="n">
        <v>1223</v>
      </c>
    </row>
    <row r="7" spans="1:14">
      <c r="A7" s="4" t="s">
        <v>399</v>
      </c>
      <c r="I7" s="5" t="n">
        <v>175</v>
      </c>
      <c r="K7" s="5" t="n">
        <v>162</v>
      </c>
      <c r="M7" s="7" t="n">
        <v>164</v>
      </c>
    </row>
    <row r="8" spans="1:14">
      <c r="A8" s="4" t="s">
        <v>400</v>
      </c>
      <c r="B8" s="5" t="n">
        <v>485</v>
      </c>
      <c r="D8" s="5" t="n">
        <v>507</v>
      </c>
      <c r="I8" s="5" t="n">
        <v>485</v>
      </c>
      <c r="K8" s="5" t="n">
        <v>507</v>
      </c>
    </row>
    <row r="9" spans="1:14">
      <c r="A9" s="4" t="s">
        <v>401</v>
      </c>
      <c r="I9" s="5" t="n">
        <v>261</v>
      </c>
      <c r="K9" s="5" t="n">
        <v>241</v>
      </c>
      <c r="M9" s="5" t="n">
        <v>227</v>
      </c>
    </row>
    <row r="10" spans="1:14">
      <c r="A10" s="4" t="s">
        <v>402</v>
      </c>
      <c r="I10" s="7" t="n">
        <v>523</v>
      </c>
      <c r="K10" s="5" t="n">
        <v>453</v>
      </c>
      <c r="M10" s="5" t="n">
        <v>428</v>
      </c>
    </row>
    <row r="11" spans="1:14">
      <c r="A11" s="4" t="s">
        <v>403</v>
      </c>
      <c r="I11" s="4" t="s">
        <v>361</v>
      </c>
    </row>
    <row r="12" spans="1:14">
      <c r="A12" s="4" t="s">
        <v>404</v>
      </c>
      <c r="I12" s="7" t="n">
        <v>16</v>
      </c>
      <c r="K12" s="5" t="n">
        <v>12</v>
      </c>
      <c r="M12" s="7" t="n">
        <v>11</v>
      </c>
    </row>
    <row r="13" spans="1:14">
      <c r="A13" s="4" t="s">
        <v>405</v>
      </c>
      <c r="I13" s="4" t="s">
        <v>406</v>
      </c>
    </row>
    <row r="14" spans="1:14">
      <c r="A14" s="4" t="s">
        <v>407</v>
      </c>
      <c r="B14" s="7" t="n">
        <v>425</v>
      </c>
      <c r="D14" s="5" t="n">
        <v>389</v>
      </c>
      <c r="I14" s="7" t="n">
        <v>425</v>
      </c>
      <c r="K14" s="7" t="n">
        <v>389</v>
      </c>
    </row>
    <row r="15" spans="1:14">
      <c r="A15" s="4" t="s">
        <v>408</v>
      </c>
      <c r="B15" s="4" t="s">
        <v>409</v>
      </c>
      <c r="H15" s="4" t="s">
        <v>410</v>
      </c>
      <c r="I15" s="4" t="s">
        <v>411</v>
      </c>
      <c r="J15" s="4" t="s">
        <v>347</v>
      </c>
      <c r="K15" s="4" t="s">
        <v>410</v>
      </c>
      <c r="L15" s="4" t="s">
        <v>347</v>
      </c>
      <c r="M15" s="4" t="s">
        <v>410</v>
      </c>
      <c r="N15" s="4" t="s">
        <v>347</v>
      </c>
    </row>
    <row r="16" spans="1:14">
      <c r="A16" s="4" t="s">
        <v>412</v>
      </c>
      <c r="I16" s="7" t="n">
        <v>353</v>
      </c>
      <c r="K16" s="7" t="n">
        <v>330</v>
      </c>
      <c r="M16" s="7" t="n">
        <v>376</v>
      </c>
    </row>
    <row r="17" spans="1:14">
      <c r="A17" s="4" t="s">
        <v>413</v>
      </c>
      <c r="I17" s="5" t="n">
        <v>51</v>
      </c>
    </row>
    <row r="18" spans="1:14">
      <c r="A18" s="4" t="s">
        <v>414</v>
      </c>
      <c r="B18" s="7" t="n">
        <v>101</v>
      </c>
      <c r="D18" s="5" t="n">
        <v>156</v>
      </c>
      <c r="I18" s="5" t="n">
        <v>101</v>
      </c>
      <c r="K18" s="5" t="n">
        <v>156</v>
      </c>
    </row>
    <row r="19" spans="1:14">
      <c r="A19" s="4" t="s">
        <v>38</v>
      </c>
      <c r="D19" s="5" t="n">
        <v>0</v>
      </c>
      <c r="E19" s="7" t="n">
        <v>-197</v>
      </c>
      <c r="F19" s="7" t="n">
        <v>0</v>
      </c>
      <c r="G19" s="7" t="n">
        <v>0</v>
      </c>
      <c r="I19" s="5" t="n">
        <v>0</v>
      </c>
      <c r="K19" s="5" t="n">
        <v>-197</v>
      </c>
      <c r="M19" s="5" t="n">
        <v>0</v>
      </c>
    </row>
    <row r="20" spans="1:14">
      <c r="A20" s="4" t="s">
        <v>415</v>
      </c>
      <c r="I20" s="5" t="n">
        <v>0</v>
      </c>
      <c r="K20" s="5" t="n">
        <v>0</v>
      </c>
    </row>
    <row r="21" spans="1:14">
      <c r="A21" s="4" t="s">
        <v>416</v>
      </c>
      <c r="I21" s="5" t="n">
        <v>0</v>
      </c>
      <c r="K21" s="5" t="n">
        <v>0</v>
      </c>
    </row>
    <row r="22" spans="1:14">
      <c r="A22" s="4" t="s">
        <v>417</v>
      </c>
      <c r="I22" s="5" t="n">
        <v>11</v>
      </c>
      <c r="K22" s="5" t="n">
        <v>14</v>
      </c>
      <c r="M22" s="5" t="n">
        <v>16</v>
      </c>
    </row>
    <row r="23" spans="1:14">
      <c r="A23" s="4" t="s">
        <v>418</v>
      </c>
      <c r="B23" s="5" t="n">
        <v>7</v>
      </c>
      <c r="I23" s="5" t="n">
        <v>7</v>
      </c>
    </row>
    <row r="24" spans="1:14">
      <c r="A24" s="4" t="s">
        <v>419</v>
      </c>
      <c r="B24" s="5" t="n">
        <v>7</v>
      </c>
      <c r="I24" s="5" t="n">
        <v>7</v>
      </c>
    </row>
    <row r="25" spans="1:14">
      <c r="A25" s="4" t="s">
        <v>420</v>
      </c>
      <c r="I25" s="5" t="n">
        <v>121</v>
      </c>
      <c r="K25" s="5" t="n">
        <v>38</v>
      </c>
      <c r="M25" s="5" t="n">
        <v>2</v>
      </c>
    </row>
    <row r="26" spans="1:14">
      <c r="A26" s="4" t="s">
        <v>421</v>
      </c>
      <c r="I26" s="5" t="n">
        <v>7</v>
      </c>
      <c r="K26" s="5" t="n">
        <v>5</v>
      </c>
      <c r="M26" s="5" t="n">
        <v>4</v>
      </c>
    </row>
    <row r="27" spans="1:14">
      <c r="A27" s="4" t="s">
        <v>422</v>
      </c>
    </row>
    <row r="28" spans="1:14">
      <c r="A28" s="3" t="s">
        <v>351</v>
      </c>
    </row>
    <row r="29" spans="1:14">
      <c r="A29" s="4" t="s">
        <v>423</v>
      </c>
      <c r="K29" s="5" t="n">
        <v>5</v>
      </c>
      <c r="M29" s="5" t="n">
        <v>15</v>
      </c>
    </row>
    <row r="30" spans="1:14">
      <c r="A30" s="4" t="s">
        <v>424</v>
      </c>
      <c r="K30" s="5" t="n">
        <v>5</v>
      </c>
      <c r="M30" s="5" t="n">
        <v>15</v>
      </c>
    </row>
    <row r="31" spans="1:14">
      <c r="A31" s="4" t="s">
        <v>420</v>
      </c>
      <c r="K31" s="5" t="n">
        <v>5</v>
      </c>
      <c r="M31" s="5" t="n">
        <v>4</v>
      </c>
    </row>
    <row r="32" spans="1:14">
      <c r="A32" s="4" t="s">
        <v>421</v>
      </c>
      <c r="K32" s="5" t="n">
        <v>5</v>
      </c>
      <c r="M32" s="5" t="n">
        <v>4</v>
      </c>
    </row>
    <row r="33" spans="1:14">
      <c r="A33" s="4" t="s">
        <v>425</v>
      </c>
    </row>
    <row r="34" spans="1:14">
      <c r="A34" s="3" t="s">
        <v>351</v>
      </c>
    </row>
    <row r="35" spans="1:14">
      <c r="A35" s="4" t="s">
        <v>412</v>
      </c>
      <c r="I35" s="5" t="n">
        <v>42</v>
      </c>
    </row>
    <row r="36" spans="1:14">
      <c r="A36" s="4" t="s">
        <v>426</v>
      </c>
    </row>
    <row r="37" spans="1:14">
      <c r="A37" s="3" t="s">
        <v>351</v>
      </c>
    </row>
    <row r="38" spans="1:14">
      <c r="A38" s="4" t="s">
        <v>71</v>
      </c>
      <c r="B38" s="7" t="n">
        <v>69</v>
      </c>
      <c r="D38" s="7" t="n">
        <v>62</v>
      </c>
      <c r="I38" s="7" t="n">
        <v>69</v>
      </c>
      <c r="K38" s="5" t="n">
        <v>62</v>
      </c>
    </row>
    <row r="39" spans="1:14">
      <c r="A39" s="4" t="s">
        <v>427</v>
      </c>
    </row>
    <row r="40" spans="1:14">
      <c r="A40" s="3" t="s">
        <v>351</v>
      </c>
    </row>
    <row r="41" spans="1:14">
      <c r="A41" s="4" t="s">
        <v>428</v>
      </c>
      <c r="M41" s="5" t="n">
        <v>24</v>
      </c>
    </row>
    <row r="42" spans="1:14">
      <c r="A42" s="4" t="s">
        <v>356</v>
      </c>
    </row>
    <row r="43" spans="1:14">
      <c r="A43" s="3" t="s">
        <v>351</v>
      </c>
    </row>
    <row r="44" spans="1:14">
      <c r="A44" s="4" t="s">
        <v>428</v>
      </c>
      <c r="M44" s="7" t="n">
        <v>23</v>
      </c>
    </row>
    <row r="45" spans="1:14">
      <c r="A45" s="4" t="s">
        <v>429</v>
      </c>
    </row>
    <row r="46" spans="1:14">
      <c r="A46" s="3" t="s">
        <v>351</v>
      </c>
    </row>
    <row r="47" spans="1:14">
      <c r="A47" s="4" t="s">
        <v>430</v>
      </c>
      <c r="C47" s="7" t="n">
        <v>55</v>
      </c>
    </row>
    <row r="48" spans="1:14">
      <c r="A48" s="4" t="s">
        <v>431</v>
      </c>
    </row>
    <row r="49" spans="1:14">
      <c r="A49" s="3" t="s">
        <v>351</v>
      </c>
    </row>
    <row r="50" spans="1:14">
      <c r="A50" s="4" t="s">
        <v>432</v>
      </c>
      <c r="B50" s="5" t="n">
        <v>117</v>
      </c>
      <c r="I50" s="5" t="n">
        <v>117</v>
      </c>
    </row>
    <row r="51" spans="1:14">
      <c r="A51" s="4" t="s">
        <v>433</v>
      </c>
    </row>
    <row r="52" spans="1:14">
      <c r="A52" s="3" t="s">
        <v>351</v>
      </c>
    </row>
    <row r="53" spans="1:14">
      <c r="A53" s="4" t="s">
        <v>432</v>
      </c>
      <c r="B53" s="5" t="n">
        <v>6</v>
      </c>
      <c r="I53" s="5" t="n">
        <v>6</v>
      </c>
    </row>
    <row r="54" spans="1:14">
      <c r="A54" s="4" t="s">
        <v>434</v>
      </c>
    </row>
    <row r="55" spans="1:14">
      <c r="A55" s="3" t="s">
        <v>351</v>
      </c>
    </row>
    <row r="56" spans="1:14">
      <c r="A56" s="4" t="s">
        <v>432</v>
      </c>
      <c r="B56" s="5" t="n">
        <v>6</v>
      </c>
      <c r="I56" s="5" t="n">
        <v>6</v>
      </c>
    </row>
    <row r="57" spans="1:14">
      <c r="A57" s="4" t="s">
        <v>435</v>
      </c>
    </row>
    <row r="58" spans="1:14">
      <c r="A58" s="3" t="s">
        <v>351</v>
      </c>
    </row>
    <row r="59" spans="1:14">
      <c r="A59" s="4" t="s">
        <v>432</v>
      </c>
      <c r="B59" s="5" t="n">
        <v>232</v>
      </c>
      <c r="I59" s="5" t="n">
        <v>232</v>
      </c>
    </row>
    <row r="60" spans="1:14">
      <c r="A60" s="4" t="s">
        <v>382</v>
      </c>
    </row>
    <row r="61" spans="1:14">
      <c r="A61" s="3" t="s">
        <v>351</v>
      </c>
    </row>
    <row r="62" spans="1:14">
      <c r="A62" s="4" t="s">
        <v>432</v>
      </c>
      <c r="B62" s="5" t="n">
        <v>7</v>
      </c>
      <c r="I62" s="5" t="n">
        <v>7</v>
      </c>
    </row>
    <row r="63" spans="1:14">
      <c r="A63" s="4" t="s">
        <v>38</v>
      </c>
      <c r="K63" s="7" t="n">
        <v>-197</v>
      </c>
    </row>
    <row r="64" spans="1:14">
      <c r="A64" s="4" t="s">
        <v>436</v>
      </c>
    </row>
    <row r="65" spans="1:14">
      <c r="A65" s="3" t="s">
        <v>351</v>
      </c>
    </row>
    <row r="66" spans="1:14">
      <c r="A66" s="4" t="s">
        <v>432</v>
      </c>
      <c r="B66" s="5" t="n">
        <v>2</v>
      </c>
      <c r="I66" s="5" t="n">
        <v>2</v>
      </c>
    </row>
    <row r="67" spans="1:14">
      <c r="A67" s="4" t="s">
        <v>437</v>
      </c>
    </row>
    <row r="68" spans="1:14">
      <c r="A68" s="3" t="s">
        <v>351</v>
      </c>
    </row>
    <row r="69" spans="1:14">
      <c r="A69" s="4" t="s">
        <v>432</v>
      </c>
      <c r="B69" s="5" t="n">
        <v>2</v>
      </c>
      <c r="I69" s="5" t="n">
        <v>2</v>
      </c>
    </row>
    <row r="70" spans="1:14"/>
    <row r="71" spans="1:14">
      <c r="A71" s="4" t="s">
        <v>347</v>
      </c>
      <c r="B71" s="4" t="s">
        <v>438</v>
      </c>
    </row>
  </sheetData>
  <mergeCells count="8">
    <mergeCell ref="A1:A2"/>
    <mergeCell ref="D1:G1"/>
    <mergeCell ref="I1:N1"/>
    <mergeCell ref="I2:J2"/>
    <mergeCell ref="K2:L2"/>
    <mergeCell ref="M2:N2"/>
    <mergeCell ref="A70:N70"/>
    <mergeCell ref="B71:N7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9</v>
      </c>
      <c r="B1" s="2" t="s">
        <v>1</v>
      </c>
    </row>
    <row r="2" spans="1:5">
      <c r="B2" s="2" t="s">
        <v>2</v>
      </c>
      <c r="C2" s="2" t="s">
        <v>31</v>
      </c>
      <c r="D2" s="2" t="s">
        <v>440</v>
      </c>
      <c r="E2" s="2" t="s">
        <v>441</v>
      </c>
    </row>
    <row r="3" spans="1:5">
      <c r="A3" s="3" t="s">
        <v>442</v>
      </c>
    </row>
    <row r="4" spans="1:5">
      <c r="A4" s="4" t="s">
        <v>443</v>
      </c>
      <c r="D4" s="7" t="n">
        <v>55</v>
      </c>
      <c r="E4" s="7" t="n">
        <v>2200</v>
      </c>
    </row>
    <row r="5" spans="1:5">
      <c r="A5" s="4" t="s">
        <v>444</v>
      </c>
      <c r="C5" s="7" t="n">
        <v>32</v>
      </c>
    </row>
    <row r="6" spans="1:5">
      <c r="A6" s="4" t="s">
        <v>445</v>
      </c>
      <c r="B6" s="4" t="s">
        <v>446</v>
      </c>
    </row>
    <row r="7" spans="1:5">
      <c r="A7" s="4" t="s">
        <v>447</v>
      </c>
      <c r="B7" s="4" t="s">
        <v>372</v>
      </c>
    </row>
    <row r="8" spans="1:5">
      <c r="A8" s="4" t="s">
        <v>448</v>
      </c>
      <c r="B8" s="4" t="s">
        <v>372</v>
      </c>
    </row>
    <row r="9" spans="1:5">
      <c r="A9" s="4" t="s">
        <v>449</v>
      </c>
    </row>
    <row r="10" spans="1:5">
      <c r="A10" s="3" t="s">
        <v>442</v>
      </c>
    </row>
    <row r="11" spans="1:5">
      <c r="A11" s="4" t="s">
        <v>450</v>
      </c>
      <c r="C11" s="7" t="n">
        <v>3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359</v>
      </c>
    </row>
    <row r="3" spans="1:3">
      <c r="A3" s="4" t="s">
        <v>452</v>
      </c>
      <c r="B3" s="7" t="n">
        <v>10044</v>
      </c>
      <c r="C3" s="7" t="n">
        <v>9493</v>
      </c>
    </row>
    <row r="4" spans="1:3">
      <c r="A4" s="4" t="s">
        <v>453</v>
      </c>
      <c r="B4" s="5" t="n">
        <v>-6105</v>
      </c>
      <c r="C4" s="5" t="n">
        <v>-5596</v>
      </c>
    </row>
    <row r="5" spans="1:3">
      <c r="A5" s="4" t="s">
        <v>64</v>
      </c>
      <c r="B5" s="5" t="n">
        <v>3939</v>
      </c>
      <c r="C5" s="5" t="n">
        <v>3897</v>
      </c>
    </row>
    <row r="6" spans="1:3">
      <c r="A6" s="4" t="s">
        <v>454</v>
      </c>
    </row>
    <row r="7" spans="1:3">
      <c r="A7" s="3" t="s">
        <v>359</v>
      </c>
    </row>
    <row r="8" spans="1:3">
      <c r="A8" s="4" t="s">
        <v>452</v>
      </c>
      <c r="B8" s="5" t="n">
        <v>111</v>
      </c>
      <c r="C8" s="5" t="n">
        <v>107</v>
      </c>
    </row>
    <row r="9" spans="1:3">
      <c r="A9" s="4" t="s">
        <v>455</v>
      </c>
    </row>
    <row r="10" spans="1:3">
      <c r="A10" s="3" t="s">
        <v>359</v>
      </c>
    </row>
    <row r="11" spans="1:3">
      <c r="A11" s="4" t="s">
        <v>452</v>
      </c>
      <c r="B11" s="5" t="n">
        <v>1246</v>
      </c>
      <c r="C11" s="5" t="n">
        <v>1198</v>
      </c>
    </row>
    <row r="12" spans="1:3">
      <c r="A12" s="4" t="s">
        <v>456</v>
      </c>
    </row>
    <row r="13" spans="1:3">
      <c r="A13" s="3" t="s">
        <v>359</v>
      </c>
    </row>
    <row r="14" spans="1:3">
      <c r="A14" s="4" t="s">
        <v>452</v>
      </c>
      <c r="B14" s="5" t="n">
        <v>3099</v>
      </c>
      <c r="C14" s="5" t="n">
        <v>2938</v>
      </c>
    </row>
    <row r="15" spans="1:3">
      <c r="A15" s="4" t="s">
        <v>457</v>
      </c>
    </row>
    <row r="16" spans="1:3">
      <c r="A16" s="3" t="s">
        <v>359</v>
      </c>
    </row>
    <row r="17" spans="1:3">
      <c r="A17" s="4" t="s">
        <v>452</v>
      </c>
      <c r="B17" s="5" t="n">
        <v>3724</v>
      </c>
      <c r="C17" s="5" t="n">
        <v>3513</v>
      </c>
    </row>
    <row r="18" spans="1:3">
      <c r="A18" s="4" t="s">
        <v>458</v>
      </c>
    </row>
    <row r="19" spans="1:3">
      <c r="A19" s="3" t="s">
        <v>359</v>
      </c>
    </row>
    <row r="20" spans="1:3">
      <c r="A20" s="4" t="s">
        <v>452</v>
      </c>
      <c r="B20" s="5" t="n">
        <v>1280</v>
      </c>
      <c r="C20" s="5" t="n">
        <v>1183</v>
      </c>
    </row>
    <row r="21" spans="1:3">
      <c r="A21" s="4" t="s">
        <v>459</v>
      </c>
    </row>
    <row r="22" spans="1:3">
      <c r="A22" s="3" t="s">
        <v>359</v>
      </c>
    </row>
    <row r="23" spans="1:3">
      <c r="A23" s="4" t="s">
        <v>452</v>
      </c>
      <c r="B23" s="7" t="n">
        <v>584</v>
      </c>
      <c r="C23" s="7" t="n">
        <v>5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359</v>
      </c>
    </row>
    <row r="4" spans="1:4">
      <c r="A4" s="4" t="s">
        <v>461</v>
      </c>
      <c r="B4" s="7" t="n">
        <v>655</v>
      </c>
      <c r="C4" s="7" t="n">
        <v>631</v>
      </c>
      <c r="D4" s="7" t="n">
        <v>560</v>
      </c>
    </row>
    <row r="5" spans="1:4">
      <c r="A5" s="4" t="s">
        <v>462</v>
      </c>
    </row>
    <row r="6" spans="1:4">
      <c r="A6" s="3" t="s">
        <v>359</v>
      </c>
    </row>
    <row r="7" spans="1:4">
      <c r="A7" s="4" t="s">
        <v>463</v>
      </c>
      <c r="B7" s="5" t="n">
        <v>26</v>
      </c>
      <c r="C7" s="5" t="n">
        <v>26</v>
      </c>
    </row>
    <row r="8" spans="1:4">
      <c r="A8" s="4" t="s">
        <v>464</v>
      </c>
      <c r="B8" s="7" t="n">
        <v>25</v>
      </c>
      <c r="C8" s="7" t="n">
        <v>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7" t="n">
        <v>115</v>
      </c>
      <c r="C3" s="7" t="n">
        <v>114</v>
      </c>
    </row>
    <row r="4" spans="1:3">
      <c r="A4" s="4" t="s">
        <v>468</v>
      </c>
    </row>
    <row r="5" spans="1:3">
      <c r="A5" s="3" t="s">
        <v>466</v>
      </c>
    </row>
    <row r="6" spans="1:3">
      <c r="A6" s="4" t="s">
        <v>467</v>
      </c>
      <c r="B6" s="5" t="n">
        <v>71</v>
      </c>
      <c r="C6" s="5" t="n">
        <v>69</v>
      </c>
    </row>
    <row r="7" spans="1:3">
      <c r="A7" s="4" t="s">
        <v>469</v>
      </c>
    </row>
    <row r="8" spans="1:3">
      <c r="A8" s="3" t="s">
        <v>466</v>
      </c>
    </row>
    <row r="9" spans="1:3">
      <c r="A9" s="4" t="s">
        <v>467</v>
      </c>
      <c r="B9" s="5" t="n">
        <v>26</v>
      </c>
      <c r="C9" s="5" t="n">
        <v>29</v>
      </c>
    </row>
    <row r="10" spans="1:3">
      <c r="A10" s="4" t="s">
        <v>470</v>
      </c>
    </row>
    <row r="11" spans="1:3">
      <c r="A11" s="3" t="s">
        <v>466</v>
      </c>
    </row>
    <row r="12" spans="1:3">
      <c r="A12" s="4" t="s">
        <v>467</v>
      </c>
      <c r="B12" s="7" t="n">
        <v>18</v>
      </c>
      <c r="C12" s="7"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1"/>
  </cols>
  <sheetData>
    <row r="1" spans="1:2">
      <c r="A1" s="1" t="s">
        <v>471</v>
      </c>
      <c r="B1" s="2" t="s">
        <v>1</v>
      </c>
    </row>
    <row r="2" spans="1:2">
      <c r="B2" s="2" t="s">
        <v>472</v>
      </c>
    </row>
    <row r="3" spans="1:2">
      <c r="A3" s="4" t="s">
        <v>468</v>
      </c>
    </row>
    <row r="4" spans="1:2">
      <c r="A4" s="3" t="s">
        <v>466</v>
      </c>
    </row>
    <row r="5" spans="1:2">
      <c r="A5" s="4" t="s">
        <v>473</v>
      </c>
      <c r="B5" s="7" t="n">
        <v>1</v>
      </c>
    </row>
    <row r="6" spans="1:2">
      <c r="A6" s="4" t="s">
        <v>474</v>
      </c>
      <c r="B6" s="5" t="n">
        <v>0</v>
      </c>
    </row>
    <row r="7" spans="1:2">
      <c r="A7" s="4" t="s">
        <v>475</v>
      </c>
    </row>
    <row r="8" spans="1:2">
      <c r="A8" s="3" t="s">
        <v>466</v>
      </c>
    </row>
    <row r="9" spans="1:2">
      <c r="A9" s="4" t="s">
        <v>476</v>
      </c>
      <c r="B9" s="7" t="n">
        <v>30</v>
      </c>
    </row>
    <row r="10" spans="1:2">
      <c r="A10" s="4" t="s">
        <v>477</v>
      </c>
    </row>
    <row r="11" spans="1:2">
      <c r="A11" s="3" t="s">
        <v>466</v>
      </c>
    </row>
    <row r="12" spans="1:2">
      <c r="A12" s="4" t="s">
        <v>476</v>
      </c>
      <c r="B12" s="5" t="n">
        <v>151</v>
      </c>
    </row>
    <row r="13" spans="1:2">
      <c r="A13" s="4" t="s">
        <v>470</v>
      </c>
    </row>
    <row r="14" spans="1:2">
      <c r="A14" s="3" t="s">
        <v>466</v>
      </c>
    </row>
    <row r="15" spans="1:2">
      <c r="A15" s="4" t="s">
        <v>473</v>
      </c>
      <c r="B15" s="7"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3" t="s">
        <v>58</v>
      </c>
    </row>
    <row r="3" spans="1:3">
      <c r="A3" s="4" t="s">
        <v>59</v>
      </c>
      <c r="B3" s="7" t="n">
        <v>1181</v>
      </c>
      <c r="C3" s="7" t="n">
        <v>1007</v>
      </c>
    </row>
    <row r="4" spans="1:3">
      <c r="A4" s="4" t="s">
        <v>60</v>
      </c>
      <c r="B4" s="5" t="n">
        <v>145</v>
      </c>
      <c r="C4" s="5" t="n">
        <v>199</v>
      </c>
    </row>
    <row r="5" spans="1:3">
      <c r="A5" s="4" t="s">
        <v>61</v>
      </c>
      <c r="B5" s="5" t="n">
        <v>2027</v>
      </c>
      <c r="C5" s="5" t="n">
        <v>1896</v>
      </c>
    </row>
    <row r="6" spans="1:3">
      <c r="A6" s="4" t="s">
        <v>62</v>
      </c>
      <c r="B6" s="5" t="n">
        <v>150</v>
      </c>
      <c r="C6" s="5" t="n">
        <v>140</v>
      </c>
    </row>
    <row r="7" spans="1:3">
      <c r="A7" s="4" t="s">
        <v>63</v>
      </c>
      <c r="B7" s="5" t="n">
        <v>3503</v>
      </c>
      <c r="C7" s="5" t="n">
        <v>3242</v>
      </c>
    </row>
    <row r="8" spans="1:3">
      <c r="A8" s="4" t="s">
        <v>64</v>
      </c>
      <c r="B8" s="5" t="n">
        <v>3939</v>
      </c>
      <c r="C8" s="5" t="n">
        <v>3897</v>
      </c>
    </row>
    <row r="9" spans="1:3">
      <c r="A9" s="4" t="s">
        <v>65</v>
      </c>
      <c r="B9" s="5" t="n">
        <v>238</v>
      </c>
      <c r="C9" s="5" t="n">
        <v>238</v>
      </c>
    </row>
    <row r="10" spans="1:3">
      <c r="A10" s="4" t="s">
        <v>66</v>
      </c>
      <c r="B10" s="5" t="n">
        <v>435</v>
      </c>
      <c r="C10" s="5" t="n">
        <v>481</v>
      </c>
    </row>
    <row r="11" spans="1:3">
      <c r="A11" s="4" t="s">
        <v>67</v>
      </c>
      <c r="B11" s="5" t="n">
        <v>8115</v>
      </c>
      <c r="C11" s="5" t="n">
        <v>7858</v>
      </c>
    </row>
    <row r="12" spans="1:3">
      <c r="A12" s="3" t="s">
        <v>68</v>
      </c>
    </row>
    <row r="13" spans="1:3">
      <c r="A13" s="4" t="s">
        <v>69</v>
      </c>
      <c r="B13" s="5" t="n">
        <v>1409</v>
      </c>
      <c r="C13" s="5" t="n">
        <v>1340</v>
      </c>
    </row>
    <row r="14" spans="1:3">
      <c r="A14" s="4" t="s">
        <v>70</v>
      </c>
      <c r="B14" s="5" t="n">
        <v>578</v>
      </c>
      <c r="C14" s="5" t="n">
        <v>455</v>
      </c>
    </row>
    <row r="15" spans="1:3">
      <c r="A15" s="4" t="s">
        <v>71</v>
      </c>
      <c r="B15" s="5" t="n">
        <v>1246</v>
      </c>
      <c r="C15" s="5" t="n">
        <v>1223</v>
      </c>
    </row>
    <row r="16" spans="1:3">
      <c r="A16" s="4" t="s">
        <v>72</v>
      </c>
      <c r="B16" s="5" t="n">
        <v>56</v>
      </c>
      <c r="C16" s="5" t="n">
        <v>11</v>
      </c>
    </row>
    <row r="17" spans="1:3">
      <c r="A17" s="4" t="s">
        <v>73</v>
      </c>
      <c r="B17" s="5" t="n">
        <v>3289</v>
      </c>
      <c r="C17" s="5" t="n">
        <v>3029</v>
      </c>
    </row>
    <row r="18" spans="1:3">
      <c r="A18" s="4" t="s">
        <v>74</v>
      </c>
      <c r="B18" s="5" t="n">
        <v>2681</v>
      </c>
      <c r="C18" s="5" t="n">
        <v>2763</v>
      </c>
    </row>
    <row r="19" spans="1:3">
      <c r="A19" s="4" t="s">
        <v>75</v>
      </c>
      <c r="B19" s="5" t="n">
        <v>495</v>
      </c>
      <c r="C19" s="5" t="n">
        <v>521</v>
      </c>
    </row>
    <row r="20" spans="1:3">
      <c r="A20" s="4" t="s">
        <v>76</v>
      </c>
      <c r="B20" s="5" t="n">
        <v>673</v>
      </c>
      <c r="C20" s="5" t="n">
        <v>675</v>
      </c>
    </row>
    <row r="21" spans="1:3">
      <c r="A21" s="4" t="s">
        <v>77</v>
      </c>
      <c r="B21" s="4" t="s">
        <v>78</v>
      </c>
      <c r="C21" s="4" t="s">
        <v>78</v>
      </c>
    </row>
    <row r="22" spans="1:3">
      <c r="A22" s="3" t="s">
        <v>79</v>
      </c>
    </row>
    <row r="23" spans="1:3">
      <c r="A23" s="4" t="s">
        <v>80</v>
      </c>
      <c r="B23" s="5" t="n">
        <v>2816</v>
      </c>
      <c r="C23" s="5" t="n">
        <v>2707</v>
      </c>
    </row>
    <row r="24" spans="1:3">
      <c r="A24" s="4" t="s">
        <v>81</v>
      </c>
      <c r="B24" s="5" t="n">
        <v>-1810</v>
      </c>
      <c r="C24" s="5" t="n">
        <v>-1794</v>
      </c>
    </row>
    <row r="25" spans="1:3">
      <c r="A25" s="4" t="s">
        <v>82</v>
      </c>
      <c r="B25" s="5" t="n">
        <v>-29</v>
      </c>
      <c r="C25" s="5" t="n">
        <v>-43</v>
      </c>
    </row>
    <row r="26" spans="1:3">
      <c r="A26" s="4" t="s">
        <v>83</v>
      </c>
      <c r="B26" s="5" t="n">
        <v>977</v>
      </c>
      <c r="C26" s="5" t="n">
        <v>870</v>
      </c>
    </row>
    <row r="27" spans="1:3">
      <c r="A27" s="4" t="s">
        <v>84</v>
      </c>
      <c r="B27" s="7" t="n">
        <v>8115</v>
      </c>
      <c r="C27" s="7" t="n">
        <v>78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8</v>
      </c>
      <c r="B1" s="2" t="s">
        <v>1</v>
      </c>
    </row>
    <row r="2" spans="1:4">
      <c r="B2" s="2" t="s">
        <v>2</v>
      </c>
      <c r="C2" s="2" t="s">
        <v>30</v>
      </c>
      <c r="D2" s="2" t="s">
        <v>31</v>
      </c>
    </row>
    <row r="3" spans="1:4">
      <c r="A3" s="3" t="s">
        <v>479</v>
      </c>
    </row>
    <row r="4" spans="1:4">
      <c r="A4" s="4" t="s">
        <v>480</v>
      </c>
      <c r="B4" s="7" t="n">
        <v>110</v>
      </c>
      <c r="C4" s="7" t="n">
        <v>92</v>
      </c>
      <c r="D4" s="7" t="n">
        <v>62</v>
      </c>
    </row>
    <row r="5" spans="1:4">
      <c r="A5" s="4" t="s">
        <v>481</v>
      </c>
    </row>
    <row r="6" spans="1:4">
      <c r="A6" s="3" t="s">
        <v>479</v>
      </c>
    </row>
    <row r="7" spans="1:4">
      <c r="A7" s="4" t="s">
        <v>480</v>
      </c>
      <c r="B7" s="5" t="n">
        <v>94</v>
      </c>
    </row>
    <row r="8" spans="1:4">
      <c r="A8" s="4" t="s">
        <v>482</v>
      </c>
    </row>
    <row r="9" spans="1:4">
      <c r="A9" s="3" t="s">
        <v>479</v>
      </c>
    </row>
    <row r="10" spans="1:4">
      <c r="A10" s="4" t="s">
        <v>480</v>
      </c>
      <c r="B10" s="7" t="n">
        <v>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7" t="n">
        <v>-200</v>
      </c>
      <c r="C4" s="7" t="n">
        <v>-188</v>
      </c>
    </row>
    <row r="5" spans="1:3">
      <c r="A5" s="4" t="s">
        <v>486</v>
      </c>
    </row>
    <row r="6" spans="1:3">
      <c r="A6" s="3" t="s">
        <v>484</v>
      </c>
    </row>
    <row r="7" spans="1:3">
      <c r="A7" s="4" t="s">
        <v>487</v>
      </c>
      <c r="B7" s="5" t="n">
        <v>188</v>
      </c>
      <c r="C7" s="5" t="n">
        <v>181</v>
      </c>
    </row>
    <row r="8" spans="1:3">
      <c r="A8" s="4" t="s">
        <v>488</v>
      </c>
      <c r="B8" s="5" t="n">
        <v>3</v>
      </c>
      <c r="C8" s="5" t="n">
        <v>3</v>
      </c>
    </row>
    <row r="9" spans="1:3">
      <c r="A9" s="4" t="s">
        <v>489</v>
      </c>
      <c r="B9" s="5" t="n">
        <v>7</v>
      </c>
      <c r="C9" s="5" t="n">
        <v>7</v>
      </c>
    </row>
    <row r="10" spans="1:3">
      <c r="A10" s="4" t="s">
        <v>490</v>
      </c>
      <c r="B10" s="5" t="n">
        <v>-8</v>
      </c>
      <c r="C10" s="5" t="n">
        <v>-7</v>
      </c>
    </row>
    <row r="11" spans="1:3">
      <c r="A11" s="4" t="s">
        <v>491</v>
      </c>
      <c r="B11" s="5" t="n">
        <v>10</v>
      </c>
      <c r="C11" s="5" t="n">
        <v>4</v>
      </c>
    </row>
    <row r="12" spans="1:3">
      <c r="A12" s="4" t="s">
        <v>492</v>
      </c>
      <c r="B12" s="5" t="n">
        <v>200</v>
      </c>
      <c r="C12" s="5" t="n">
        <v>188</v>
      </c>
    </row>
    <row r="13" spans="1:3">
      <c r="A13" s="4" t="s">
        <v>493</v>
      </c>
    </row>
    <row r="14" spans="1:3">
      <c r="A14" s="3" t="s">
        <v>484</v>
      </c>
    </row>
    <row r="15" spans="1:3">
      <c r="A15" s="4" t="s">
        <v>494</v>
      </c>
      <c r="B15" s="5" t="n">
        <v>0</v>
      </c>
      <c r="C15" s="5" t="n">
        <v>0</v>
      </c>
    </row>
    <row r="16" spans="1:3">
      <c r="A16" s="4" t="s">
        <v>495</v>
      </c>
      <c r="B16" s="5" t="n">
        <v>8</v>
      </c>
      <c r="C16" s="5" t="n">
        <v>7</v>
      </c>
    </row>
    <row r="17" spans="1:3">
      <c r="A17" s="4" t="s">
        <v>490</v>
      </c>
      <c r="B17" s="5" t="n">
        <v>-8</v>
      </c>
      <c r="C17" s="5" t="n">
        <v>-7</v>
      </c>
    </row>
    <row r="18" spans="1:3">
      <c r="A18" s="4" t="s">
        <v>496</v>
      </c>
      <c r="B18" s="7" t="n">
        <v>0</v>
      </c>
      <c r="C1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175</v>
      </c>
    </row>
    <row r="3" spans="1:3">
      <c r="A3" s="4" t="s">
        <v>70</v>
      </c>
      <c r="B3" s="7" t="n">
        <v>9</v>
      </c>
      <c r="C3" s="7" t="n">
        <v>8</v>
      </c>
    </row>
    <row r="4" spans="1:3">
      <c r="A4" s="4" t="s">
        <v>498</v>
      </c>
      <c r="B4" s="5" t="n">
        <v>191</v>
      </c>
      <c r="C4" s="5" t="n">
        <v>180</v>
      </c>
    </row>
    <row r="5" spans="1:3">
      <c r="A5" s="4" t="s">
        <v>499</v>
      </c>
      <c r="B5" s="7" t="n">
        <v>200</v>
      </c>
      <c r="C5" s="7" t="n">
        <v>1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31</v>
      </c>
    </row>
    <row r="3" spans="1:4">
      <c r="A3" s="3" t="s">
        <v>484</v>
      </c>
    </row>
    <row r="4" spans="1:4">
      <c r="A4" s="4" t="s">
        <v>488</v>
      </c>
      <c r="B4" s="7" t="n">
        <v>3</v>
      </c>
      <c r="C4" s="7" t="n">
        <v>3</v>
      </c>
      <c r="D4" s="7" t="n">
        <v>3</v>
      </c>
    </row>
    <row r="5" spans="1:4">
      <c r="A5" s="4" t="s">
        <v>489</v>
      </c>
      <c r="B5" s="5" t="n">
        <v>7</v>
      </c>
      <c r="C5" s="5" t="n">
        <v>7</v>
      </c>
      <c r="D5" s="5" t="n">
        <v>7</v>
      </c>
    </row>
    <row r="6" spans="1:4">
      <c r="A6" s="4" t="s">
        <v>501</v>
      </c>
      <c r="B6" s="5" t="n">
        <v>3</v>
      </c>
      <c r="C6" s="5" t="n">
        <v>3</v>
      </c>
      <c r="D6" s="5" t="n">
        <v>11</v>
      </c>
    </row>
    <row r="7" spans="1:4">
      <c r="A7" s="4" t="s">
        <v>502</v>
      </c>
      <c r="B7" s="7" t="n">
        <v>13</v>
      </c>
      <c r="C7" s="7" t="n">
        <v>13</v>
      </c>
      <c r="D7" s="7" t="n">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175</v>
      </c>
    </row>
    <row r="3" spans="1:3">
      <c r="A3" s="4" t="s">
        <v>504</v>
      </c>
      <c r="B3" s="7" t="n">
        <v>-46</v>
      </c>
      <c r="C3" s="7" t="n">
        <v>-41</v>
      </c>
    </row>
    <row r="4" spans="1:3">
      <c r="A4" s="4" t="s">
        <v>505</v>
      </c>
      <c r="B4" s="5" t="n">
        <v>2</v>
      </c>
      <c r="C4" s="5" t="n">
        <v>4</v>
      </c>
    </row>
    <row r="5" spans="1:3">
      <c r="A5" s="4" t="s">
        <v>506</v>
      </c>
      <c r="B5" s="7" t="n">
        <v>-44</v>
      </c>
      <c r="C5" s="7" t="n">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508</v>
      </c>
    </row>
    <row r="4" spans="1:4">
      <c r="A4" s="4" t="s">
        <v>509</v>
      </c>
      <c r="B4" s="4" t="s">
        <v>510</v>
      </c>
      <c r="C4" s="4" t="s">
        <v>510</v>
      </c>
      <c r="D4" s="4" t="s">
        <v>511</v>
      </c>
    </row>
    <row r="5" spans="1:4">
      <c r="A5" s="4" t="s">
        <v>512</v>
      </c>
      <c r="B5" s="4" t="s">
        <v>513</v>
      </c>
      <c r="C5" s="4" t="s">
        <v>513</v>
      </c>
      <c r="D5" s="4" t="s">
        <v>513</v>
      </c>
    </row>
    <row r="6" spans="1:4">
      <c r="A6" s="3" t="s">
        <v>514</v>
      </c>
    </row>
    <row r="7" spans="1:4">
      <c r="A7" s="4" t="s">
        <v>509</v>
      </c>
      <c r="B7" s="4" t="s">
        <v>510</v>
      </c>
      <c r="C7" s="4" t="s">
        <v>511</v>
      </c>
      <c r="D7" s="4" t="s">
        <v>510</v>
      </c>
    </row>
    <row r="8" spans="1:4">
      <c r="A8" s="4" t="s">
        <v>512</v>
      </c>
      <c r="B8" s="4" t="s">
        <v>513</v>
      </c>
      <c r="C8" s="4" t="s">
        <v>513</v>
      </c>
      <c r="D8" s="4" t="s">
        <v>5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72</v>
      </c>
    </row>
    <row r="2" spans="1:2">
      <c r="A2" s="3" t="s">
        <v>175</v>
      </c>
    </row>
    <row r="3" spans="1:2">
      <c r="A3" s="5" t="n">
        <v>2018</v>
      </c>
      <c r="B3" s="7" t="n">
        <v>9</v>
      </c>
    </row>
    <row r="4" spans="1:2">
      <c r="A4" s="5" t="n">
        <v>2019</v>
      </c>
      <c r="B4" s="5" t="n">
        <v>10</v>
      </c>
    </row>
    <row r="5" spans="1:2">
      <c r="A5" s="5" t="n">
        <v>2020</v>
      </c>
      <c r="B5" s="5" t="n">
        <v>11</v>
      </c>
    </row>
    <row r="6" spans="1:2">
      <c r="A6" s="5" t="n">
        <v>2021</v>
      </c>
      <c r="B6" s="5" t="n">
        <v>11</v>
      </c>
    </row>
    <row r="7" spans="1:2">
      <c r="A7" s="5" t="n">
        <v>2022</v>
      </c>
      <c r="B7" s="5" t="n">
        <v>11</v>
      </c>
    </row>
    <row r="8" spans="1:2">
      <c r="A8" s="4" t="s">
        <v>516</v>
      </c>
      <c r="B8" s="7" t="n">
        <v>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517</v>
      </c>
      <c r="B1" s="2" t="s">
        <v>518</v>
      </c>
      <c r="C1" s="2" t="s">
        <v>391</v>
      </c>
    </row>
    <row r="2" spans="1:3">
      <c r="A2" s="3" t="s">
        <v>519</v>
      </c>
    </row>
    <row r="3" spans="1:3">
      <c r="A3" s="4" t="s">
        <v>520</v>
      </c>
      <c r="B3" s="5" t="n">
        <v>57</v>
      </c>
    </row>
    <row r="4" spans="1:3">
      <c r="A4" s="4" t="s">
        <v>521</v>
      </c>
      <c r="B4" s="5" t="n">
        <v>16</v>
      </c>
    </row>
    <row r="5" spans="1:3">
      <c r="A5" s="4" t="s">
        <v>522</v>
      </c>
      <c r="B5" s="5" t="n">
        <v>40</v>
      </c>
    </row>
    <row r="6" spans="1:3">
      <c r="A6" s="4" t="s">
        <v>523</v>
      </c>
      <c r="B6" s="5" t="n">
        <v>1</v>
      </c>
    </row>
    <row r="7" spans="1:3">
      <c r="A7" s="4" t="s">
        <v>524</v>
      </c>
      <c r="B7" s="7" t="n">
        <v>197</v>
      </c>
      <c r="C7" s="7" t="n">
        <v>184</v>
      </c>
    </row>
    <row r="8" spans="1:3">
      <c r="A8" s="4" t="s">
        <v>525</v>
      </c>
    </row>
    <row r="9" spans="1:3">
      <c r="A9" s="3" t="s">
        <v>519</v>
      </c>
    </row>
    <row r="10" spans="1:3">
      <c r="A10" s="4" t="s">
        <v>526</v>
      </c>
      <c r="B10" s="7"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527</v>
      </c>
      <c r="C1" s="2" t="s">
        <v>1</v>
      </c>
    </row>
    <row r="2" spans="1:4">
      <c r="C2" s="2" t="s">
        <v>2</v>
      </c>
      <c r="D2" s="2" t="s">
        <v>30</v>
      </c>
    </row>
    <row r="3" spans="1:4">
      <c r="A3" s="3" t="s">
        <v>528</v>
      </c>
    </row>
    <row r="4" spans="1:4">
      <c r="A4" s="4" t="s">
        <v>529</v>
      </c>
      <c r="C4" s="7" t="n">
        <v>18</v>
      </c>
      <c r="D4" s="7" t="n">
        <v>27</v>
      </c>
    </row>
    <row r="5" spans="1:4">
      <c r="A5" s="4" t="s">
        <v>530</v>
      </c>
      <c r="C5" s="5" t="n">
        <v>2719</v>
      </c>
      <c r="D5" s="5" t="n">
        <v>2747</v>
      </c>
    </row>
    <row r="6" spans="1:4">
      <c r="A6" s="4" t="s">
        <v>531</v>
      </c>
      <c r="C6" s="5" t="n">
        <v>2737</v>
      </c>
      <c r="D6" s="5" t="n">
        <v>2774</v>
      </c>
    </row>
    <row r="7" spans="1:4">
      <c r="A7" s="4" t="s">
        <v>532</v>
      </c>
      <c r="C7" s="5" t="n">
        <v>-56</v>
      </c>
      <c r="D7" s="5" t="n">
        <v>-11</v>
      </c>
    </row>
    <row r="8" spans="1:4">
      <c r="A8" s="4" t="s">
        <v>533</v>
      </c>
      <c r="C8" s="5" t="n">
        <v>2681</v>
      </c>
      <c r="D8" s="5" t="n">
        <v>2763</v>
      </c>
    </row>
    <row r="9" spans="1:4">
      <c r="A9" s="4" t="s">
        <v>534</v>
      </c>
    </row>
    <row r="10" spans="1:4">
      <c r="A10" s="3" t="s">
        <v>528</v>
      </c>
    </row>
    <row r="11" spans="1:4">
      <c r="A11" s="4" t="s">
        <v>529</v>
      </c>
      <c r="C11" s="7" t="n">
        <v>17</v>
      </c>
      <c r="D11" s="7" t="n">
        <v>24</v>
      </c>
    </row>
    <row r="12" spans="1:4">
      <c r="A12" s="4" t="s">
        <v>535</v>
      </c>
      <c r="C12" s="4" t="s">
        <v>536</v>
      </c>
      <c r="D12" s="4" t="s">
        <v>536</v>
      </c>
    </row>
    <row r="13" spans="1:4">
      <c r="A13" s="4" t="s">
        <v>537</v>
      </c>
      <c r="C13" s="11" t="n">
        <v>2020</v>
      </c>
      <c r="D13" s="11" t="n">
        <v>2020</v>
      </c>
    </row>
    <row r="14" spans="1:4">
      <c r="A14" s="4" t="s">
        <v>538</v>
      </c>
    </row>
    <row r="15" spans="1:4">
      <c r="A15" s="3" t="s">
        <v>528</v>
      </c>
    </row>
    <row r="16" spans="1:4">
      <c r="A16" s="4" t="s">
        <v>529</v>
      </c>
      <c r="C16" s="7" t="n">
        <v>1</v>
      </c>
      <c r="D16" s="7" t="n">
        <v>3</v>
      </c>
    </row>
    <row r="17" spans="1:4">
      <c r="A17" s="4" t="s">
        <v>539</v>
      </c>
    </row>
    <row r="18" spans="1:4">
      <c r="A18" s="3" t="s">
        <v>528</v>
      </c>
    </row>
    <row r="19" spans="1:4">
      <c r="A19" s="4" t="s">
        <v>530</v>
      </c>
      <c r="C19" s="7" t="n">
        <v>0</v>
      </c>
      <c r="D19" s="7" t="n">
        <v>650</v>
      </c>
    </row>
    <row r="20" spans="1:4">
      <c r="A20" s="4" t="s">
        <v>535</v>
      </c>
      <c r="C20" s="4" t="s">
        <v>540</v>
      </c>
      <c r="D20" s="4" t="s">
        <v>540</v>
      </c>
    </row>
    <row r="21" spans="1:4">
      <c r="A21" s="4" t="s">
        <v>537</v>
      </c>
      <c r="C21" s="12" t="n">
        <v>2018</v>
      </c>
      <c r="D21" s="12" t="n">
        <v>2018</v>
      </c>
    </row>
    <row r="22" spans="1:4">
      <c r="A22" s="4" t="s">
        <v>541</v>
      </c>
    </row>
    <row r="23" spans="1:4">
      <c r="A23" s="3" t="s">
        <v>528</v>
      </c>
    </row>
    <row r="24" spans="1:4">
      <c r="A24" s="4" t="s">
        <v>530</v>
      </c>
      <c r="C24" s="7" t="n">
        <v>500</v>
      </c>
      <c r="D24" s="7" t="n">
        <v>499</v>
      </c>
    </row>
    <row r="25" spans="1:4">
      <c r="A25" s="4" t="s">
        <v>535</v>
      </c>
      <c r="C25" s="4" t="s">
        <v>542</v>
      </c>
      <c r="D25" s="4" t="s">
        <v>542</v>
      </c>
    </row>
    <row r="26" spans="1:4">
      <c r="A26" s="4" t="s">
        <v>537</v>
      </c>
      <c r="C26" s="13" t="n">
        <v>2020</v>
      </c>
      <c r="D26" s="13" t="n">
        <v>2020</v>
      </c>
    </row>
    <row r="27" spans="1:4">
      <c r="A27" s="4" t="s">
        <v>543</v>
      </c>
    </row>
    <row r="28" spans="1:4">
      <c r="A28" s="3" t="s">
        <v>528</v>
      </c>
    </row>
    <row r="29" spans="1:4">
      <c r="A29" s="4" t="s">
        <v>530</v>
      </c>
      <c r="C29" s="7" t="n">
        <v>500</v>
      </c>
      <c r="D29" s="7" t="n">
        <v>500</v>
      </c>
    </row>
    <row r="30" spans="1:4">
      <c r="A30" s="4" t="s">
        <v>535</v>
      </c>
      <c r="C30" s="4" t="s">
        <v>510</v>
      </c>
      <c r="D30" s="4" t="s">
        <v>510</v>
      </c>
    </row>
    <row r="31" spans="1:4">
      <c r="A31" s="4" t="s">
        <v>537</v>
      </c>
      <c r="C31" s="14" t="n">
        <v>2021</v>
      </c>
      <c r="D31" s="14" t="n">
        <v>2021</v>
      </c>
    </row>
    <row r="32" spans="1:4">
      <c r="A32" s="4" t="s">
        <v>544</v>
      </c>
    </row>
    <row r="33" spans="1:4">
      <c r="A33" s="3" t="s">
        <v>528</v>
      </c>
    </row>
    <row r="34" spans="1:4">
      <c r="A34" s="4" t="s">
        <v>530</v>
      </c>
      <c r="C34" s="7" t="n">
        <v>349</v>
      </c>
      <c r="D34" s="7" t="n">
        <v>0</v>
      </c>
    </row>
    <row r="35" spans="1:4">
      <c r="A35" s="4" t="s">
        <v>535</v>
      </c>
      <c r="C35" s="4" t="s">
        <v>510</v>
      </c>
      <c r="D35" s="4" t="s">
        <v>510</v>
      </c>
    </row>
    <row r="36" spans="1:4">
      <c r="A36" s="4" t="s">
        <v>537</v>
      </c>
      <c r="C36" s="15" t="n">
        <v>2027</v>
      </c>
      <c r="D36" s="15" t="n">
        <v>2027</v>
      </c>
    </row>
    <row r="37" spans="1:4">
      <c r="A37" s="4" t="s">
        <v>545</v>
      </c>
    </row>
    <row r="38" spans="1:4">
      <c r="A38" s="3" t="s">
        <v>528</v>
      </c>
    </row>
    <row r="39" spans="1:4">
      <c r="A39" s="4" t="s">
        <v>530</v>
      </c>
      <c r="C39" s="7" t="n">
        <v>300</v>
      </c>
      <c r="D39" s="7" t="n">
        <v>300</v>
      </c>
    </row>
    <row r="40" spans="1:4">
      <c r="A40" s="4" t="s">
        <v>535</v>
      </c>
      <c r="C40" s="4" t="s">
        <v>546</v>
      </c>
      <c r="D40" s="4" t="s">
        <v>546</v>
      </c>
    </row>
    <row r="41" spans="1:4">
      <c r="A41" s="4" t="s">
        <v>537</v>
      </c>
      <c r="C41" s="15" t="n">
        <v>2028</v>
      </c>
      <c r="D41" s="15" t="n">
        <v>2028</v>
      </c>
    </row>
    <row r="42" spans="1:4">
      <c r="A42" s="4" t="s">
        <v>547</v>
      </c>
    </row>
    <row r="43" spans="1:4">
      <c r="A43" s="3" t="s">
        <v>528</v>
      </c>
    </row>
    <row r="44" spans="1:4">
      <c r="A44" s="4" t="s">
        <v>530</v>
      </c>
      <c r="C44" s="7" t="n">
        <v>146</v>
      </c>
      <c r="D44" s="7" t="n">
        <v>146</v>
      </c>
    </row>
    <row r="45" spans="1:4">
      <c r="A45" s="4" t="s">
        <v>535</v>
      </c>
      <c r="C45" s="4" t="s">
        <v>548</v>
      </c>
      <c r="D45" s="4" t="s">
        <v>548</v>
      </c>
    </row>
    <row r="46" spans="1:4">
      <c r="A46" s="4" t="s">
        <v>537</v>
      </c>
      <c r="C46" s="12" t="n">
        <v>2038</v>
      </c>
      <c r="D46" s="12" t="n">
        <v>2038</v>
      </c>
    </row>
    <row r="47" spans="1:4">
      <c r="A47" s="4" t="s">
        <v>549</v>
      </c>
    </row>
    <row r="48" spans="1:4">
      <c r="A48" s="3" t="s">
        <v>528</v>
      </c>
    </row>
    <row r="49" spans="1:4">
      <c r="A49" s="4" t="s">
        <v>530</v>
      </c>
      <c r="C49" s="7" t="n">
        <v>892</v>
      </c>
      <c r="D49" s="7" t="n">
        <v>602</v>
      </c>
    </row>
    <row r="50" spans="1:4">
      <c r="A50" s="4" t="s">
        <v>535</v>
      </c>
      <c r="C50" s="4" t="s">
        <v>511</v>
      </c>
      <c r="D50" s="4" t="s">
        <v>511</v>
      </c>
    </row>
    <row r="51" spans="1:4">
      <c r="A51" s="4" t="s">
        <v>537</v>
      </c>
      <c r="C51" s="12" t="n">
        <v>2044</v>
      </c>
      <c r="D51" s="12" t="n">
        <v>2044</v>
      </c>
    </row>
    <row r="52" spans="1:4">
      <c r="A52" s="4" t="s">
        <v>550</v>
      </c>
    </row>
    <row r="53" spans="1:4">
      <c r="A53" s="3" t="s">
        <v>528</v>
      </c>
    </row>
    <row r="54" spans="1:4">
      <c r="A54" s="4" t="s">
        <v>530</v>
      </c>
      <c r="B54" s="4" t="s">
        <v>347</v>
      </c>
      <c r="C54" s="7" t="n">
        <v>32</v>
      </c>
      <c r="D54" s="7" t="n">
        <v>50</v>
      </c>
    </row>
    <row r="55" spans="1:4"/>
    <row r="56" spans="1:4">
      <c r="A56" s="4" t="s">
        <v>347</v>
      </c>
      <c r="B56" s="4" t="s">
        <v>551</v>
      </c>
    </row>
  </sheetData>
  <mergeCells count="4">
    <mergeCell ref="A1:B2"/>
    <mergeCell ref="C1:D1"/>
    <mergeCell ref="A55:C55"/>
    <mergeCell ref="B56:C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72</v>
      </c>
    </row>
    <row r="2" spans="1:2">
      <c r="A2" s="3" t="s">
        <v>178</v>
      </c>
    </row>
    <row r="3" spans="1:2">
      <c r="A3" s="5" t="n">
        <v>2018</v>
      </c>
      <c r="B3" s="7" t="n">
        <v>56</v>
      </c>
    </row>
    <row r="4" spans="1:2">
      <c r="A4" s="5" t="n">
        <v>2019</v>
      </c>
      <c r="B4" s="5" t="n">
        <v>8</v>
      </c>
    </row>
    <row r="5" spans="1:2">
      <c r="A5" s="5" t="n">
        <v>2020</v>
      </c>
      <c r="B5" s="5" t="n">
        <v>502</v>
      </c>
    </row>
    <row r="6" spans="1:2">
      <c r="A6" s="5" t="n">
        <v>2021</v>
      </c>
      <c r="B6" s="5" t="n">
        <v>500</v>
      </c>
    </row>
    <row r="7" spans="1:2">
      <c r="A7" s="5" t="n">
        <v>2022</v>
      </c>
      <c r="B7" s="5" t="n">
        <v>0</v>
      </c>
    </row>
    <row r="8" spans="1:2">
      <c r="A8" s="4" t="s">
        <v>553</v>
      </c>
      <c r="B8" s="7" t="n">
        <v>17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v>
      </c>
      <c r="B1" s="2" t="s">
        <v>2</v>
      </c>
      <c r="C1" s="2" t="s">
        <v>30</v>
      </c>
    </row>
    <row r="2" spans="1:3">
      <c r="A2" s="3" t="s">
        <v>86</v>
      </c>
    </row>
    <row r="3" spans="1:3">
      <c r="A3" s="4" t="s">
        <v>87</v>
      </c>
      <c r="B3" s="7" t="n">
        <v>0</v>
      </c>
      <c r="C3" s="7" t="n">
        <v>0</v>
      </c>
    </row>
    <row r="4" spans="1:3">
      <c r="A4" s="4" t="s">
        <v>88</v>
      </c>
      <c r="B4" s="5" t="n">
        <v>1000</v>
      </c>
      <c r="C4" s="5" t="n">
        <v>1000</v>
      </c>
    </row>
    <row r="5" spans="1:3">
      <c r="A5" s="4" t="s">
        <v>89</v>
      </c>
      <c r="B5" s="5" t="n">
        <v>167</v>
      </c>
      <c r="C5" s="5" t="n">
        <v>170</v>
      </c>
    </row>
    <row r="6" spans="1:3">
      <c r="A6" s="4" t="s">
        <v>90</v>
      </c>
      <c r="B6" s="5" t="n">
        <v>167</v>
      </c>
      <c r="C6" s="5" t="n">
        <v>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31</v>
      </c>
    </row>
    <row r="3" spans="1:4">
      <c r="A3" s="3" t="s">
        <v>178</v>
      </c>
    </row>
    <row r="4" spans="1:4">
      <c r="A4" s="4" t="s">
        <v>555</v>
      </c>
      <c r="B4" s="7" t="n">
        <v>168</v>
      </c>
      <c r="C4" s="7" t="n">
        <v>147</v>
      </c>
      <c r="D4" s="7" t="n">
        <v>153</v>
      </c>
    </row>
    <row r="5" spans="1:4">
      <c r="A5" s="3" t="s">
        <v>556</v>
      </c>
    </row>
    <row r="6" spans="1:4">
      <c r="A6" s="4" t="s">
        <v>557</v>
      </c>
      <c r="B6" s="5" t="n">
        <v>-5</v>
      </c>
      <c r="C6" s="5" t="n">
        <v>-1</v>
      </c>
      <c r="D6" s="5" t="n">
        <v>0</v>
      </c>
    </row>
    <row r="7" spans="1:4">
      <c r="A7" s="4" t="s">
        <v>558</v>
      </c>
      <c r="B7" s="5" t="n">
        <v>-27</v>
      </c>
      <c r="C7" s="5" t="n">
        <v>-25</v>
      </c>
      <c r="D7" s="5" t="n">
        <v>-28</v>
      </c>
    </row>
    <row r="8" spans="1:4">
      <c r="A8" s="4" t="s">
        <v>40</v>
      </c>
      <c r="B8" s="7" t="n">
        <v>136</v>
      </c>
      <c r="C8" s="7" t="n">
        <v>121</v>
      </c>
      <c r="D8" s="7" t="n">
        <v>1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9</v>
      </c>
      <c r="B1" s="2" t="s">
        <v>1</v>
      </c>
    </row>
    <row r="2" spans="1:4">
      <c r="B2" s="2" t="s">
        <v>472</v>
      </c>
      <c r="C2" s="2" t="s">
        <v>391</v>
      </c>
      <c r="D2" s="2" t="s">
        <v>396</v>
      </c>
    </row>
    <row r="3" spans="1:4">
      <c r="A3" s="3" t="s">
        <v>528</v>
      </c>
    </row>
    <row r="4" spans="1:4">
      <c r="A4" s="4" t="s">
        <v>560</v>
      </c>
      <c r="B4" s="7" t="n">
        <v>56</v>
      </c>
    </row>
    <row r="5" spans="1:4">
      <c r="A5" s="4" t="s">
        <v>142</v>
      </c>
      <c r="B5" s="5" t="n">
        <v>635</v>
      </c>
      <c r="C5" s="7" t="n">
        <v>0</v>
      </c>
      <c r="D5" s="7" t="n">
        <v>16</v>
      </c>
    </row>
    <row r="6" spans="1:4">
      <c r="A6" s="4" t="s">
        <v>530</v>
      </c>
      <c r="B6" s="5" t="n">
        <v>661</v>
      </c>
      <c r="C6" s="5" t="n">
        <v>10</v>
      </c>
      <c r="D6" s="5" t="n">
        <v>8</v>
      </c>
    </row>
    <row r="7" spans="1:4">
      <c r="A7" s="4" t="s">
        <v>40</v>
      </c>
      <c r="B7" s="5" t="n">
        <v>136</v>
      </c>
      <c r="C7" s="5" t="n">
        <v>121</v>
      </c>
      <c r="D7" s="5" t="n">
        <v>125</v>
      </c>
    </row>
    <row r="8" spans="1:4">
      <c r="A8" s="4" t="s">
        <v>561</v>
      </c>
      <c r="B8" s="7" t="n">
        <v>143</v>
      </c>
      <c r="C8" s="5" t="n">
        <v>134</v>
      </c>
      <c r="D8" s="7" t="n">
        <v>136</v>
      </c>
    </row>
    <row r="9" spans="1:4">
      <c r="A9" s="4" t="s">
        <v>562</v>
      </c>
      <c r="B9" s="4" t="s">
        <v>563</v>
      </c>
    </row>
    <row r="10" spans="1:4">
      <c r="A10" s="4" t="s">
        <v>564</v>
      </c>
    </row>
    <row r="11" spans="1:4">
      <c r="A11" s="3" t="s">
        <v>528</v>
      </c>
    </row>
    <row r="12" spans="1:4">
      <c r="A12" s="4" t="s">
        <v>565</v>
      </c>
      <c r="B12" s="7" t="n">
        <v>800</v>
      </c>
    </row>
    <row r="13" spans="1:4">
      <c r="A13" s="4" t="s">
        <v>566</v>
      </c>
      <c r="B13" s="4" t="s">
        <v>78</v>
      </c>
      <c r="C13" s="7" t="n">
        <v>0</v>
      </c>
    </row>
    <row r="14" spans="1:4">
      <c r="A14" s="4" t="s">
        <v>544</v>
      </c>
    </row>
    <row r="15" spans="1:4">
      <c r="A15" s="3" t="s">
        <v>528</v>
      </c>
    </row>
    <row r="16" spans="1:4">
      <c r="A16" s="4" t="s">
        <v>535</v>
      </c>
      <c r="B16" s="4" t="s">
        <v>510</v>
      </c>
      <c r="C16" s="4" t="s">
        <v>510</v>
      </c>
    </row>
    <row r="17" spans="1:4">
      <c r="A17" s="4" t="s">
        <v>537</v>
      </c>
      <c r="B17" s="15" t="n">
        <v>2027</v>
      </c>
      <c r="C17" s="15" t="n">
        <v>2027</v>
      </c>
    </row>
    <row r="18" spans="1:4">
      <c r="A18" s="4" t="s">
        <v>549</v>
      </c>
    </row>
    <row r="19" spans="1:4">
      <c r="A19" s="3" t="s">
        <v>528</v>
      </c>
    </row>
    <row r="20" spans="1:4">
      <c r="A20" s="4" t="s">
        <v>535</v>
      </c>
      <c r="B20" s="4" t="s">
        <v>511</v>
      </c>
      <c r="C20" s="4" t="s">
        <v>511</v>
      </c>
    </row>
    <row r="21" spans="1:4">
      <c r="A21" s="4" t="s">
        <v>537</v>
      </c>
      <c r="B21" s="12" t="n">
        <v>2044</v>
      </c>
      <c r="C21" s="12" t="n">
        <v>2044</v>
      </c>
    </row>
    <row r="22" spans="1:4">
      <c r="A22" s="4" t="s">
        <v>539</v>
      </c>
    </row>
    <row r="23" spans="1:4">
      <c r="A23" s="3" t="s">
        <v>528</v>
      </c>
    </row>
    <row r="24" spans="1:4">
      <c r="A24" s="4" t="s">
        <v>535</v>
      </c>
      <c r="B24" s="4" t="s">
        <v>540</v>
      </c>
      <c r="C24" s="4" t="s">
        <v>540</v>
      </c>
    </row>
    <row r="25" spans="1:4">
      <c r="A25" s="4" t="s">
        <v>537</v>
      </c>
      <c r="B25" s="12" t="n">
        <v>2018</v>
      </c>
      <c r="C25" s="12" t="n">
        <v>2018</v>
      </c>
    </row>
    <row r="26" spans="1:4">
      <c r="A26" s="4" t="s">
        <v>567</v>
      </c>
    </row>
    <row r="27" spans="1:4">
      <c r="A27" s="3" t="s">
        <v>528</v>
      </c>
    </row>
    <row r="28" spans="1:4">
      <c r="A28" s="4" t="s">
        <v>537</v>
      </c>
      <c r="B28" s="11" t="n">
        <v>2020</v>
      </c>
    </row>
    <row r="29" spans="1:4">
      <c r="A29" s="4" t="s">
        <v>568</v>
      </c>
      <c r="B29" s="7" t="n">
        <v>200</v>
      </c>
    </row>
    <row r="30" spans="1:4">
      <c r="A30" s="4" t="s">
        <v>569</v>
      </c>
      <c r="B30" s="7" t="n">
        <v>1000</v>
      </c>
    </row>
    <row r="31" spans="1:4">
      <c r="A31" s="4" t="s">
        <v>570</v>
      </c>
      <c r="B31" s="5" t="n">
        <v>4</v>
      </c>
    </row>
    <row r="32" spans="1:4">
      <c r="A32" s="4" t="s">
        <v>566</v>
      </c>
      <c r="B32" s="7" t="n">
        <v>0</v>
      </c>
      <c r="C32" s="7" t="n">
        <v>0</v>
      </c>
    </row>
    <row r="33" spans="1:4">
      <c r="A33" s="4" t="s">
        <v>571</v>
      </c>
    </row>
    <row r="34" spans="1:4">
      <c r="A34" s="3" t="s">
        <v>528</v>
      </c>
    </row>
    <row r="35" spans="1:4">
      <c r="A35" s="4" t="s">
        <v>572</v>
      </c>
      <c r="B35" s="7" t="n">
        <v>800</v>
      </c>
    </row>
    <row r="36" spans="1:4">
      <c r="A36" s="4" t="s">
        <v>573</v>
      </c>
    </row>
    <row r="37" spans="1:4">
      <c r="A37" s="3" t="s">
        <v>528</v>
      </c>
    </row>
    <row r="38" spans="1:4">
      <c r="A38" s="4" t="s">
        <v>537</v>
      </c>
      <c r="B38" s="16" t="n">
        <v>2018</v>
      </c>
    </row>
    <row r="39" spans="1:4">
      <c r="A39" s="4" t="s">
        <v>569</v>
      </c>
      <c r="B39" s="7" t="n">
        <v>52</v>
      </c>
    </row>
    <row r="40" spans="1:4">
      <c r="A40" s="4" t="s">
        <v>535</v>
      </c>
      <c r="B40" s="4" t="s">
        <v>574</v>
      </c>
    </row>
    <row r="41" spans="1:4">
      <c r="A41" s="4" t="s">
        <v>566</v>
      </c>
      <c r="B41" s="7" t="n">
        <v>48</v>
      </c>
      <c r="C41" s="7" t="n">
        <v>50</v>
      </c>
    </row>
    <row r="42" spans="1:4">
      <c r="A42" s="4" t="s">
        <v>575</v>
      </c>
    </row>
    <row r="43" spans="1:4">
      <c r="A43" s="3" t="s">
        <v>528</v>
      </c>
    </row>
    <row r="44" spans="1:4">
      <c r="A44" s="4" t="s">
        <v>40</v>
      </c>
      <c r="B44" s="5" t="n">
        <v>18</v>
      </c>
    </row>
    <row r="45" spans="1:4">
      <c r="A45" s="4" t="s">
        <v>561</v>
      </c>
      <c r="B45" s="5" t="n">
        <v>24</v>
      </c>
    </row>
    <row r="46" spans="1:4">
      <c r="A46" s="4" t="s">
        <v>576</v>
      </c>
    </row>
    <row r="47" spans="1:4">
      <c r="A47" s="3" t="s">
        <v>528</v>
      </c>
    </row>
    <row r="48" spans="1:4">
      <c r="A48" s="4" t="s">
        <v>142</v>
      </c>
      <c r="B48" s="5" t="n">
        <v>350</v>
      </c>
    </row>
    <row r="49" spans="1:4">
      <c r="A49" s="4" t="s">
        <v>577</v>
      </c>
    </row>
    <row r="50" spans="1:4">
      <c r="A50" s="3" t="s">
        <v>528</v>
      </c>
    </row>
    <row r="51" spans="1:4">
      <c r="A51" s="4" t="s">
        <v>142</v>
      </c>
      <c r="B51" s="5" t="n">
        <v>300</v>
      </c>
    </row>
    <row r="52" spans="1:4">
      <c r="A52" s="4" t="s">
        <v>578</v>
      </c>
    </row>
    <row r="53" spans="1:4">
      <c r="A53" s="3" t="s">
        <v>528</v>
      </c>
    </row>
    <row r="54" spans="1:4">
      <c r="A54" s="4" t="s">
        <v>530</v>
      </c>
      <c r="B54" s="7" t="n">
        <v>6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7" t="n">
        <v>2737</v>
      </c>
      <c r="C3" s="7" t="n">
        <v>2774</v>
      </c>
    </row>
    <row r="4" spans="1:3">
      <c r="A4" s="4" t="s">
        <v>582</v>
      </c>
    </row>
    <row r="5" spans="1:3">
      <c r="A5" s="3" t="s">
        <v>580</v>
      </c>
    </row>
    <row r="6" spans="1:3">
      <c r="A6" s="4" t="s">
        <v>583</v>
      </c>
      <c r="B6" s="7" t="n">
        <v>2827</v>
      </c>
      <c r="C6" s="7" t="n">
        <v>29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84</v>
      </c>
      <c r="B1" s="2" t="s">
        <v>374</v>
      </c>
      <c r="F1" s="2" t="s">
        <v>1</v>
      </c>
    </row>
    <row r="2" spans="1:9">
      <c r="B2" s="2" t="s">
        <v>30</v>
      </c>
      <c r="C2" s="2" t="s">
        <v>375</v>
      </c>
      <c r="D2" s="2" t="s">
        <v>376</v>
      </c>
      <c r="E2" s="2" t="s">
        <v>377</v>
      </c>
      <c r="F2" s="2" t="s">
        <v>2</v>
      </c>
      <c r="G2" s="2" t="s">
        <v>30</v>
      </c>
      <c r="H2" s="2" t="s">
        <v>31</v>
      </c>
      <c r="I2" s="2" t="s">
        <v>378</v>
      </c>
    </row>
    <row r="3" spans="1:9">
      <c r="A3" s="3" t="s">
        <v>585</v>
      </c>
    </row>
    <row r="4" spans="1:9">
      <c r="A4" s="4" t="s">
        <v>38</v>
      </c>
      <c r="B4" s="7" t="n">
        <v>0</v>
      </c>
      <c r="C4" s="7" t="n">
        <v>197</v>
      </c>
      <c r="D4" s="7" t="n">
        <v>0</v>
      </c>
      <c r="E4" s="7" t="n">
        <v>0</v>
      </c>
      <c r="F4" s="7" t="n">
        <v>0</v>
      </c>
      <c r="G4" s="7" t="n">
        <v>197</v>
      </c>
      <c r="H4" s="7" t="n">
        <v>0</v>
      </c>
    </row>
    <row r="5" spans="1:9">
      <c r="A5" s="4" t="s">
        <v>586</v>
      </c>
      <c r="B5" s="5" t="n">
        <v>238</v>
      </c>
      <c r="F5" s="5" t="n">
        <v>238</v>
      </c>
      <c r="G5" s="5" t="n">
        <v>238</v>
      </c>
      <c r="H5" s="5" t="n">
        <v>435</v>
      </c>
      <c r="I5" s="7" t="n">
        <v>435</v>
      </c>
    </row>
    <row r="6" spans="1:9">
      <c r="A6" s="4" t="s">
        <v>587</v>
      </c>
    </row>
    <row r="7" spans="1:9">
      <c r="A7" s="3" t="s">
        <v>585</v>
      </c>
    </row>
    <row r="8" spans="1:9">
      <c r="A8" s="4" t="s">
        <v>428</v>
      </c>
      <c r="H8" s="5" t="n">
        <v>59</v>
      </c>
    </row>
    <row r="9" spans="1:9">
      <c r="A9" s="4" t="s">
        <v>382</v>
      </c>
    </row>
    <row r="10" spans="1:9">
      <c r="A10" s="3" t="s">
        <v>585</v>
      </c>
    </row>
    <row r="11" spans="1:9">
      <c r="A11" s="4" t="s">
        <v>38</v>
      </c>
      <c r="G11" s="5" t="n">
        <v>197</v>
      </c>
    </row>
    <row r="12" spans="1:9">
      <c r="A12" s="4" t="s">
        <v>586</v>
      </c>
      <c r="B12" s="7" t="n">
        <v>64</v>
      </c>
      <c r="F12" s="7" t="n">
        <v>64</v>
      </c>
      <c r="G12" s="7" t="n">
        <v>64</v>
      </c>
    </row>
    <row r="13" spans="1:9">
      <c r="A13" s="4" t="s">
        <v>588</v>
      </c>
      <c r="H13" s="7" t="n">
        <v>261</v>
      </c>
      <c r="I13" s="7" t="n">
        <v>261</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89</v>
      </c>
      <c r="B1" s="2" t="s">
        <v>472</v>
      </c>
    </row>
    <row r="2" spans="1:2">
      <c r="A2" s="3" t="s">
        <v>590</v>
      </c>
    </row>
    <row r="3" spans="1:2">
      <c r="A3" s="5" t="n">
        <v>2018</v>
      </c>
      <c r="B3" s="7" t="n">
        <v>309</v>
      </c>
    </row>
    <row r="4" spans="1:2">
      <c r="A4" s="5" t="n">
        <v>2019</v>
      </c>
      <c r="B4" s="5" t="n">
        <v>312</v>
      </c>
    </row>
    <row r="5" spans="1:2">
      <c r="A5" s="5" t="n">
        <v>2020</v>
      </c>
      <c r="B5" s="5" t="n">
        <v>293</v>
      </c>
    </row>
    <row r="6" spans="1:2">
      <c r="A6" s="5" t="n">
        <v>2021</v>
      </c>
      <c r="B6" s="5" t="n">
        <v>269</v>
      </c>
    </row>
    <row r="7" spans="1:2">
      <c r="A7" s="5" t="n">
        <v>2022</v>
      </c>
      <c r="B7" s="5" t="n">
        <v>247</v>
      </c>
    </row>
    <row r="8" spans="1:2">
      <c r="A8" s="4" t="s">
        <v>553</v>
      </c>
      <c r="B8" s="5" t="n">
        <v>1310</v>
      </c>
    </row>
    <row r="9" spans="1:2">
      <c r="A9" s="4" t="s">
        <v>591</v>
      </c>
      <c r="B9" s="7" t="n">
        <v>27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593</v>
      </c>
    </row>
    <row r="4" spans="1:4">
      <c r="A4" s="4" t="s">
        <v>594</v>
      </c>
      <c r="B4" s="7" t="n">
        <v>11</v>
      </c>
      <c r="C4" s="7" t="n">
        <v>12</v>
      </c>
      <c r="D4" s="7" t="n">
        <v>13</v>
      </c>
    </row>
    <row r="5" spans="1:4">
      <c r="A5" s="4" t="s">
        <v>595</v>
      </c>
      <c r="B5" s="5" t="n">
        <v>-79</v>
      </c>
      <c r="C5" s="5" t="n">
        <v>-80</v>
      </c>
      <c r="D5" s="5" t="n">
        <v>-82</v>
      </c>
    </row>
    <row r="6" spans="1:4">
      <c r="A6" s="4" t="s">
        <v>596</v>
      </c>
      <c r="B6" s="5" t="n">
        <v>250</v>
      </c>
      <c r="C6" s="5" t="n">
        <v>202</v>
      </c>
      <c r="D6" s="5" t="n">
        <v>176</v>
      </c>
    </row>
    <row r="7" spans="1:4">
      <c r="A7" s="4" t="s">
        <v>597</v>
      </c>
    </row>
    <row r="8" spans="1:4">
      <c r="A8" s="3" t="s">
        <v>593</v>
      </c>
    </row>
    <row r="9" spans="1:4">
      <c r="A9" s="4" t="s">
        <v>598</v>
      </c>
      <c r="B9" s="5" t="n">
        <v>274</v>
      </c>
      <c r="C9" s="5" t="n">
        <v>230</v>
      </c>
      <c r="D9" s="5" t="n">
        <v>204</v>
      </c>
    </row>
    <row r="10" spans="1:4">
      <c r="A10" s="4" t="s">
        <v>599</v>
      </c>
    </row>
    <row r="11" spans="1:4">
      <c r="A11" s="3" t="s">
        <v>593</v>
      </c>
    </row>
    <row r="12" spans="1:4">
      <c r="A12" s="4" t="s">
        <v>598</v>
      </c>
      <c r="B12" s="7" t="n">
        <v>44</v>
      </c>
      <c r="C12" s="7" t="n">
        <v>40</v>
      </c>
      <c r="D12" s="7" t="n">
        <v>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00</v>
      </c>
      <c r="B1" s="2" t="s">
        <v>1</v>
      </c>
    </row>
    <row r="2" spans="1:4">
      <c r="B2" s="2" t="s">
        <v>2</v>
      </c>
      <c r="C2" s="2" t="s">
        <v>30</v>
      </c>
      <c r="D2" s="2" t="s">
        <v>31</v>
      </c>
    </row>
    <row r="3" spans="1:4">
      <c r="A3" s="3" t="s">
        <v>601</v>
      </c>
    </row>
    <row r="4" spans="1:4">
      <c r="A4" s="4" t="s">
        <v>602</v>
      </c>
      <c r="B4" s="7" t="n">
        <v>121</v>
      </c>
      <c r="C4" s="7" t="n">
        <v>112</v>
      </c>
      <c r="D4" s="7" t="n">
        <v>97</v>
      </c>
    </row>
    <row r="5" spans="1:4">
      <c r="A5" s="4" t="s">
        <v>603</v>
      </c>
    </row>
    <row r="6" spans="1:4">
      <c r="A6" s="3" t="s">
        <v>601</v>
      </c>
    </row>
    <row r="7" spans="1:4">
      <c r="A7" s="4" t="s">
        <v>604</v>
      </c>
      <c r="B7" s="4" t="s">
        <v>367</v>
      </c>
    </row>
    <row r="8" spans="1:4">
      <c r="A8" s="4" t="s">
        <v>605</v>
      </c>
    </row>
    <row r="9" spans="1:4">
      <c r="A9" s="3" t="s">
        <v>601</v>
      </c>
    </row>
    <row r="10" spans="1:4">
      <c r="A10" s="4" t="s">
        <v>604</v>
      </c>
      <c r="B10" s="4" t="s">
        <v>606</v>
      </c>
    </row>
    <row r="11" spans="1:4">
      <c r="A11" s="4" t="s">
        <v>607</v>
      </c>
    </row>
    <row r="12" spans="1:4">
      <c r="A12" s="3" t="s">
        <v>601</v>
      </c>
    </row>
    <row r="13" spans="1:4">
      <c r="A13" s="4" t="s">
        <v>604</v>
      </c>
      <c r="B13" s="4" t="s">
        <v>608</v>
      </c>
    </row>
    <row r="14" spans="1:4">
      <c r="A14" s="4" t="s">
        <v>609</v>
      </c>
    </row>
    <row r="15" spans="1:4">
      <c r="A15" s="3" t="s">
        <v>601</v>
      </c>
    </row>
    <row r="16" spans="1:4">
      <c r="A16" s="4" t="s">
        <v>604</v>
      </c>
      <c r="B16" s="4" t="s">
        <v>3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72</v>
      </c>
    </row>
    <row r="2" spans="1:2">
      <c r="A2" s="3" t="s">
        <v>611</v>
      </c>
    </row>
    <row r="3" spans="1:2">
      <c r="A3" s="4" t="s">
        <v>612</v>
      </c>
      <c r="B3" s="7" t="n">
        <v>1462</v>
      </c>
    </row>
    <row r="4" spans="1:2">
      <c r="A4" s="4" t="s">
        <v>613</v>
      </c>
    </row>
    <row r="5" spans="1:2">
      <c r="A5" s="3" t="s">
        <v>611</v>
      </c>
    </row>
    <row r="6" spans="1:2">
      <c r="A6" s="4" t="s">
        <v>614</v>
      </c>
      <c r="B6" s="5" t="n">
        <v>289</v>
      </c>
    </row>
    <row r="7" spans="1:2">
      <c r="A7" s="4" t="s">
        <v>615</v>
      </c>
    </row>
    <row r="8" spans="1:2">
      <c r="A8" s="3" t="s">
        <v>611</v>
      </c>
    </row>
    <row r="9" spans="1:2">
      <c r="A9" s="4" t="s">
        <v>616</v>
      </c>
      <c r="B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617</v>
      </c>
      <c r="C1" s="2" t="s">
        <v>1</v>
      </c>
    </row>
    <row r="2" spans="1:5">
      <c r="C2" s="2" t="s">
        <v>2</v>
      </c>
      <c r="D2" s="2" t="s">
        <v>30</v>
      </c>
      <c r="E2" s="2" t="s">
        <v>31</v>
      </c>
    </row>
    <row r="3" spans="1:5">
      <c r="A3" s="3" t="s">
        <v>618</v>
      </c>
    </row>
    <row r="4" spans="1:5">
      <c r="A4" s="4" t="s">
        <v>619</v>
      </c>
      <c r="C4" s="7" t="n">
        <v>529</v>
      </c>
      <c r="D4" s="7" t="n">
        <v>811</v>
      </c>
      <c r="E4" s="7" t="n">
        <v>1075</v>
      </c>
    </row>
    <row r="5" spans="1:5">
      <c r="A5" s="4" t="s">
        <v>620</v>
      </c>
      <c r="C5" s="9" t="n">
        <v>4.6</v>
      </c>
      <c r="D5" s="9" t="n">
        <v>5.9</v>
      </c>
      <c r="E5" s="9" t="n">
        <v>19.1</v>
      </c>
    </row>
    <row r="6" spans="1:5">
      <c r="A6" s="4" t="s">
        <v>621</v>
      </c>
      <c r="C6" s="7" t="n">
        <v>45</v>
      </c>
      <c r="D6" s="7" t="n">
        <v>48</v>
      </c>
      <c r="E6" s="7" t="n">
        <v>63</v>
      </c>
    </row>
    <row r="7" spans="1:5">
      <c r="A7" s="4" t="s">
        <v>622</v>
      </c>
      <c r="C7" s="7" t="n">
        <v>-206</v>
      </c>
      <c r="D7" s="7" t="n">
        <v>-282</v>
      </c>
      <c r="E7" s="7" t="n">
        <v>-1191</v>
      </c>
    </row>
    <row r="8" spans="1:5">
      <c r="A8" s="4" t="s">
        <v>623</v>
      </c>
      <c r="C8" s="5" t="n">
        <v>414</v>
      </c>
      <c r="D8" s="7" t="n">
        <v>529</v>
      </c>
      <c r="E8" s="5" t="n">
        <v>811</v>
      </c>
    </row>
    <row r="9" spans="1:5">
      <c r="A9" s="4" t="s">
        <v>624</v>
      </c>
    </row>
    <row r="10" spans="1:5">
      <c r="A10" s="3" t="s">
        <v>618</v>
      </c>
    </row>
    <row r="11" spans="1:5">
      <c r="A11" s="4" t="s">
        <v>625</v>
      </c>
      <c r="E11" s="5" t="n">
        <v>1000</v>
      </c>
    </row>
    <row r="12" spans="1:5">
      <c r="A12" s="4" t="s">
        <v>626</v>
      </c>
      <c r="C12" s="5" t="n">
        <v>-409</v>
      </c>
    </row>
    <row r="13" spans="1:5">
      <c r="A13" s="4" t="s">
        <v>627</v>
      </c>
    </row>
    <row r="14" spans="1:5">
      <c r="A14" s="3" t="s">
        <v>618</v>
      </c>
    </row>
    <row r="15" spans="1:5">
      <c r="A15" s="4" t="s">
        <v>626</v>
      </c>
      <c r="B15" s="4" t="s">
        <v>347</v>
      </c>
      <c r="E15" s="7" t="n">
        <v>-73</v>
      </c>
    </row>
    <row r="16" spans="1:5">
      <c r="A16" s="4" t="s">
        <v>628</v>
      </c>
    </row>
    <row r="17" spans="1:5">
      <c r="A17" s="3" t="s">
        <v>618</v>
      </c>
    </row>
    <row r="18" spans="1:5">
      <c r="A18" s="4" t="s">
        <v>625</v>
      </c>
      <c r="C18" s="7" t="n">
        <v>500</v>
      </c>
    </row>
    <row r="19" spans="1:5"/>
    <row r="20" spans="1:5">
      <c r="A20" s="4" t="s">
        <v>347</v>
      </c>
      <c r="B20" s="4" t="s">
        <v>629</v>
      </c>
    </row>
  </sheetData>
  <mergeCells count="4">
    <mergeCell ref="A1:B2"/>
    <mergeCell ref="C1:E1"/>
    <mergeCell ref="A19:D19"/>
    <mergeCell ref="B20:D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0</v>
      </c>
      <c r="B1" s="2" t="s">
        <v>387</v>
      </c>
      <c r="C1" s="2" t="s">
        <v>1</v>
      </c>
    </row>
    <row r="2" spans="1:6">
      <c r="B2" s="2" t="s">
        <v>631</v>
      </c>
      <c r="C2" s="2" t="s">
        <v>2</v>
      </c>
      <c r="D2" s="2" t="s">
        <v>30</v>
      </c>
      <c r="E2" s="2" t="s">
        <v>31</v>
      </c>
      <c r="F2" s="2" t="s">
        <v>378</v>
      </c>
    </row>
    <row r="3" spans="1:6">
      <c r="A3" s="3" t="s">
        <v>632</v>
      </c>
    </row>
    <row r="4" spans="1:6">
      <c r="A4" s="4" t="s">
        <v>633</v>
      </c>
      <c r="C4" s="7" t="n">
        <v>414</v>
      </c>
      <c r="D4" s="7" t="n">
        <v>529</v>
      </c>
      <c r="E4" s="7" t="n">
        <v>811</v>
      </c>
      <c r="F4" s="7" t="n">
        <v>1075</v>
      </c>
    </row>
    <row r="5" spans="1:6">
      <c r="A5" s="4" t="s">
        <v>634</v>
      </c>
      <c r="C5" s="8" t="n">
        <v>1.48</v>
      </c>
      <c r="D5" s="8" t="n">
        <v>1.48</v>
      </c>
      <c r="E5" s="8" t="n">
        <v>6.33</v>
      </c>
    </row>
    <row r="6" spans="1:6">
      <c r="A6" s="4" t="s">
        <v>112</v>
      </c>
      <c r="C6" s="7" t="n">
        <v>247</v>
      </c>
    </row>
    <row r="7" spans="1:6">
      <c r="A7" s="4" t="s">
        <v>635</v>
      </c>
    </row>
    <row r="8" spans="1:6">
      <c r="A8" s="3" t="s">
        <v>632</v>
      </c>
    </row>
    <row r="9" spans="1:6">
      <c r="A9" s="4" t="s">
        <v>634</v>
      </c>
      <c r="E9" s="8" t="n">
        <v>4.85</v>
      </c>
    </row>
    <row r="10" spans="1:6">
      <c r="A10" s="4" t="s">
        <v>112</v>
      </c>
      <c r="E10" s="7" t="n">
        <v>905</v>
      </c>
    </row>
    <row r="11" spans="1:6">
      <c r="A11" s="4" t="s">
        <v>119</v>
      </c>
    </row>
    <row r="12" spans="1:6">
      <c r="A12" s="3" t="s">
        <v>632</v>
      </c>
    </row>
    <row r="13" spans="1:6">
      <c r="A13" s="4" t="s">
        <v>634</v>
      </c>
      <c r="E13" s="8" t="n">
        <v>1.48</v>
      </c>
    </row>
    <row r="14" spans="1:6">
      <c r="A14" s="4" t="s">
        <v>112</v>
      </c>
      <c r="D14" s="7" t="n">
        <v>256</v>
      </c>
      <c r="E14" s="7" t="n">
        <v>280</v>
      </c>
    </row>
    <row r="15" spans="1:6">
      <c r="A15" s="4" t="s">
        <v>636</v>
      </c>
    </row>
    <row r="16" spans="1:6">
      <c r="A16" s="3" t="s">
        <v>632</v>
      </c>
    </row>
    <row r="17" spans="1:6">
      <c r="A17" s="4" t="s">
        <v>112</v>
      </c>
      <c r="C17" s="5" t="n">
        <v>247</v>
      </c>
      <c r="D17" s="7" t="n">
        <v>256</v>
      </c>
    </row>
    <row r="18" spans="1:6">
      <c r="A18" s="4" t="s">
        <v>637</v>
      </c>
    </row>
    <row r="19" spans="1:6">
      <c r="A19" s="3" t="s">
        <v>632</v>
      </c>
    </row>
    <row r="20" spans="1:6">
      <c r="A20" s="4" t="s">
        <v>112</v>
      </c>
      <c r="E20" s="5" t="n">
        <v>905</v>
      </c>
    </row>
    <row r="21" spans="1:6">
      <c r="A21" s="4" t="s">
        <v>638</v>
      </c>
    </row>
    <row r="22" spans="1:6">
      <c r="A22" s="3" t="s">
        <v>632</v>
      </c>
    </row>
    <row r="23" spans="1:6">
      <c r="A23" s="4" t="s">
        <v>112</v>
      </c>
      <c r="E23" s="5" t="n">
        <v>280</v>
      </c>
    </row>
    <row r="24" spans="1:6">
      <c r="A24" s="4" t="s">
        <v>639</v>
      </c>
    </row>
    <row r="25" spans="1:6">
      <c r="A25" s="3" t="s">
        <v>632</v>
      </c>
    </row>
    <row r="26" spans="1:6">
      <c r="A26" s="4" t="s">
        <v>640</v>
      </c>
      <c r="B26" s="8" t="n">
        <v>0.37</v>
      </c>
    </row>
    <row r="27" spans="1:6">
      <c r="A27" s="4" t="s">
        <v>624</v>
      </c>
    </row>
    <row r="28" spans="1:6">
      <c r="A28" s="3" t="s">
        <v>632</v>
      </c>
    </row>
    <row r="29" spans="1:6">
      <c r="A29" s="4" t="s">
        <v>626</v>
      </c>
      <c r="C29" s="5" t="n">
        <v>409</v>
      </c>
    </row>
    <row r="30" spans="1:6">
      <c r="A30" s="4" t="s">
        <v>625</v>
      </c>
      <c r="E30" s="7" t="n">
        <v>1000</v>
      </c>
    </row>
    <row r="31" spans="1:6">
      <c r="A31" s="4" t="s">
        <v>628</v>
      </c>
    </row>
    <row r="32" spans="1:6">
      <c r="A32" s="3" t="s">
        <v>632</v>
      </c>
    </row>
    <row r="33" spans="1:6">
      <c r="A33" s="4" t="s">
        <v>625</v>
      </c>
      <c r="C33" s="7" t="n">
        <v>5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40"/>
    <col customWidth="1" max="5" min="5" width="37"/>
  </cols>
  <sheetData>
    <row r="1" spans="1:5">
      <c r="A1" s="1" t="s">
        <v>91</v>
      </c>
      <c r="B1" s="2" t="s">
        <v>92</v>
      </c>
      <c r="C1" s="2" t="s">
        <v>93</v>
      </c>
      <c r="D1" s="2" t="s">
        <v>94</v>
      </c>
      <c r="E1" s="2" t="s">
        <v>95</v>
      </c>
    </row>
    <row r="2" spans="1:5">
      <c r="A2" s="4" t="s">
        <v>96</v>
      </c>
      <c r="B2" s="7" t="n">
        <v>2440</v>
      </c>
      <c r="C2" s="7" t="n">
        <v>2338</v>
      </c>
      <c r="D2" s="7" t="n">
        <v>166</v>
      </c>
      <c r="E2" s="7" t="n">
        <v>-64</v>
      </c>
    </row>
    <row r="3" spans="1:5">
      <c r="A3" s="4" t="s">
        <v>97</v>
      </c>
      <c r="C3" s="9" t="n">
        <v>190.1</v>
      </c>
    </row>
    <row r="4" spans="1:5">
      <c r="A4" s="3" t="s">
        <v>98</v>
      </c>
    </row>
    <row r="5" spans="1:5">
      <c r="A5" s="4" t="s">
        <v>43</v>
      </c>
      <c r="B5" s="5" t="n">
        <v>600</v>
      </c>
      <c r="D5" s="5" t="n">
        <v>600</v>
      </c>
    </row>
    <row r="6" spans="1:5">
      <c r="A6" s="4" t="s">
        <v>99</v>
      </c>
      <c r="B6" s="5" t="n">
        <v>6</v>
      </c>
      <c r="E6" s="5" t="n">
        <v>6</v>
      </c>
    </row>
    <row r="7" spans="1:5">
      <c r="A7" s="4" t="s">
        <v>100</v>
      </c>
      <c r="B7" s="5" t="n">
        <v>-280</v>
      </c>
      <c r="D7" s="5" t="n">
        <v>-280</v>
      </c>
    </row>
    <row r="8" spans="1:5">
      <c r="A8" s="4" t="s">
        <v>101</v>
      </c>
      <c r="B8" s="5" t="n">
        <v>-905</v>
      </c>
      <c r="D8" s="5" t="n">
        <v>-905</v>
      </c>
    </row>
    <row r="9" spans="1:5">
      <c r="A9" s="4" t="s">
        <v>102</v>
      </c>
      <c r="B9" s="5" t="n">
        <v>23</v>
      </c>
      <c r="C9" s="7" t="n">
        <v>23</v>
      </c>
    </row>
    <row r="10" spans="1:5">
      <c r="A10" s="4" t="s">
        <v>103</v>
      </c>
      <c r="C10" s="9" t="n">
        <v>0.3</v>
      </c>
    </row>
    <row r="11" spans="1:5">
      <c r="A11" s="4" t="s">
        <v>104</v>
      </c>
      <c r="B11" s="5" t="n">
        <v>108</v>
      </c>
      <c r="C11" s="7" t="n">
        <v>108</v>
      </c>
    </row>
    <row r="12" spans="1:5">
      <c r="A12" s="4" t="s">
        <v>105</v>
      </c>
      <c r="C12" s="5" t="n">
        <v>2</v>
      </c>
    </row>
    <row r="13" spans="1:5">
      <c r="A13" s="4" t="s">
        <v>106</v>
      </c>
      <c r="B13" s="5" t="n">
        <v>70</v>
      </c>
      <c r="C13" s="7" t="n">
        <v>70</v>
      </c>
    </row>
    <row r="14" spans="1:5">
      <c r="A14" s="4" t="s">
        <v>107</v>
      </c>
      <c r="C14" s="9" t="n">
        <v>0.2</v>
      </c>
    </row>
    <row r="15" spans="1:5">
      <c r="A15" s="4" t="s">
        <v>108</v>
      </c>
      <c r="B15" s="7" t="n">
        <v>-1191</v>
      </c>
      <c r="D15" s="5" t="n">
        <v>-1191</v>
      </c>
    </row>
    <row r="16" spans="1:5">
      <c r="A16" s="4" t="s">
        <v>109</v>
      </c>
      <c r="B16" s="9" t="n">
        <v>-19.1</v>
      </c>
      <c r="C16" s="9" t="n">
        <v>-19.1</v>
      </c>
    </row>
    <row r="17" spans="1:5">
      <c r="A17" s="4" t="s">
        <v>110</v>
      </c>
      <c r="B17" s="7" t="n">
        <v>871</v>
      </c>
      <c r="C17" s="7" t="n">
        <v>2539</v>
      </c>
      <c r="D17" s="5" t="n">
        <v>-1610</v>
      </c>
      <c r="E17" s="5" t="n">
        <v>-58</v>
      </c>
    </row>
    <row r="18" spans="1:5">
      <c r="A18" s="4" t="s">
        <v>111</v>
      </c>
      <c r="C18" s="9" t="n">
        <v>173.5</v>
      </c>
    </row>
    <row r="19" spans="1:5">
      <c r="A19" s="3" t="s">
        <v>98</v>
      </c>
    </row>
    <row r="20" spans="1:5">
      <c r="A20" s="4" t="s">
        <v>43</v>
      </c>
      <c r="B20" s="5" t="n">
        <v>354</v>
      </c>
      <c r="D20" s="5" t="n">
        <v>354</v>
      </c>
    </row>
    <row r="21" spans="1:5">
      <c r="A21" s="4" t="s">
        <v>99</v>
      </c>
      <c r="B21" s="5" t="n">
        <v>15</v>
      </c>
      <c r="E21" s="5" t="n">
        <v>15</v>
      </c>
    </row>
    <row r="22" spans="1:5">
      <c r="A22" s="4" t="s">
        <v>100</v>
      </c>
      <c r="B22" s="5" t="n">
        <v>-256</v>
      </c>
    </row>
    <row r="23" spans="1:5">
      <c r="A23" s="4" t="s">
        <v>112</v>
      </c>
      <c r="D23" s="5" t="n">
        <v>-256</v>
      </c>
    </row>
    <row r="24" spans="1:5">
      <c r="A24" s="4" t="s">
        <v>104</v>
      </c>
      <c r="B24" s="5" t="n">
        <v>83</v>
      </c>
      <c r="C24" s="7" t="n">
        <v>83</v>
      </c>
    </row>
    <row r="25" spans="1:5">
      <c r="A25" s="4" t="s">
        <v>105</v>
      </c>
      <c r="C25" s="9" t="n">
        <v>2.1</v>
      </c>
    </row>
    <row r="26" spans="1:5">
      <c r="A26" s="4" t="s">
        <v>106</v>
      </c>
      <c r="B26" s="5" t="n">
        <v>85</v>
      </c>
      <c r="C26" s="7" t="n">
        <v>85</v>
      </c>
    </row>
    <row r="27" spans="1:5">
      <c r="A27" s="4" t="s">
        <v>107</v>
      </c>
      <c r="C27" s="9" t="n">
        <v>0.3</v>
      </c>
    </row>
    <row r="28" spans="1:5">
      <c r="A28" s="4" t="s">
        <v>108</v>
      </c>
      <c r="B28" s="7" t="n">
        <v>-282</v>
      </c>
      <c r="D28" s="5" t="n">
        <v>-282</v>
      </c>
    </row>
    <row r="29" spans="1:5">
      <c r="A29" s="4" t="s">
        <v>109</v>
      </c>
      <c r="B29" s="9" t="n">
        <v>-5.9</v>
      </c>
      <c r="C29" s="9" t="n">
        <v>-5.9</v>
      </c>
    </row>
    <row r="30" spans="1:5">
      <c r="A30" s="4" t="s">
        <v>113</v>
      </c>
      <c r="B30" s="7" t="n">
        <v>870</v>
      </c>
      <c r="C30" s="7" t="n">
        <v>2707</v>
      </c>
      <c r="D30" s="5" t="n">
        <v>-1794</v>
      </c>
      <c r="E30" s="5" t="n">
        <v>-43</v>
      </c>
    </row>
    <row r="31" spans="1:5">
      <c r="A31" s="4" t="s">
        <v>114</v>
      </c>
      <c r="B31" s="5" t="n">
        <v>170</v>
      </c>
      <c r="C31" s="5" t="n">
        <v>170</v>
      </c>
    </row>
    <row r="32" spans="1:5">
      <c r="A32" s="3" t="s">
        <v>98</v>
      </c>
    </row>
    <row r="33" spans="1:5">
      <c r="A33" s="4" t="s">
        <v>43</v>
      </c>
      <c r="B33" s="7" t="n">
        <v>437</v>
      </c>
      <c r="D33" s="5" t="n">
        <v>437</v>
      </c>
    </row>
    <row r="34" spans="1:5">
      <c r="A34" s="4" t="s">
        <v>99</v>
      </c>
      <c r="B34" s="5" t="n">
        <v>14</v>
      </c>
      <c r="E34" s="5" t="n">
        <v>14</v>
      </c>
    </row>
    <row r="35" spans="1:5">
      <c r="A35" s="4" t="s">
        <v>112</v>
      </c>
      <c r="B35" s="5" t="n">
        <v>-247</v>
      </c>
      <c r="D35" s="5" t="n">
        <v>-247</v>
      </c>
    </row>
    <row r="36" spans="1:5">
      <c r="A36" s="4" t="s">
        <v>104</v>
      </c>
      <c r="B36" s="5" t="n">
        <v>39</v>
      </c>
      <c r="C36" s="7" t="n">
        <v>39</v>
      </c>
    </row>
    <row r="37" spans="1:5">
      <c r="A37" s="4" t="s">
        <v>105</v>
      </c>
      <c r="C37" s="9" t="n">
        <v>1.1</v>
      </c>
    </row>
    <row r="38" spans="1:5">
      <c r="A38" s="4" t="s">
        <v>106</v>
      </c>
      <c r="B38" s="5" t="n">
        <v>70</v>
      </c>
      <c r="C38" s="7" t="n">
        <v>70</v>
      </c>
    </row>
    <row r="39" spans="1:5">
      <c r="A39" s="4" t="s">
        <v>107</v>
      </c>
      <c r="C39" s="9" t="n">
        <v>0.5</v>
      </c>
    </row>
    <row r="40" spans="1:5">
      <c r="A40" s="4" t="s">
        <v>108</v>
      </c>
      <c r="B40" s="7" t="n">
        <v>-206</v>
      </c>
      <c r="D40" s="5" t="n">
        <v>-206</v>
      </c>
    </row>
    <row r="41" spans="1:5">
      <c r="A41" s="4" t="s">
        <v>109</v>
      </c>
      <c r="B41" s="9" t="n">
        <v>-4.6</v>
      </c>
      <c r="C41" s="9" t="n">
        <v>-4.6</v>
      </c>
    </row>
    <row r="42" spans="1:5">
      <c r="A42" s="4" t="s">
        <v>115</v>
      </c>
      <c r="B42" s="7" t="n">
        <v>977</v>
      </c>
      <c r="C42" s="7" t="n">
        <v>2816</v>
      </c>
      <c r="D42" s="7" t="n">
        <v>-1810</v>
      </c>
      <c r="E42" s="7" t="n">
        <v>-29</v>
      </c>
    </row>
    <row r="43" spans="1:5">
      <c r="A43" s="4" t="s">
        <v>116</v>
      </c>
      <c r="B43" s="5" t="n">
        <v>167</v>
      </c>
      <c r="C43" s="5" t="n">
        <v>1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306</v>
      </c>
    </row>
    <row r="4" spans="1:4">
      <c r="A4" s="4" t="s">
        <v>642</v>
      </c>
      <c r="B4" s="7" t="n">
        <v>77</v>
      </c>
      <c r="C4" s="7" t="n">
        <v>91</v>
      </c>
      <c r="D4" s="7" t="n">
        <v>70</v>
      </c>
    </row>
    <row r="5" spans="1:4">
      <c r="A5" s="4" t="s">
        <v>643</v>
      </c>
      <c r="B5" s="5" t="n">
        <v>-20</v>
      </c>
      <c r="C5" s="5" t="n">
        <v>-28</v>
      </c>
      <c r="D5" s="5" t="n">
        <v>-21</v>
      </c>
    </row>
    <row r="6" spans="1:4">
      <c r="A6" s="4" t="s">
        <v>644</v>
      </c>
      <c r="B6" s="5" t="n">
        <v>57</v>
      </c>
      <c r="C6" s="5" t="n">
        <v>63</v>
      </c>
      <c r="D6" s="5" t="n">
        <v>49</v>
      </c>
    </row>
    <row r="7" spans="1:4">
      <c r="A7" s="4" t="s">
        <v>645</v>
      </c>
    </row>
    <row r="8" spans="1:4">
      <c r="A8" s="3" t="s">
        <v>306</v>
      </c>
    </row>
    <row r="9" spans="1:4">
      <c r="A9" s="4" t="s">
        <v>642</v>
      </c>
      <c r="B9" s="5" t="n">
        <v>1</v>
      </c>
      <c r="C9" s="5" t="n">
        <v>15</v>
      </c>
      <c r="D9" s="5" t="n">
        <v>17</v>
      </c>
    </row>
    <row r="10" spans="1:4">
      <c r="A10" s="4" t="s">
        <v>646</v>
      </c>
    </row>
    <row r="11" spans="1:4">
      <c r="A11" s="3" t="s">
        <v>306</v>
      </c>
    </row>
    <row r="12" spans="1:4">
      <c r="A12" s="4" t="s">
        <v>642</v>
      </c>
      <c r="B12" s="5" t="n">
        <v>18</v>
      </c>
      <c r="C12" s="5" t="n">
        <v>36</v>
      </c>
      <c r="D12" s="5" t="n">
        <v>33</v>
      </c>
    </row>
    <row r="13" spans="1:4">
      <c r="A13" s="4" t="s">
        <v>647</v>
      </c>
    </row>
    <row r="14" spans="1:4">
      <c r="A14" s="3" t="s">
        <v>306</v>
      </c>
    </row>
    <row r="15" spans="1:4">
      <c r="A15" s="4" t="s">
        <v>642</v>
      </c>
      <c r="B15" s="5" t="n">
        <v>51</v>
      </c>
      <c r="C15" s="5" t="n">
        <v>34</v>
      </c>
      <c r="D15" s="5" t="n">
        <v>18</v>
      </c>
    </row>
    <row r="16" spans="1:4">
      <c r="A16" s="4" t="s">
        <v>648</v>
      </c>
    </row>
    <row r="17" spans="1:4">
      <c r="A17" s="3" t="s">
        <v>306</v>
      </c>
    </row>
    <row r="18" spans="1:4">
      <c r="A18" s="4" t="s">
        <v>642</v>
      </c>
      <c r="B18" s="5" t="n">
        <v>2</v>
      </c>
      <c r="C18" s="5" t="n">
        <v>1</v>
      </c>
      <c r="D18" s="5" t="n">
        <v>-3</v>
      </c>
    </row>
    <row r="19" spans="1:4">
      <c r="A19" s="4" t="s">
        <v>356</v>
      </c>
    </row>
    <row r="20" spans="1:4">
      <c r="A20" s="3" t="s">
        <v>306</v>
      </c>
    </row>
    <row r="21" spans="1:4">
      <c r="A21" s="4" t="s">
        <v>642</v>
      </c>
      <c r="B21" s="7" t="n">
        <v>5</v>
      </c>
      <c r="C21" s="7" t="n">
        <v>5</v>
      </c>
      <c r="D21" s="7" t="n">
        <v>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31</v>
      </c>
    </row>
    <row r="3" spans="1:4">
      <c r="A3" s="3" t="s">
        <v>306</v>
      </c>
    </row>
    <row r="4" spans="1:4">
      <c r="A4" s="4" t="s">
        <v>642</v>
      </c>
      <c r="B4" s="7" t="n">
        <v>77</v>
      </c>
      <c r="C4" s="7" t="n">
        <v>91</v>
      </c>
      <c r="D4" s="7" t="n">
        <v>70</v>
      </c>
    </row>
    <row r="5" spans="1:4">
      <c r="A5" s="4" t="s">
        <v>650</v>
      </c>
    </row>
    <row r="6" spans="1:4">
      <c r="A6" s="3" t="s">
        <v>306</v>
      </c>
    </row>
    <row r="7" spans="1:4">
      <c r="A7" s="4" t="s">
        <v>642</v>
      </c>
      <c r="B7" s="5" t="n">
        <v>25</v>
      </c>
      <c r="C7" s="5" t="n">
        <v>25</v>
      </c>
      <c r="D7" s="5" t="n">
        <v>20</v>
      </c>
    </row>
    <row r="8" spans="1:4">
      <c r="A8" s="4" t="s">
        <v>651</v>
      </c>
    </row>
    <row r="9" spans="1:4">
      <c r="A9" s="3" t="s">
        <v>306</v>
      </c>
    </row>
    <row r="10" spans="1:4">
      <c r="A10" s="4" t="s">
        <v>642</v>
      </c>
      <c r="B10" s="7" t="n">
        <v>52</v>
      </c>
      <c r="C10" s="7" t="n">
        <v>66</v>
      </c>
      <c r="D10" s="7" t="n">
        <v>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8"/>
    <col customWidth="1" max="7" min="7" width="17"/>
  </cols>
  <sheetData>
    <row r="1" spans="1:7">
      <c r="A1" s="1" t="s">
        <v>652</v>
      </c>
      <c r="B1" s="2" t="s">
        <v>653</v>
      </c>
      <c r="C1" s="2" t="s">
        <v>654</v>
      </c>
      <c r="D1" s="2" t="s">
        <v>655</v>
      </c>
      <c r="E1" s="2" t="s">
        <v>2</v>
      </c>
      <c r="F1" s="2" t="s">
        <v>30</v>
      </c>
      <c r="G1" s="2" t="s">
        <v>31</v>
      </c>
    </row>
    <row r="2" spans="1:7">
      <c r="A2" s="3" t="s">
        <v>656</v>
      </c>
    </row>
    <row r="3" spans="1:7">
      <c r="A3" s="4" t="s">
        <v>657</v>
      </c>
      <c r="E3" s="4" t="s">
        <v>658</v>
      </c>
      <c r="F3" s="4" t="s">
        <v>659</v>
      </c>
      <c r="G3" s="4" t="s">
        <v>660</v>
      </c>
    </row>
    <row r="4" spans="1:7">
      <c r="A4" s="4" t="s">
        <v>661</v>
      </c>
      <c r="E4" s="4" t="s">
        <v>662</v>
      </c>
      <c r="F4" s="4" t="s">
        <v>663</v>
      </c>
      <c r="G4" s="4" t="s">
        <v>664</v>
      </c>
    </row>
    <row r="5" spans="1:7">
      <c r="A5" s="4" t="s">
        <v>665</v>
      </c>
      <c r="E5" s="4" t="s">
        <v>666</v>
      </c>
      <c r="F5" s="4" t="s">
        <v>667</v>
      </c>
      <c r="G5" s="4" t="s">
        <v>668</v>
      </c>
    </row>
    <row r="6" spans="1:7">
      <c r="A6" s="4" t="s">
        <v>669</v>
      </c>
    </row>
    <row r="7" spans="1:7">
      <c r="A7" s="3" t="s">
        <v>656</v>
      </c>
    </row>
    <row r="8" spans="1:7">
      <c r="A8" s="4" t="s">
        <v>670</v>
      </c>
      <c r="E8" s="4" t="s">
        <v>671</v>
      </c>
      <c r="F8" s="4" t="s">
        <v>672</v>
      </c>
      <c r="G8" s="4" t="s">
        <v>673</v>
      </c>
    </row>
    <row r="9" spans="1:7">
      <c r="A9" s="4" t="s">
        <v>674</v>
      </c>
    </row>
    <row r="10" spans="1:7">
      <c r="A10" s="3" t="s">
        <v>656</v>
      </c>
    </row>
    <row r="11" spans="1:7">
      <c r="A11" s="4" t="s">
        <v>670</v>
      </c>
      <c r="E11" s="4" t="s">
        <v>675</v>
      </c>
      <c r="F11" s="4" t="s">
        <v>676</v>
      </c>
      <c r="G11" s="4" t="s">
        <v>677</v>
      </c>
    </row>
    <row r="12" spans="1:7">
      <c r="A12" s="4" t="s">
        <v>646</v>
      </c>
    </row>
    <row r="13" spans="1:7">
      <c r="A13" s="3" t="s">
        <v>678</v>
      </c>
    </row>
    <row r="14" spans="1:7">
      <c r="A14" s="4" t="s">
        <v>679</v>
      </c>
      <c r="B14" s="7" t="n">
        <v>16</v>
      </c>
      <c r="C14" s="7" t="n">
        <v>16</v>
      </c>
      <c r="D14" s="7" t="n">
        <v>21</v>
      </c>
    </row>
    <row r="15" spans="1:7">
      <c r="A15" s="4" t="s">
        <v>680</v>
      </c>
      <c r="B15" s="7" t="n">
        <v>47</v>
      </c>
      <c r="C15" s="7" t="n">
        <v>51</v>
      </c>
      <c r="D15" s="7" t="n">
        <v>81</v>
      </c>
      <c r="E15" s="7" t="n">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1</v>
      </c>
      <c r="B1" s="2" t="s">
        <v>653</v>
      </c>
      <c r="C1" s="2" t="s">
        <v>654</v>
      </c>
      <c r="D1" s="2" t="s">
        <v>655</v>
      </c>
      <c r="E1" s="2" t="s">
        <v>2</v>
      </c>
      <c r="F1" s="2" t="s">
        <v>30</v>
      </c>
      <c r="G1" s="2" t="s">
        <v>31</v>
      </c>
    </row>
    <row r="2" spans="1:7">
      <c r="A2" s="3" t="s">
        <v>306</v>
      </c>
    </row>
    <row r="3" spans="1:7">
      <c r="A3" s="4" t="s">
        <v>682</v>
      </c>
      <c r="E3" s="9" t="n">
        <v>13.5</v>
      </c>
    </row>
    <row r="4" spans="1:7">
      <c r="A4" s="4" t="s">
        <v>683</v>
      </c>
      <c r="E4" s="7" t="n">
        <v>48</v>
      </c>
    </row>
    <row r="5" spans="1:7">
      <c r="A5" s="4" t="s">
        <v>684</v>
      </c>
      <c r="E5" s="9" t="n">
        <v>0.3</v>
      </c>
    </row>
    <row r="6" spans="1:7">
      <c r="A6" s="4" t="s">
        <v>685</v>
      </c>
      <c r="B6" s="7" t="n">
        <v>47</v>
      </c>
      <c r="C6" s="7" t="n">
        <v>51</v>
      </c>
      <c r="D6" s="7" t="n">
        <v>81</v>
      </c>
      <c r="E6" s="7" t="n">
        <v>47</v>
      </c>
    </row>
    <row r="7" spans="1:7">
      <c r="A7" s="4" t="s">
        <v>686</v>
      </c>
      <c r="E7" s="9" t="n">
        <v>-0.7</v>
      </c>
    </row>
    <row r="8" spans="1:7">
      <c r="A8" s="4" t="s">
        <v>687</v>
      </c>
      <c r="E8" s="7" t="n">
        <v>30</v>
      </c>
    </row>
    <row r="9" spans="1:7">
      <c r="A9" s="4" t="s">
        <v>688</v>
      </c>
      <c r="E9" s="9" t="n">
        <v>-0.8</v>
      </c>
    </row>
    <row r="10" spans="1:7">
      <c r="A10" s="4" t="s">
        <v>689</v>
      </c>
      <c r="E10" s="7" t="n">
        <v>54</v>
      </c>
    </row>
    <row r="11" spans="1:7">
      <c r="A11" s="4" t="s">
        <v>690</v>
      </c>
      <c r="E11" s="9" t="n">
        <v>12.3</v>
      </c>
      <c r="F11" s="9" t="n">
        <v>13.5</v>
      </c>
    </row>
    <row r="12" spans="1:7">
      <c r="A12" s="4" t="s">
        <v>691</v>
      </c>
      <c r="E12" s="7" t="n">
        <v>49</v>
      </c>
      <c r="F12" s="7" t="n">
        <v>48</v>
      </c>
    </row>
    <row r="13" spans="1:7">
      <c r="A13" s="4" t="s">
        <v>692</v>
      </c>
      <c r="E13" s="4" t="s">
        <v>361</v>
      </c>
    </row>
    <row r="14" spans="1:7">
      <c r="A14" s="4" t="s">
        <v>693</v>
      </c>
      <c r="E14" s="7" t="n">
        <v>52</v>
      </c>
    </row>
    <row r="15" spans="1:7">
      <c r="A15" s="4" t="s">
        <v>694</v>
      </c>
      <c r="E15" s="9" t="n">
        <v>9.1</v>
      </c>
    </row>
    <row r="16" spans="1:7">
      <c r="A16" s="4" t="s">
        <v>695</v>
      </c>
      <c r="E16" s="7" t="n">
        <v>47</v>
      </c>
    </row>
    <row r="17" spans="1:7">
      <c r="A17" s="4" t="s">
        <v>696</v>
      </c>
      <c r="E17" s="4" t="s">
        <v>446</v>
      </c>
    </row>
    <row r="18" spans="1:7">
      <c r="A18" s="4" t="s">
        <v>697</v>
      </c>
      <c r="E18" s="7" t="n">
        <v>49</v>
      </c>
    </row>
    <row r="19" spans="1:7">
      <c r="A19" s="4" t="s">
        <v>698</v>
      </c>
      <c r="E19" s="9" t="n">
        <v>11.8</v>
      </c>
    </row>
    <row r="20" spans="1:7">
      <c r="A20" s="4" t="s">
        <v>699</v>
      </c>
      <c r="E20" s="7" t="n">
        <v>49</v>
      </c>
    </row>
    <row r="21" spans="1:7">
      <c r="A21" s="4" t="s">
        <v>700</v>
      </c>
      <c r="E21" s="4" t="s">
        <v>361</v>
      </c>
    </row>
    <row r="22" spans="1:7">
      <c r="A22" s="4" t="s">
        <v>701</v>
      </c>
      <c r="E22" s="7" t="n">
        <v>52</v>
      </c>
    </row>
    <row r="23" spans="1:7">
      <c r="A23" s="4" t="s">
        <v>702</v>
      </c>
      <c r="E23" s="5" t="n">
        <v>13</v>
      </c>
      <c r="F23" s="7" t="n">
        <v>30</v>
      </c>
      <c r="G23" s="7" t="n">
        <v>62</v>
      </c>
    </row>
    <row r="24" spans="1:7">
      <c r="A24" s="4" t="s">
        <v>703</v>
      </c>
      <c r="E24" s="7" t="n">
        <v>34</v>
      </c>
      <c r="F24" s="7" t="n">
        <v>40</v>
      </c>
      <c r="G24" s="7" t="n">
        <v>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4</v>
      </c>
      <c r="B1" s="2" t="s">
        <v>1</v>
      </c>
    </row>
    <row r="2" spans="1:2">
      <c r="B2" s="2" t="s">
        <v>705</v>
      </c>
    </row>
    <row r="3" spans="1:2">
      <c r="A3" s="3" t="s">
        <v>306</v>
      </c>
    </row>
    <row r="4" spans="1:2">
      <c r="A4" s="4" t="s">
        <v>706</v>
      </c>
      <c r="B4" s="9" t="n">
        <v>2.3</v>
      </c>
    </row>
    <row r="5" spans="1:2">
      <c r="A5" s="4" t="s">
        <v>707</v>
      </c>
      <c r="B5" s="7" t="n">
        <v>49</v>
      </c>
    </row>
    <row r="6" spans="1:2">
      <c r="A6" s="4" t="s">
        <v>708</v>
      </c>
      <c r="B6" s="9" t="n">
        <v>1.9</v>
      </c>
    </row>
    <row r="7" spans="1:2">
      <c r="A7" s="4" t="s">
        <v>709</v>
      </c>
      <c r="B7" s="7" t="n">
        <v>42</v>
      </c>
    </row>
    <row r="8" spans="1:2">
      <c r="A8" s="4" t="s">
        <v>710</v>
      </c>
      <c r="B8" s="9" t="n">
        <v>-0.5</v>
      </c>
    </row>
    <row r="9" spans="1:2">
      <c r="A9" s="4" t="s">
        <v>711</v>
      </c>
      <c r="B9" s="7" t="n">
        <v>56</v>
      </c>
    </row>
    <row r="10" spans="1:2">
      <c r="A10" s="4" t="s">
        <v>712</v>
      </c>
      <c r="B10" s="9" t="n">
        <v>-0.4</v>
      </c>
    </row>
    <row r="11" spans="1:2">
      <c r="A11" s="4" t="s">
        <v>713</v>
      </c>
      <c r="B11" s="7" t="n">
        <v>63</v>
      </c>
    </row>
    <row r="12" spans="1:2">
      <c r="A12" s="4" t="s">
        <v>714</v>
      </c>
      <c r="B12" s="9" t="n">
        <v>3.3</v>
      </c>
    </row>
    <row r="13" spans="1:2">
      <c r="A13" s="4" t="s">
        <v>715</v>
      </c>
      <c r="B13" s="7" t="n">
        <v>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16</v>
      </c>
      <c r="B1" s="2" t="s">
        <v>1</v>
      </c>
    </row>
    <row r="2" spans="1:2">
      <c r="B2" s="2" t="s">
        <v>717</v>
      </c>
    </row>
    <row r="3" spans="1:2">
      <c r="A3" s="3" t="s">
        <v>306</v>
      </c>
    </row>
    <row r="4" spans="1:2">
      <c r="A4" s="4" t="s">
        <v>718</v>
      </c>
      <c r="B4" s="9" t="n">
        <v>0.2</v>
      </c>
    </row>
    <row r="5" spans="1:2">
      <c r="A5" s="4" t="s">
        <v>719</v>
      </c>
      <c r="B5" s="9" t="n">
        <v>0.1</v>
      </c>
    </row>
    <row r="6" spans="1:2">
      <c r="A6" s="4" t="s">
        <v>720</v>
      </c>
      <c r="B6" s="9" t="n">
        <v>-0.1</v>
      </c>
    </row>
    <row r="7" spans="1:2">
      <c r="A7" s="4" t="s">
        <v>721</v>
      </c>
      <c r="B7" s="9" t="n">
        <v>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653</v>
      </c>
      <c r="C1" s="2" t="s">
        <v>654</v>
      </c>
      <c r="D1" s="2" t="s">
        <v>655</v>
      </c>
      <c r="E1" s="2" t="s">
        <v>2</v>
      </c>
      <c r="F1" s="2" t="s">
        <v>30</v>
      </c>
      <c r="G1" s="2" t="s">
        <v>31</v>
      </c>
    </row>
    <row r="2" spans="1:7">
      <c r="A2" s="3" t="s">
        <v>306</v>
      </c>
    </row>
    <row r="3" spans="1:7">
      <c r="A3" s="4" t="s">
        <v>723</v>
      </c>
      <c r="E3" s="5" t="n">
        <v>1000</v>
      </c>
      <c r="F3" s="5" t="n">
        <v>1000</v>
      </c>
    </row>
    <row r="4" spans="1:7">
      <c r="A4" s="4" t="s">
        <v>90</v>
      </c>
      <c r="E4" s="5" t="n">
        <v>167</v>
      </c>
      <c r="F4" s="5" t="n">
        <v>170</v>
      </c>
    </row>
    <row r="5" spans="1:7">
      <c r="A5" s="4" t="s">
        <v>71</v>
      </c>
      <c r="E5" s="7" t="n">
        <v>1246</v>
      </c>
      <c r="F5" s="7" t="n">
        <v>1223</v>
      </c>
    </row>
    <row r="6" spans="1:7">
      <c r="A6" s="4" t="s">
        <v>118</v>
      </c>
      <c r="E6" s="8" t="n">
        <v>1.48</v>
      </c>
      <c r="F6" s="8" t="n">
        <v>1.48</v>
      </c>
      <c r="G6" s="8" t="n">
        <v>6.33</v>
      </c>
    </row>
    <row r="7" spans="1:7">
      <c r="A7" s="4" t="s">
        <v>724</v>
      </c>
    </row>
    <row r="8" spans="1:7">
      <c r="A8" s="3" t="s">
        <v>306</v>
      </c>
    </row>
    <row r="9" spans="1:7">
      <c r="A9" s="4" t="s">
        <v>725</v>
      </c>
      <c r="E9" s="4" t="s">
        <v>726</v>
      </c>
    </row>
    <row r="10" spans="1:7">
      <c r="A10" s="4" t="s">
        <v>727</v>
      </c>
      <c r="E10" s="4" t="s">
        <v>728</v>
      </c>
    </row>
    <row r="11" spans="1:7">
      <c r="A11" s="4" t="s">
        <v>729</v>
      </c>
      <c r="E11" s="4" t="s">
        <v>730</v>
      </c>
    </row>
    <row r="12" spans="1:7">
      <c r="A12" s="4" t="s">
        <v>731</v>
      </c>
      <c r="E12" s="9" t="n">
        <v>12.6</v>
      </c>
    </row>
    <row r="13" spans="1:7">
      <c r="A13" s="4" t="s">
        <v>732</v>
      </c>
      <c r="E13" s="9" t="n">
        <v>2.2</v>
      </c>
    </row>
    <row r="14" spans="1:7">
      <c r="A14" s="4" t="s">
        <v>733</v>
      </c>
      <c r="E14" s="9" t="n">
        <v>0.4</v>
      </c>
      <c r="F14" s="9" t="n">
        <v>0.4</v>
      </c>
    </row>
    <row r="15" spans="1:7">
      <c r="A15" s="4" t="s">
        <v>71</v>
      </c>
      <c r="E15" s="7" t="n">
        <v>6</v>
      </c>
      <c r="F15" s="7" t="n">
        <v>6</v>
      </c>
    </row>
    <row r="16" spans="1:7">
      <c r="A16" s="4" t="s">
        <v>734</v>
      </c>
    </row>
    <row r="17" spans="1:7">
      <c r="A17" s="3" t="s">
        <v>306</v>
      </c>
    </row>
    <row r="18" spans="1:7">
      <c r="A18" s="4" t="s">
        <v>735</v>
      </c>
      <c r="C18" s="7" t="n">
        <v>41</v>
      </c>
    </row>
    <row r="19" spans="1:7">
      <c r="A19" s="4" t="s">
        <v>679</v>
      </c>
      <c r="C19" s="5" t="n">
        <v>13</v>
      </c>
    </row>
    <row r="20" spans="1:7">
      <c r="A20" s="4" t="s">
        <v>646</v>
      </c>
    </row>
    <row r="21" spans="1:7">
      <c r="A21" s="3" t="s">
        <v>306</v>
      </c>
    </row>
    <row r="22" spans="1:7">
      <c r="A22" s="4" t="s">
        <v>736</v>
      </c>
      <c r="E22" s="7" t="n">
        <v>22</v>
      </c>
    </row>
    <row r="23" spans="1:7">
      <c r="A23" s="4" t="s">
        <v>735</v>
      </c>
      <c r="B23" s="7" t="n">
        <v>47</v>
      </c>
      <c r="C23" s="5" t="n">
        <v>51</v>
      </c>
      <c r="D23" s="7" t="n">
        <v>81</v>
      </c>
      <c r="E23" s="7" t="n">
        <v>47</v>
      </c>
    </row>
    <row r="24" spans="1:7">
      <c r="A24" s="4" t="s">
        <v>679</v>
      </c>
      <c r="B24" s="7" t="n">
        <v>16</v>
      </c>
      <c r="C24" s="7" t="n">
        <v>16</v>
      </c>
      <c r="D24" s="7" t="n">
        <v>21</v>
      </c>
    </row>
    <row r="25" spans="1:7">
      <c r="A25" s="4" t="s">
        <v>737</v>
      </c>
      <c r="E25" s="4" t="s">
        <v>738</v>
      </c>
    </row>
    <row r="26" spans="1:7">
      <c r="A26" s="4" t="s">
        <v>647</v>
      </c>
    </row>
    <row r="27" spans="1:7">
      <c r="A27" s="3" t="s">
        <v>306</v>
      </c>
    </row>
    <row r="28" spans="1:7">
      <c r="A28" s="4" t="s">
        <v>719</v>
      </c>
      <c r="E28" s="9" t="n">
        <v>1.9</v>
      </c>
    </row>
    <row r="29" spans="1:7">
      <c r="A29" s="4" t="s">
        <v>736</v>
      </c>
      <c r="E29" s="7" t="n">
        <v>83</v>
      </c>
    </row>
    <row r="30" spans="1:7">
      <c r="A30" s="4" t="s">
        <v>739</v>
      </c>
      <c r="E30" s="4" t="s">
        <v>446</v>
      </c>
    </row>
    <row r="31" spans="1:7">
      <c r="A31" s="4" t="s">
        <v>737</v>
      </c>
      <c r="E31" s="4" t="s">
        <v>740</v>
      </c>
    </row>
    <row r="32" spans="1:7">
      <c r="A32" s="4" t="s">
        <v>741</v>
      </c>
      <c r="E32" s="7" t="n">
        <v>26</v>
      </c>
      <c r="F32" s="7" t="n">
        <v>17</v>
      </c>
      <c r="G32" s="7" t="n">
        <v>11</v>
      </c>
    </row>
    <row r="33" spans="1:7">
      <c r="A33" s="4" t="s">
        <v>742</v>
      </c>
      <c r="E33" s="9" t="n">
        <v>3.3</v>
      </c>
      <c r="F33" s="9" t="n">
        <v>2.3</v>
      </c>
    </row>
    <row r="34" spans="1:7">
      <c r="A34" s="4" t="s">
        <v>648</v>
      </c>
    </row>
    <row r="35" spans="1:7">
      <c r="A35" s="3" t="s">
        <v>306</v>
      </c>
    </row>
    <row r="36" spans="1:7">
      <c r="A36" s="4" t="s">
        <v>719</v>
      </c>
      <c r="E36" s="9" t="n">
        <v>0.1</v>
      </c>
    </row>
    <row r="37" spans="1:7">
      <c r="A37" s="4" t="s">
        <v>736</v>
      </c>
      <c r="E37" s="7" t="n">
        <v>4</v>
      </c>
    </row>
    <row r="38" spans="1:7">
      <c r="A38" s="4" t="s">
        <v>739</v>
      </c>
      <c r="E38" s="4" t="s">
        <v>365</v>
      </c>
    </row>
    <row r="39" spans="1:7">
      <c r="A39" s="4" t="s">
        <v>742</v>
      </c>
      <c r="E39" s="9" t="n">
        <v>0.2</v>
      </c>
      <c r="F39" s="9" t="n">
        <v>0.2</v>
      </c>
    </row>
    <row r="40" spans="1:7">
      <c r="A40" s="4" t="s">
        <v>743</v>
      </c>
      <c r="E40" s="4" t="s">
        <v>744</v>
      </c>
    </row>
    <row r="41" spans="1:7">
      <c r="A41" s="4" t="s">
        <v>745</v>
      </c>
      <c r="E41" s="7" t="n">
        <v>0</v>
      </c>
    </row>
    <row r="42" spans="1:7">
      <c r="A42" s="4" t="s">
        <v>746</v>
      </c>
    </row>
    <row r="43" spans="1:7">
      <c r="A43" s="3" t="s">
        <v>306</v>
      </c>
    </row>
    <row r="44" spans="1:7">
      <c r="A44" s="4" t="s">
        <v>747</v>
      </c>
      <c r="E44" s="4" t="s">
        <v>748</v>
      </c>
    </row>
    <row r="45" spans="1:7">
      <c r="A45" s="4" t="s">
        <v>749</v>
      </c>
    </row>
    <row r="46" spans="1:7">
      <c r="A46" s="3" t="s">
        <v>306</v>
      </c>
    </row>
    <row r="47" spans="1:7">
      <c r="A47" s="4" t="s">
        <v>747</v>
      </c>
      <c r="E47" s="4" t="s">
        <v>750</v>
      </c>
    </row>
    <row r="48" spans="1:7">
      <c r="A48" s="4" t="s">
        <v>751</v>
      </c>
    </row>
    <row r="49" spans="1:7">
      <c r="A49" s="3" t="s">
        <v>306</v>
      </c>
    </row>
    <row r="50" spans="1:7">
      <c r="A50" s="4" t="s">
        <v>752</v>
      </c>
      <c r="E50" s="5" t="n">
        <v>1</v>
      </c>
    </row>
    <row r="51" spans="1:7">
      <c r="A51" s="4" t="s">
        <v>719</v>
      </c>
      <c r="E51" s="9" t="n">
        <v>0.6</v>
      </c>
    </row>
    <row r="52" spans="1:7">
      <c r="A52" s="4" t="s">
        <v>736</v>
      </c>
      <c r="E52" s="7" t="n">
        <v>0</v>
      </c>
    </row>
    <row r="53" spans="1:7">
      <c r="A53" s="4" t="s">
        <v>753</v>
      </c>
    </row>
    <row r="54" spans="1:7">
      <c r="A54" s="3" t="s">
        <v>306</v>
      </c>
    </row>
    <row r="55" spans="1:7">
      <c r="A55" s="4" t="s">
        <v>754</v>
      </c>
      <c r="E55" s="7" t="n">
        <v>0</v>
      </c>
    </row>
    <row r="56" spans="1:7">
      <c r="A56" s="4" t="s">
        <v>635</v>
      </c>
    </row>
    <row r="57" spans="1:7">
      <c r="A57" s="3" t="s">
        <v>306</v>
      </c>
    </row>
    <row r="58" spans="1:7">
      <c r="A58" s="4" t="s">
        <v>118</v>
      </c>
      <c r="G58" s="8" t="n">
        <v>4.85</v>
      </c>
    </row>
    <row r="59" spans="1:7">
      <c r="A59" s="4" t="s">
        <v>755</v>
      </c>
    </row>
    <row r="60" spans="1:7">
      <c r="A60" s="3" t="s">
        <v>306</v>
      </c>
    </row>
    <row r="61" spans="1:7">
      <c r="A61" s="4" t="s">
        <v>723</v>
      </c>
      <c r="E61" s="9" t="n">
        <v>30.4</v>
      </c>
    </row>
    <row r="62" spans="1:7">
      <c r="A62" s="4" t="s">
        <v>752</v>
      </c>
      <c r="E62" s="9" t="n">
        <v>77.5</v>
      </c>
    </row>
    <row r="63" spans="1:7">
      <c r="A63" s="4" t="s">
        <v>90</v>
      </c>
      <c r="E63" s="9" t="n">
        <v>52.8</v>
      </c>
    </row>
    <row r="64" spans="1:7">
      <c r="A64" s="4" t="s">
        <v>756</v>
      </c>
      <c r="E64" s="9" t="n">
        <v>8.699999999999999</v>
      </c>
    </row>
    <row r="65" spans="1:7">
      <c r="A65" s="4" t="s">
        <v>757</v>
      </c>
    </row>
    <row r="66" spans="1:7">
      <c r="A66" s="3" t="s">
        <v>306</v>
      </c>
    </row>
    <row r="67" spans="1:7">
      <c r="A67" s="4" t="s">
        <v>739</v>
      </c>
      <c r="E67" s="4" t="s">
        <v>446</v>
      </c>
    </row>
    <row r="68" spans="1:7">
      <c r="A68" s="4" t="s">
        <v>758</v>
      </c>
      <c r="E68" s="4" t="s">
        <v>608</v>
      </c>
    </row>
    <row r="69" spans="1:7">
      <c r="A69" s="4" t="s">
        <v>759</v>
      </c>
    </row>
    <row r="70" spans="1:7">
      <c r="A70" s="3" t="s">
        <v>306</v>
      </c>
    </row>
    <row r="71" spans="1:7">
      <c r="A71" s="4" t="s">
        <v>723</v>
      </c>
      <c r="E71" s="9" t="n">
        <v>6.2</v>
      </c>
    </row>
    <row r="72" spans="1:7">
      <c r="A72" s="4" t="s">
        <v>760</v>
      </c>
    </row>
    <row r="73" spans="1:7">
      <c r="A73" s="3" t="s">
        <v>306</v>
      </c>
    </row>
    <row r="74" spans="1:7">
      <c r="A74" s="4" t="s">
        <v>761</v>
      </c>
      <c r="E74" s="9" t="n">
        <v>0.9</v>
      </c>
    </row>
    <row r="75" spans="1:7">
      <c r="A75" s="4" t="s">
        <v>762</v>
      </c>
      <c r="E75" s="9" t="n">
        <v>0.4</v>
      </c>
    </row>
    <row r="76" spans="1:7">
      <c r="A76" s="4" t="s">
        <v>763</v>
      </c>
      <c r="E76" s="7" t="n">
        <v>1</v>
      </c>
    </row>
    <row r="77" spans="1:7">
      <c r="A77" s="4" t="s">
        <v>764</v>
      </c>
    </row>
    <row r="78" spans="1:7">
      <c r="A78" s="3" t="s">
        <v>306</v>
      </c>
    </row>
    <row r="79" spans="1:7">
      <c r="A79" s="4" t="s">
        <v>765</v>
      </c>
      <c r="E79" s="5" t="n">
        <v>0</v>
      </c>
    </row>
    <row r="80" spans="1:7">
      <c r="A80" s="4" t="s">
        <v>766</v>
      </c>
    </row>
    <row r="81" spans="1:7">
      <c r="A81" s="3" t="s">
        <v>306</v>
      </c>
    </row>
    <row r="82" spans="1:7">
      <c r="A82" s="4" t="s">
        <v>743</v>
      </c>
      <c r="G82" s="4" t="s">
        <v>767</v>
      </c>
    </row>
    <row r="83" spans="1:7">
      <c r="A83" s="4" t="s">
        <v>765</v>
      </c>
      <c r="G83" s="9" t="n">
        <v>-0.1</v>
      </c>
    </row>
    <row r="84" spans="1:7">
      <c r="A84" s="4" t="s">
        <v>768</v>
      </c>
      <c r="F84" s="7" t="n">
        <v>3</v>
      </c>
    </row>
    <row r="85" spans="1:7">
      <c r="A85" s="4" t="s">
        <v>769</v>
      </c>
    </row>
    <row r="86" spans="1:7">
      <c r="A86" s="3" t="s">
        <v>306</v>
      </c>
    </row>
    <row r="87" spans="1:7">
      <c r="A87" s="4" t="s">
        <v>743</v>
      </c>
      <c r="F87" s="4" t="s">
        <v>767</v>
      </c>
    </row>
    <row r="88" spans="1:7">
      <c r="A88" s="4" t="s">
        <v>765</v>
      </c>
      <c r="F88" s="9" t="n">
        <v>0.1</v>
      </c>
    </row>
    <row r="89" spans="1:7">
      <c r="A89" s="4" t="s">
        <v>768</v>
      </c>
      <c r="E89" s="7"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31</v>
      </c>
    </row>
    <row r="3" spans="1:4">
      <c r="A3" s="3" t="s">
        <v>196</v>
      </c>
    </row>
    <row r="4" spans="1:4">
      <c r="A4" s="4" t="s">
        <v>771</v>
      </c>
      <c r="B4" s="7" t="n">
        <v>803</v>
      </c>
      <c r="C4" s="7" t="n">
        <v>687</v>
      </c>
      <c r="D4" s="7" t="n">
        <v>996</v>
      </c>
    </row>
    <row r="5" spans="1:4">
      <c r="A5" s="4" t="s">
        <v>772</v>
      </c>
      <c r="B5" s="5" t="n">
        <v>-13</v>
      </c>
      <c r="C5" s="5" t="n">
        <v>-3</v>
      </c>
      <c r="D5" s="5" t="n">
        <v>-20</v>
      </c>
    </row>
    <row r="6" spans="1:4">
      <c r="A6" s="4" t="s">
        <v>41</v>
      </c>
      <c r="B6" s="7" t="n">
        <v>790</v>
      </c>
      <c r="C6" s="7" t="n">
        <v>684</v>
      </c>
      <c r="D6" s="7" t="n">
        <v>9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774</v>
      </c>
    </row>
    <row r="4" spans="1:4">
      <c r="A4" s="4" t="s">
        <v>775</v>
      </c>
      <c r="B4" s="7" t="n">
        <v>291</v>
      </c>
      <c r="C4" s="7" t="n">
        <v>290</v>
      </c>
      <c r="D4" s="7" t="n">
        <v>202</v>
      </c>
    </row>
    <row r="5" spans="1:4">
      <c r="A5" s="4" t="s">
        <v>776</v>
      </c>
      <c r="B5" s="5" t="n">
        <v>51</v>
      </c>
      <c r="C5" s="5" t="n">
        <v>54</v>
      </c>
      <c r="D5" s="5" t="n">
        <v>32</v>
      </c>
    </row>
    <row r="6" spans="1:4">
      <c r="A6" s="4" t="s">
        <v>772</v>
      </c>
      <c r="B6" s="5" t="n">
        <v>0</v>
      </c>
      <c r="C6" s="5" t="n">
        <v>1</v>
      </c>
      <c r="D6" s="5" t="n">
        <v>0</v>
      </c>
    </row>
    <row r="7" spans="1:4">
      <c r="A7" s="4" t="s">
        <v>777</v>
      </c>
      <c r="B7" s="5" t="n">
        <v>342</v>
      </c>
      <c r="C7" s="5" t="n">
        <v>345</v>
      </c>
      <c r="D7" s="5" t="n">
        <v>234</v>
      </c>
    </row>
    <row r="8" spans="1:4">
      <c r="A8" s="3" t="s">
        <v>778</v>
      </c>
    </row>
    <row r="9" spans="1:4">
      <c r="A9" s="4" t="s">
        <v>775</v>
      </c>
      <c r="B9" s="5" t="n">
        <v>10</v>
      </c>
      <c r="C9" s="5" t="n">
        <v>-17</v>
      </c>
      <c r="D9" s="5" t="n">
        <v>123</v>
      </c>
    </row>
    <row r="10" spans="1:4">
      <c r="A10" s="4" t="s">
        <v>776</v>
      </c>
      <c r="B10" s="5" t="n">
        <v>1</v>
      </c>
      <c r="C10" s="5" t="n">
        <v>-5</v>
      </c>
      <c r="D10" s="5" t="n">
        <v>23</v>
      </c>
    </row>
    <row r="11" spans="1:4">
      <c r="A11" s="4" t="s">
        <v>772</v>
      </c>
      <c r="B11" s="5" t="n">
        <v>0</v>
      </c>
      <c r="C11" s="5" t="n">
        <v>7</v>
      </c>
      <c r="D11" s="5" t="n">
        <v>-4</v>
      </c>
    </row>
    <row r="12" spans="1:4">
      <c r="A12" s="4" t="s">
        <v>779</v>
      </c>
      <c r="B12" s="5" t="n">
        <v>11</v>
      </c>
      <c r="C12" s="5" t="n">
        <v>-15</v>
      </c>
      <c r="D12" s="5" t="n">
        <v>142</v>
      </c>
    </row>
    <row r="13" spans="1:4">
      <c r="A13" s="4" t="s">
        <v>780</v>
      </c>
      <c r="B13" s="7" t="n">
        <v>353</v>
      </c>
      <c r="C13" s="7" t="n">
        <v>330</v>
      </c>
      <c r="D13" s="7" t="n">
        <v>3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5"/>
    <col customWidth="1" max="2" min="2" width="57"/>
    <col customWidth="1" max="3" min="3" width="16"/>
    <col customWidth="1" max="4" min="4" width="16"/>
    <col customWidth="1" max="5" min="5" width="4"/>
    <col customWidth="1" max="6" min="6" width="14"/>
    <col customWidth="1" max="7" min="7" width="4"/>
    <col customWidth="1" max="8" min="8" width="14"/>
    <col customWidth="1" max="9" min="9" width="4"/>
  </cols>
  <sheetData>
    <row r="1" spans="1:9">
      <c r="A1" s="1" t="s">
        <v>781</v>
      </c>
      <c r="B1" s="2" t="s">
        <v>386</v>
      </c>
      <c r="C1" s="2" t="s">
        <v>388</v>
      </c>
      <c r="D1" s="2" t="s">
        <v>1</v>
      </c>
    </row>
    <row r="2" spans="1:9">
      <c r="B2" s="2" t="s">
        <v>2</v>
      </c>
      <c r="C2" s="2" t="s">
        <v>395</v>
      </c>
      <c r="D2" s="2" t="s">
        <v>2</v>
      </c>
      <c r="F2" s="2" t="s">
        <v>30</v>
      </c>
      <c r="H2" s="2" t="s">
        <v>31</v>
      </c>
    </row>
    <row r="3" spans="1:9">
      <c r="A3" s="3" t="s">
        <v>196</v>
      </c>
    </row>
    <row r="4" spans="1:9">
      <c r="A4" s="4" t="s">
        <v>782</v>
      </c>
      <c r="B4" s="4" t="s">
        <v>409</v>
      </c>
      <c r="C4" s="4" t="s">
        <v>410</v>
      </c>
      <c r="D4" s="4" t="s">
        <v>411</v>
      </c>
      <c r="E4" s="4" t="s">
        <v>347</v>
      </c>
      <c r="F4" s="4" t="s">
        <v>410</v>
      </c>
      <c r="G4" s="4" t="s">
        <v>347</v>
      </c>
      <c r="H4" s="4" t="s">
        <v>410</v>
      </c>
      <c r="I4" s="4" t="s">
        <v>347</v>
      </c>
    </row>
    <row r="5" spans="1:9">
      <c r="A5" s="4" t="s">
        <v>783</v>
      </c>
      <c r="D5" s="4" t="s">
        <v>784</v>
      </c>
      <c r="F5" s="4" t="s">
        <v>748</v>
      </c>
      <c r="H5" s="4" t="s">
        <v>748</v>
      </c>
    </row>
    <row r="6" spans="1:9">
      <c r="A6" s="4" t="s">
        <v>38</v>
      </c>
      <c r="D6" s="4" t="s">
        <v>748</v>
      </c>
      <c r="F6" s="4" t="s">
        <v>785</v>
      </c>
      <c r="H6" s="4" t="s">
        <v>748</v>
      </c>
    </row>
    <row r="7" spans="1:9">
      <c r="A7" s="4" t="s">
        <v>786</v>
      </c>
      <c r="D7" s="4" t="s">
        <v>787</v>
      </c>
      <c r="F7" s="4" t="s">
        <v>788</v>
      </c>
      <c r="H7" s="4" t="s">
        <v>789</v>
      </c>
    </row>
    <row r="8" spans="1:9">
      <c r="A8" s="4" t="s">
        <v>790</v>
      </c>
      <c r="D8" s="4" t="s">
        <v>791</v>
      </c>
      <c r="F8" s="4" t="s">
        <v>792</v>
      </c>
      <c r="H8" s="4" t="s">
        <v>793</v>
      </c>
    </row>
    <row r="9" spans="1:9">
      <c r="A9" s="4" t="s">
        <v>794</v>
      </c>
      <c r="D9" s="4" t="s">
        <v>795</v>
      </c>
      <c r="F9" s="4" t="s">
        <v>796</v>
      </c>
      <c r="H9" s="4" t="s">
        <v>796</v>
      </c>
    </row>
    <row r="10" spans="1:9">
      <c r="A10" s="4" t="s">
        <v>139</v>
      </c>
      <c r="D10" s="4" t="s">
        <v>797</v>
      </c>
      <c r="F10" s="4" t="s">
        <v>798</v>
      </c>
      <c r="H10" s="4" t="s">
        <v>799</v>
      </c>
    </row>
    <row r="11" spans="1:9">
      <c r="A11" s="4" t="s">
        <v>800</v>
      </c>
      <c r="D11" s="4" t="s">
        <v>801</v>
      </c>
      <c r="F11" s="4" t="s">
        <v>802</v>
      </c>
      <c r="H11" s="4" t="s">
        <v>803</v>
      </c>
    </row>
    <row r="12" spans="1:9"/>
    <row r="13" spans="1:9">
      <c r="A13" s="4" t="s">
        <v>347</v>
      </c>
      <c r="B13" s="4" t="s">
        <v>438</v>
      </c>
    </row>
  </sheetData>
  <mergeCells count="7">
    <mergeCell ref="A1:A2"/>
    <mergeCell ref="D1:I1"/>
    <mergeCell ref="D2:E2"/>
    <mergeCell ref="F2:G2"/>
    <mergeCell ref="H2:I2"/>
    <mergeCell ref="A12:I12"/>
    <mergeCell ref="B13:I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7</v>
      </c>
      <c r="B1" s="2" t="s">
        <v>1</v>
      </c>
    </row>
    <row r="2" spans="1:4">
      <c r="B2" s="2" t="s">
        <v>2</v>
      </c>
      <c r="C2" s="2" t="s">
        <v>30</v>
      </c>
      <c r="D2" s="2" t="s">
        <v>31</v>
      </c>
    </row>
    <row r="3" spans="1:4">
      <c r="A3" s="4" t="s">
        <v>118</v>
      </c>
      <c r="B3" s="8" t="n">
        <v>1.48</v>
      </c>
      <c r="C3" s="8" t="n">
        <v>1.48</v>
      </c>
      <c r="D3" s="8" t="n">
        <v>6.33</v>
      </c>
    </row>
    <row r="4" spans="1:4">
      <c r="A4" s="4" t="s">
        <v>119</v>
      </c>
    </row>
    <row r="5" spans="1:4">
      <c r="A5" s="4" t="s">
        <v>118</v>
      </c>
      <c r="D5" s="10" t="n">
        <v>1.48</v>
      </c>
    </row>
    <row r="6" spans="1:4">
      <c r="A6" s="4" t="s">
        <v>120</v>
      </c>
    </row>
    <row r="7" spans="1:4">
      <c r="A7" s="4" t="s">
        <v>118</v>
      </c>
      <c r="D7" s="8" t="n">
        <v>4.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3" t="s">
        <v>196</v>
      </c>
    </row>
    <row r="3" spans="1:3">
      <c r="A3" s="4" t="s">
        <v>805</v>
      </c>
      <c r="B3" s="7" t="n">
        <v>148</v>
      </c>
      <c r="C3" s="7" t="n">
        <v>209</v>
      </c>
    </row>
    <row r="4" spans="1:3">
      <c r="A4" s="4" t="s">
        <v>806</v>
      </c>
      <c r="B4" s="5" t="n">
        <v>50</v>
      </c>
      <c r="C4" s="5" t="n">
        <v>76</v>
      </c>
    </row>
    <row r="5" spans="1:3">
      <c r="A5" s="4" t="s">
        <v>807</v>
      </c>
      <c r="B5" s="5" t="n">
        <v>8</v>
      </c>
      <c r="C5" s="5" t="n">
        <v>13</v>
      </c>
    </row>
    <row r="6" spans="1:3">
      <c r="A6" s="4" t="s">
        <v>808</v>
      </c>
      <c r="B6" s="5" t="n">
        <v>27</v>
      </c>
      <c r="C6" s="5" t="n">
        <v>39</v>
      </c>
    </row>
    <row r="7" spans="1:3">
      <c r="A7" s="4" t="s">
        <v>61</v>
      </c>
      <c r="B7" s="5" t="n">
        <v>12</v>
      </c>
      <c r="C7" s="5" t="n">
        <v>43</v>
      </c>
    </row>
    <row r="8" spans="1:3">
      <c r="A8" s="4" t="s">
        <v>809</v>
      </c>
      <c r="B8" s="5" t="n">
        <v>27</v>
      </c>
      <c r="C8" s="5" t="n">
        <v>33</v>
      </c>
    </row>
    <row r="9" spans="1:3">
      <c r="A9" s="4" t="s">
        <v>810</v>
      </c>
      <c r="B9" s="5" t="n">
        <v>16</v>
      </c>
      <c r="C9" s="5" t="n">
        <v>18</v>
      </c>
    </row>
    <row r="10" spans="1:3">
      <c r="A10" s="4" t="s">
        <v>811</v>
      </c>
      <c r="B10" s="5" t="n">
        <v>22</v>
      </c>
      <c r="C10" s="5" t="n">
        <v>12</v>
      </c>
    </row>
    <row r="11" spans="1:3">
      <c r="A11" s="4" t="s">
        <v>812</v>
      </c>
      <c r="B11" s="5" t="n">
        <v>-1</v>
      </c>
      <c r="C11" s="5" t="n">
        <v>4</v>
      </c>
    </row>
    <row r="12" spans="1:3">
      <c r="A12" s="4" t="s">
        <v>813</v>
      </c>
      <c r="B12" s="5" t="n">
        <v>3</v>
      </c>
      <c r="C12" s="5" t="n">
        <v>18</v>
      </c>
    </row>
    <row r="13" spans="1:3">
      <c r="A13" s="4" t="s">
        <v>814</v>
      </c>
      <c r="B13" s="5" t="n">
        <v>312</v>
      </c>
      <c r="C13" s="5" t="n">
        <v>465</v>
      </c>
    </row>
    <row r="14" spans="1:3">
      <c r="A14" s="4" t="s">
        <v>815</v>
      </c>
      <c r="B14" s="5" t="n">
        <v>-51</v>
      </c>
      <c r="C14" s="5" t="n">
        <v>-37</v>
      </c>
    </row>
    <row r="15" spans="1:3">
      <c r="A15" s="4" t="s">
        <v>816</v>
      </c>
      <c r="B15" s="5" t="n">
        <v>261</v>
      </c>
      <c r="C15" s="5" t="n">
        <v>428</v>
      </c>
    </row>
    <row r="16" spans="1:3">
      <c r="A16" s="4" t="s">
        <v>817</v>
      </c>
      <c r="B16" s="5" t="n">
        <v>-109</v>
      </c>
      <c r="C16" s="5" t="n">
        <v>-258</v>
      </c>
    </row>
    <row r="17" spans="1:3">
      <c r="A17" s="4" t="s">
        <v>818</v>
      </c>
      <c r="B17" s="5" t="n">
        <v>-14</v>
      </c>
      <c r="C17" s="5" t="n">
        <v>-23</v>
      </c>
    </row>
    <row r="18" spans="1:3">
      <c r="A18" s="4" t="s">
        <v>819</v>
      </c>
      <c r="B18" s="5" t="n">
        <v>-123</v>
      </c>
      <c r="C18" s="5" t="n">
        <v>-281</v>
      </c>
    </row>
    <row r="19" spans="1:3">
      <c r="A19" s="4" t="s">
        <v>820</v>
      </c>
      <c r="B19" s="7" t="n">
        <v>138</v>
      </c>
      <c r="C19" s="7" t="n">
        <v>1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196</v>
      </c>
    </row>
    <row r="4" spans="1:4">
      <c r="A4" s="4" t="s">
        <v>822</v>
      </c>
      <c r="B4" s="7" t="n">
        <v>32</v>
      </c>
      <c r="C4" s="7" t="n">
        <v>19</v>
      </c>
      <c r="D4" s="7" t="n">
        <v>15</v>
      </c>
    </row>
    <row r="5" spans="1:4">
      <c r="A5" s="4" t="s">
        <v>823</v>
      </c>
      <c r="B5" s="5" t="n">
        <v>2</v>
      </c>
      <c r="C5" s="5" t="n">
        <v>16</v>
      </c>
      <c r="D5" s="5" t="n">
        <v>6</v>
      </c>
    </row>
    <row r="6" spans="1:4">
      <c r="A6" s="4" t="s">
        <v>824</v>
      </c>
      <c r="B6" s="5" t="n">
        <v>-7</v>
      </c>
      <c r="C6" s="5" t="n">
        <v>0</v>
      </c>
      <c r="D6" s="5" t="n">
        <v>-2</v>
      </c>
    </row>
    <row r="7" spans="1:4">
      <c r="A7" s="4" t="s">
        <v>825</v>
      </c>
      <c r="B7" s="5" t="n">
        <v>5</v>
      </c>
      <c r="C7" s="5" t="n">
        <v>2</v>
      </c>
      <c r="D7" s="5" t="n">
        <v>2</v>
      </c>
    </row>
    <row r="8" spans="1:4">
      <c r="A8" s="4" t="s">
        <v>826</v>
      </c>
      <c r="B8" s="5" t="n">
        <v>-1</v>
      </c>
      <c r="C8" s="5" t="n">
        <v>-5</v>
      </c>
      <c r="D8" s="5" t="n">
        <v>-2</v>
      </c>
    </row>
    <row r="9" spans="1:4">
      <c r="A9" s="4" t="s">
        <v>827</v>
      </c>
      <c r="B9" s="7" t="n">
        <v>31</v>
      </c>
      <c r="C9" s="7" t="n">
        <v>32</v>
      </c>
      <c r="D9" s="7" t="n">
        <v>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6"/>
    <col customWidth="1" max="5" min="5" width="4"/>
    <col customWidth="1" max="6" min="6" width="14"/>
    <col customWidth="1" max="7" min="7" width="4"/>
    <col customWidth="1" max="8" min="8" width="14"/>
    <col customWidth="1" max="9" min="9" width="4"/>
  </cols>
  <sheetData>
    <row r="1" spans="1:9">
      <c r="A1" s="1" t="s">
        <v>828</v>
      </c>
      <c r="B1" s="2" t="s">
        <v>386</v>
      </c>
      <c r="C1" s="2" t="s">
        <v>388</v>
      </c>
      <c r="D1" s="2" t="s">
        <v>1</v>
      </c>
    </row>
    <row r="2" spans="1:9">
      <c r="B2" s="2" t="s">
        <v>2</v>
      </c>
      <c r="C2" s="2" t="s">
        <v>395</v>
      </c>
      <c r="D2" s="2" t="s">
        <v>2</v>
      </c>
      <c r="F2" s="2" t="s">
        <v>30</v>
      </c>
      <c r="H2" s="2" t="s">
        <v>31</v>
      </c>
    </row>
    <row r="3" spans="1:9">
      <c r="A3" s="3" t="s">
        <v>829</v>
      </c>
    </row>
    <row r="4" spans="1:9">
      <c r="A4" s="4" t="s">
        <v>408</v>
      </c>
      <c r="B4" s="4" t="s">
        <v>409</v>
      </c>
      <c r="C4" s="4" t="s">
        <v>410</v>
      </c>
      <c r="D4" s="4" t="s">
        <v>411</v>
      </c>
      <c r="E4" s="4" t="s">
        <v>347</v>
      </c>
      <c r="F4" s="4" t="s">
        <v>410</v>
      </c>
      <c r="G4" s="4" t="s">
        <v>347</v>
      </c>
      <c r="H4" s="4" t="s">
        <v>410</v>
      </c>
      <c r="I4" s="4" t="s">
        <v>347</v>
      </c>
    </row>
    <row r="5" spans="1:9">
      <c r="A5" s="4" t="s">
        <v>412</v>
      </c>
      <c r="D5" s="7" t="n">
        <v>353</v>
      </c>
      <c r="F5" s="7" t="n">
        <v>330</v>
      </c>
      <c r="H5" s="7" t="n">
        <v>376</v>
      </c>
    </row>
    <row r="6" spans="1:9">
      <c r="A6" s="4" t="s">
        <v>413</v>
      </c>
      <c r="D6" s="5" t="n">
        <v>51</v>
      </c>
    </row>
    <row r="7" spans="1:9">
      <c r="A7" s="4" t="s">
        <v>815</v>
      </c>
      <c r="B7" s="7" t="n">
        <v>51</v>
      </c>
      <c r="D7" s="5" t="n">
        <v>51</v>
      </c>
      <c r="F7" s="5" t="n">
        <v>37</v>
      </c>
    </row>
    <row r="8" spans="1:9">
      <c r="A8" s="4" t="s">
        <v>830</v>
      </c>
      <c r="B8" s="5" t="n">
        <v>18</v>
      </c>
      <c r="D8" s="5" t="n">
        <v>18</v>
      </c>
      <c r="F8" s="5" t="n">
        <v>19</v>
      </c>
    </row>
    <row r="9" spans="1:9">
      <c r="A9" s="4" t="s">
        <v>831</v>
      </c>
      <c r="D9" s="5" t="n">
        <v>-1</v>
      </c>
    </row>
    <row r="10" spans="1:9">
      <c r="A10" s="4" t="s">
        <v>832</v>
      </c>
      <c r="B10" s="5" t="n">
        <v>3</v>
      </c>
      <c r="D10" s="5" t="n">
        <v>3</v>
      </c>
      <c r="F10" s="5" t="n">
        <v>2</v>
      </c>
    </row>
    <row r="11" spans="1:9">
      <c r="A11" s="4" t="s">
        <v>833</v>
      </c>
      <c r="B11" s="5" t="n">
        <v>6</v>
      </c>
      <c r="D11" s="5" t="n">
        <v>6</v>
      </c>
    </row>
    <row r="12" spans="1:9">
      <c r="A12" s="4" t="s">
        <v>834</v>
      </c>
    </row>
    <row r="13" spans="1:9">
      <c r="A13" s="3" t="s">
        <v>829</v>
      </c>
    </row>
    <row r="14" spans="1:9">
      <c r="A14" s="4" t="s">
        <v>835</v>
      </c>
      <c r="B14" s="5" t="n">
        <v>11</v>
      </c>
      <c r="D14" s="5" t="n">
        <v>11</v>
      </c>
      <c r="F14" s="5" t="n">
        <v>11</v>
      </c>
    </row>
    <row r="15" spans="1:9">
      <c r="A15" s="4" t="s">
        <v>836</v>
      </c>
    </row>
    <row r="16" spans="1:9">
      <c r="A16" s="3" t="s">
        <v>829</v>
      </c>
    </row>
    <row r="17" spans="1:9">
      <c r="A17" s="4" t="s">
        <v>835</v>
      </c>
      <c r="B17" s="7" t="n">
        <v>64</v>
      </c>
      <c r="D17" s="5" t="n">
        <v>64</v>
      </c>
      <c r="F17" s="7" t="n">
        <v>37</v>
      </c>
    </row>
    <row r="18" spans="1:9">
      <c r="A18" s="4" t="s">
        <v>425</v>
      </c>
    </row>
    <row r="19" spans="1:9">
      <c r="A19" s="3" t="s">
        <v>829</v>
      </c>
    </row>
    <row r="20" spans="1:9">
      <c r="A20" s="4" t="s">
        <v>412</v>
      </c>
      <c r="D20" s="7" t="n">
        <v>42</v>
      </c>
    </row>
    <row r="21" spans="1:9"/>
    <row r="22" spans="1:9">
      <c r="A22" s="4" t="s">
        <v>347</v>
      </c>
      <c r="B22" s="4" t="s">
        <v>438</v>
      </c>
    </row>
  </sheetData>
  <mergeCells count="7">
    <mergeCell ref="A1:A2"/>
    <mergeCell ref="D1:I1"/>
    <mergeCell ref="D2:E2"/>
    <mergeCell ref="F2:G2"/>
    <mergeCell ref="H2:I2"/>
    <mergeCell ref="A21:I21"/>
    <mergeCell ref="B22:I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37</v>
      </c>
      <c r="B1" s="2" t="s">
        <v>374</v>
      </c>
      <c r="R1" s="2" t="s">
        <v>1</v>
      </c>
    </row>
    <row r="2" spans="1:20">
      <c r="B2" s="2" t="s">
        <v>2</v>
      </c>
      <c r="C2" s="2" t="s">
        <v>347</v>
      </c>
      <c r="D2" s="2" t="s">
        <v>838</v>
      </c>
      <c r="E2" s="2" t="s">
        <v>347</v>
      </c>
      <c r="F2" s="2" t="s">
        <v>839</v>
      </c>
      <c r="G2" s="2" t="s">
        <v>347</v>
      </c>
      <c r="H2" s="2" t="s">
        <v>840</v>
      </c>
      <c r="I2" s="2" t="s">
        <v>347</v>
      </c>
      <c r="J2" s="2" t="s">
        <v>30</v>
      </c>
      <c r="K2" s="2" t="s">
        <v>347</v>
      </c>
      <c r="L2" s="2" t="s">
        <v>375</v>
      </c>
      <c r="M2" s="2" t="s">
        <v>347</v>
      </c>
      <c r="N2" s="2" t="s">
        <v>376</v>
      </c>
      <c r="O2" s="2" t="s">
        <v>347</v>
      </c>
      <c r="P2" s="2" t="s">
        <v>377</v>
      </c>
      <c r="Q2" s="2" t="s">
        <v>347</v>
      </c>
      <c r="R2" s="2" t="s">
        <v>2</v>
      </c>
      <c r="S2" s="2" t="s">
        <v>30</v>
      </c>
      <c r="T2" s="2" t="s">
        <v>31</v>
      </c>
    </row>
    <row r="3" spans="1:20">
      <c r="A3" s="3" t="s">
        <v>199</v>
      </c>
    </row>
    <row r="4" spans="1:20">
      <c r="A4" s="4" t="s">
        <v>43</v>
      </c>
      <c r="B4" s="7" t="n">
        <v>151</v>
      </c>
      <c r="D4" s="7" t="n">
        <v>114</v>
      </c>
      <c r="F4" s="7" t="n">
        <v>110</v>
      </c>
      <c r="H4" s="7" t="n">
        <v>63</v>
      </c>
      <c r="J4" s="7" t="n">
        <v>201</v>
      </c>
      <c r="L4" s="7" t="n">
        <v>-10</v>
      </c>
      <c r="N4" s="7" t="n">
        <v>117</v>
      </c>
      <c r="P4" s="7" t="n">
        <v>46</v>
      </c>
      <c r="R4" s="7" t="n">
        <v>437</v>
      </c>
      <c r="S4" s="7" t="n">
        <v>354</v>
      </c>
      <c r="T4" s="7" t="n">
        <v>600</v>
      </c>
    </row>
    <row r="5" spans="1:20">
      <c r="A5" s="4" t="s">
        <v>48</v>
      </c>
      <c r="R5" s="9" t="n">
        <v>166.8</v>
      </c>
      <c r="S5" s="9" t="n">
        <v>173.2</v>
      </c>
      <c r="T5" s="9" t="n">
        <v>186.3</v>
      </c>
    </row>
    <row r="6" spans="1:20">
      <c r="A6" s="4" t="s">
        <v>841</v>
      </c>
      <c r="R6" s="9" t="n">
        <v>2.1</v>
      </c>
      <c r="S6" s="9" t="n">
        <v>2.4</v>
      </c>
      <c r="T6" s="9" t="n">
        <v>3.8</v>
      </c>
    </row>
    <row r="7" spans="1:20">
      <c r="A7" s="4" t="s">
        <v>49</v>
      </c>
      <c r="R7" s="9" t="n">
        <v>168.9</v>
      </c>
      <c r="S7" s="9" t="n">
        <v>175.6</v>
      </c>
      <c r="T7" s="9" t="n">
        <v>190.1</v>
      </c>
    </row>
    <row r="8" spans="1:20">
      <c r="A8" s="4" t="s">
        <v>842</v>
      </c>
      <c r="B8" s="8" t="n">
        <v>0.9</v>
      </c>
      <c r="D8" s="8" t="n">
        <v>0.68</v>
      </c>
      <c r="F8" s="8" t="n">
        <v>0.66</v>
      </c>
      <c r="H8" s="8" t="n">
        <v>0.38</v>
      </c>
      <c r="J8" s="8" t="n">
        <v>1.17</v>
      </c>
      <c r="K8" s="4" t="s">
        <v>843</v>
      </c>
      <c r="L8" s="8" t="n">
        <v>-0.06</v>
      </c>
      <c r="M8" s="4" t="s">
        <v>843</v>
      </c>
      <c r="N8" s="8" t="n">
        <v>0.67</v>
      </c>
      <c r="O8" s="4" t="s">
        <v>843</v>
      </c>
      <c r="P8" s="8" t="n">
        <v>0.27</v>
      </c>
      <c r="Q8" s="4" t="s">
        <v>843</v>
      </c>
      <c r="R8" s="8" t="n">
        <v>2.62</v>
      </c>
      <c r="S8" s="8" t="n">
        <v>2.05</v>
      </c>
      <c r="T8" s="8" t="n">
        <v>3.22</v>
      </c>
    </row>
    <row r="9" spans="1:20">
      <c r="A9" s="4" t="s">
        <v>844</v>
      </c>
      <c r="B9" s="8" t="n">
        <v>0.89</v>
      </c>
      <c r="C9" s="4" t="s">
        <v>845</v>
      </c>
      <c r="D9" s="8" t="n">
        <v>0.67</v>
      </c>
      <c r="E9" s="4" t="s">
        <v>845</v>
      </c>
      <c r="F9" s="8" t="n">
        <v>0.65</v>
      </c>
      <c r="G9" s="4" t="s">
        <v>845</v>
      </c>
      <c r="H9" s="8" t="n">
        <v>0.37</v>
      </c>
      <c r="I9" s="4" t="s">
        <v>845</v>
      </c>
      <c r="J9" s="8" t="n">
        <v>1.15</v>
      </c>
      <c r="K9" s="4" t="s">
        <v>846</v>
      </c>
      <c r="L9" s="8" t="n">
        <v>-0.06</v>
      </c>
      <c r="M9" s="4" t="s">
        <v>846</v>
      </c>
      <c r="N9" s="8" t="n">
        <v>0.67</v>
      </c>
      <c r="O9" s="4" t="s">
        <v>846</v>
      </c>
      <c r="P9" s="8" t="n">
        <v>0.26</v>
      </c>
      <c r="Q9" s="4" t="s">
        <v>846</v>
      </c>
      <c r="R9" s="8" t="n">
        <v>2.59</v>
      </c>
      <c r="S9" s="8" t="n">
        <v>2.02</v>
      </c>
      <c r="T9" s="8" t="n">
        <v>3.15</v>
      </c>
    </row>
    <row r="10" spans="1:20">
      <c r="A10" s="4" t="s">
        <v>847</v>
      </c>
      <c r="R10" s="9" t="n">
        <v>10.5</v>
      </c>
      <c r="S10" s="5" t="n">
        <v>8</v>
      </c>
      <c r="T10" s="9" t="n">
        <v>2.3</v>
      </c>
    </row>
    <row r="11" spans="1:20"/>
    <row r="12" spans="1:20">
      <c r="A12" s="4" t="s">
        <v>347</v>
      </c>
      <c r="B12" s="4" t="s">
        <v>848</v>
      </c>
    </row>
    <row r="13" spans="1:20">
      <c r="A13" s="4" t="s">
        <v>843</v>
      </c>
      <c r="B13" s="4" t="s">
        <v>849</v>
      </c>
    </row>
    <row r="14" spans="1:20">
      <c r="A14" s="4" t="s">
        <v>845</v>
      </c>
      <c r="B14" s="4" t="s">
        <v>850</v>
      </c>
    </row>
    <row r="15" spans="1:20">
      <c r="A15" s="4" t="s">
        <v>851</v>
      </c>
      <c r="B15" s="4" t="s">
        <v>852</v>
      </c>
    </row>
  </sheetData>
  <mergeCells count="8">
    <mergeCell ref="A1:A2"/>
    <mergeCell ref="B1:Q1"/>
    <mergeCell ref="R1:T1"/>
    <mergeCell ref="A11:T11"/>
    <mergeCell ref="B12:T12"/>
    <mergeCell ref="B13:T13"/>
    <mergeCell ref="B14:T14"/>
    <mergeCell ref="B15:T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53</v>
      </c>
      <c r="B1" s="2" t="s">
        <v>374</v>
      </c>
      <c r="F1" s="2" t="s">
        <v>1</v>
      </c>
    </row>
    <row r="2" spans="1:8">
      <c r="B2" s="2" t="s">
        <v>30</v>
      </c>
      <c r="C2" s="2" t="s">
        <v>375</v>
      </c>
      <c r="D2" s="2" t="s">
        <v>376</v>
      </c>
      <c r="E2" s="2" t="s">
        <v>377</v>
      </c>
      <c r="F2" s="2" t="s">
        <v>2</v>
      </c>
      <c r="G2" s="2" t="s">
        <v>30</v>
      </c>
      <c r="H2" s="2" t="s">
        <v>31</v>
      </c>
    </row>
    <row r="3" spans="1:8">
      <c r="A3" s="4" t="s">
        <v>38</v>
      </c>
      <c r="B3" s="7" t="n">
        <v>0</v>
      </c>
      <c r="C3" s="7" t="n">
        <v>197</v>
      </c>
      <c r="D3" s="7" t="n">
        <v>0</v>
      </c>
      <c r="E3" s="7" t="n">
        <v>0</v>
      </c>
      <c r="F3" s="7" t="n">
        <v>0</v>
      </c>
      <c r="G3" s="7" t="n">
        <v>197</v>
      </c>
      <c r="H3" s="7" t="n">
        <v>0</v>
      </c>
    </row>
    <row r="4" spans="1:8">
      <c r="A4" s="4" t="s">
        <v>854</v>
      </c>
    </row>
    <row r="5" spans="1:8">
      <c r="A5" s="4" t="s">
        <v>855</v>
      </c>
      <c r="F5" s="8" t="n">
        <v>1.14</v>
      </c>
    </row>
    <row r="6" spans="1:8">
      <c r="A6" s="4" t="s">
        <v>856</v>
      </c>
    </row>
    <row r="7" spans="1:8">
      <c r="A7" s="4" t="s">
        <v>855</v>
      </c>
      <c r="F7" s="8" t="n">
        <v>1.12</v>
      </c>
    </row>
    <row r="8" spans="1:8">
      <c r="A8" s="4" t="s">
        <v>382</v>
      </c>
    </row>
    <row r="9" spans="1:8">
      <c r="A9" s="4" t="s">
        <v>38</v>
      </c>
      <c r="G9" s="7" t="n">
        <v>197</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57</v>
      </c>
      <c r="B1" s="2" t="s">
        <v>374</v>
      </c>
      <c r="R1" s="2" t="s">
        <v>1</v>
      </c>
    </row>
    <row r="2" spans="1:20">
      <c r="B2" s="2" t="s">
        <v>2</v>
      </c>
      <c r="D2" s="2" t="s">
        <v>838</v>
      </c>
      <c r="E2" s="2" t="s">
        <v>347</v>
      </c>
      <c r="F2" s="2" t="s">
        <v>839</v>
      </c>
      <c r="G2" s="2" t="s">
        <v>347</v>
      </c>
      <c r="H2" s="2" t="s">
        <v>840</v>
      </c>
      <c r="I2" s="2" t="s">
        <v>347</v>
      </c>
      <c r="J2" s="2" t="s">
        <v>30</v>
      </c>
      <c r="L2" s="2" t="s">
        <v>375</v>
      </c>
      <c r="M2" s="2" t="s">
        <v>347</v>
      </c>
      <c r="N2" s="2" t="s">
        <v>376</v>
      </c>
      <c r="O2" s="2" t="s">
        <v>347</v>
      </c>
      <c r="P2" s="2" t="s">
        <v>377</v>
      </c>
      <c r="Q2" s="2" t="s">
        <v>347</v>
      </c>
      <c r="R2" s="2" t="s">
        <v>2</v>
      </c>
      <c r="S2" s="2" t="s">
        <v>30</v>
      </c>
      <c r="T2" s="2" t="s">
        <v>31</v>
      </c>
    </row>
    <row r="3" spans="1:20">
      <c r="A3" s="3" t="s">
        <v>858</v>
      </c>
    </row>
    <row r="4" spans="1:20">
      <c r="A4" s="4" t="s">
        <v>33</v>
      </c>
      <c r="B4" s="7" t="n">
        <v>4600</v>
      </c>
      <c r="C4" s="4" t="s">
        <v>347</v>
      </c>
      <c r="D4" s="7" t="n">
        <v>3541</v>
      </c>
      <c r="F4" s="7" t="n">
        <v>3717</v>
      </c>
      <c r="H4" s="7" t="n">
        <v>3279</v>
      </c>
      <c r="J4" s="7" t="n">
        <v>4243</v>
      </c>
      <c r="K4" s="4" t="s">
        <v>347</v>
      </c>
      <c r="L4" s="7" t="n">
        <v>3472</v>
      </c>
      <c r="N4" s="7" t="n">
        <v>3592</v>
      </c>
      <c r="P4" s="7" t="n">
        <v>3192</v>
      </c>
      <c r="R4" s="7" t="n">
        <v>15137</v>
      </c>
      <c r="S4" s="7" t="n">
        <v>14498</v>
      </c>
      <c r="T4" s="7" t="n">
        <v>14095</v>
      </c>
    </row>
    <row r="5" spans="1:20">
      <c r="A5" s="4" t="s">
        <v>34</v>
      </c>
      <c r="B5" s="5" t="n">
        <v>102</v>
      </c>
      <c r="C5" s="4" t="s">
        <v>347</v>
      </c>
      <c r="D5" s="5" t="n">
        <v>88</v>
      </c>
      <c r="F5" s="5" t="n">
        <v>76</v>
      </c>
      <c r="H5" s="5" t="n">
        <v>75</v>
      </c>
      <c r="J5" s="5" t="n">
        <v>73</v>
      </c>
      <c r="K5" s="4" t="s">
        <v>347</v>
      </c>
      <c r="L5" s="5" t="n">
        <v>70</v>
      </c>
      <c r="N5" s="5" t="n">
        <v>59</v>
      </c>
      <c r="P5" s="5" t="n">
        <v>57</v>
      </c>
      <c r="R5" s="5" t="n">
        <v>341</v>
      </c>
      <c r="S5" s="5" t="n">
        <v>259</v>
      </c>
      <c r="T5" s="5" t="n">
        <v>342</v>
      </c>
    </row>
    <row r="6" spans="1:20">
      <c r="A6" s="4" t="s">
        <v>859</v>
      </c>
      <c r="B6" s="5" t="n">
        <v>350</v>
      </c>
      <c r="C6" s="4" t="s">
        <v>347</v>
      </c>
      <c r="D6" s="7" t="n">
        <v>208</v>
      </c>
      <c r="F6" s="7" t="n">
        <v>217</v>
      </c>
      <c r="H6" s="7" t="n">
        <v>151</v>
      </c>
      <c r="J6" s="5" t="n">
        <v>424</v>
      </c>
      <c r="K6" s="4" t="s">
        <v>347</v>
      </c>
      <c r="L6" s="7" t="n">
        <v>55</v>
      </c>
      <c r="N6" s="7" t="n">
        <v>221</v>
      </c>
      <c r="P6" s="7" t="n">
        <v>106</v>
      </c>
      <c r="R6" s="5" t="n">
        <v>926</v>
      </c>
      <c r="S6" s="5" t="n">
        <v>805</v>
      </c>
      <c r="T6" s="5" t="n">
        <v>1101</v>
      </c>
    </row>
    <row r="7" spans="1:20">
      <c r="A7" s="4" t="s">
        <v>40</v>
      </c>
      <c r="R7" s="5" t="n">
        <v>-136</v>
      </c>
      <c r="S7" s="5" t="n">
        <v>-121</v>
      </c>
      <c r="T7" s="5" t="n">
        <v>-125</v>
      </c>
    </row>
    <row r="8" spans="1:20">
      <c r="A8" s="4" t="s">
        <v>860</v>
      </c>
      <c r="R8" s="5" t="n">
        <v>790</v>
      </c>
      <c r="S8" s="5" t="n">
        <v>684</v>
      </c>
      <c r="T8" s="5" t="n">
        <v>976</v>
      </c>
    </row>
    <row r="9" spans="1:20">
      <c r="A9" s="4" t="s">
        <v>136</v>
      </c>
      <c r="R9" s="5" t="n">
        <v>731</v>
      </c>
      <c r="S9" s="5" t="n">
        <v>846</v>
      </c>
      <c r="T9" s="5" t="n">
        <v>1082</v>
      </c>
    </row>
    <row r="10" spans="1:20">
      <c r="A10" s="4" t="s">
        <v>861</v>
      </c>
      <c r="R10" s="5" t="n">
        <v>666</v>
      </c>
      <c r="S10" s="5" t="n">
        <v>645</v>
      </c>
      <c r="T10" s="5" t="n">
        <v>576</v>
      </c>
    </row>
    <row r="11" spans="1:20">
      <c r="A11" s="4" t="s">
        <v>58</v>
      </c>
      <c r="B11" s="5" t="n">
        <v>8115</v>
      </c>
      <c r="J11" s="5" t="n">
        <v>7858</v>
      </c>
      <c r="R11" s="5" t="n">
        <v>8115</v>
      </c>
      <c r="S11" s="5" t="n">
        <v>7858</v>
      </c>
      <c r="T11" s="5" t="n">
        <v>7698</v>
      </c>
    </row>
    <row r="12" spans="1:20">
      <c r="A12" s="4" t="s">
        <v>862</v>
      </c>
    </row>
    <row r="13" spans="1:20">
      <c r="A13" s="3" t="s">
        <v>858</v>
      </c>
    </row>
    <row r="14" spans="1:20">
      <c r="A14" s="4" t="s">
        <v>33</v>
      </c>
      <c r="R14" s="5" t="n">
        <v>15408</v>
      </c>
      <c r="S14" s="5" t="n">
        <v>14768</v>
      </c>
      <c r="T14" s="5" t="n">
        <v>14376</v>
      </c>
    </row>
    <row r="15" spans="1:20">
      <c r="A15" s="4" t="s">
        <v>34</v>
      </c>
      <c r="R15" s="5" t="n">
        <v>0</v>
      </c>
      <c r="S15" s="5" t="n">
        <v>0</v>
      </c>
      <c r="T15" s="5" t="n">
        <v>0</v>
      </c>
    </row>
    <row r="16" spans="1:20">
      <c r="A16" s="4" t="s">
        <v>859</v>
      </c>
      <c r="R16" s="5" t="n">
        <v>1206</v>
      </c>
      <c r="S16" s="5" t="n">
        <v>1006</v>
      </c>
      <c r="T16" s="5" t="n">
        <v>1220</v>
      </c>
    </row>
    <row r="17" spans="1:20">
      <c r="A17" s="4" t="s">
        <v>40</v>
      </c>
      <c r="R17" s="5" t="n">
        <v>0</v>
      </c>
      <c r="S17" s="5" t="n">
        <v>0</v>
      </c>
      <c r="T17" s="5" t="n">
        <v>0</v>
      </c>
    </row>
    <row r="18" spans="1:20">
      <c r="A18" s="4" t="s">
        <v>860</v>
      </c>
      <c r="R18" s="5" t="n">
        <v>1206</v>
      </c>
      <c r="S18" s="5" t="n">
        <v>1006</v>
      </c>
      <c r="T18" s="5" t="n">
        <v>1220</v>
      </c>
    </row>
    <row r="19" spans="1:20">
      <c r="A19" s="4" t="s">
        <v>136</v>
      </c>
      <c r="R19" s="5" t="n">
        <v>516</v>
      </c>
      <c r="S19" s="5" t="n">
        <v>593</v>
      </c>
      <c r="T19" s="5" t="n">
        <v>837</v>
      </c>
    </row>
    <row r="20" spans="1:20">
      <c r="A20" s="4" t="s">
        <v>861</v>
      </c>
      <c r="R20" s="5" t="n">
        <v>445</v>
      </c>
      <c r="S20" s="5" t="n">
        <v>456</v>
      </c>
      <c r="T20" s="5" t="n">
        <v>428</v>
      </c>
    </row>
    <row r="21" spans="1:20">
      <c r="A21" s="4" t="s">
        <v>58</v>
      </c>
      <c r="B21" s="5" t="n">
        <v>5237</v>
      </c>
      <c r="J21" s="5" t="n">
        <v>5291</v>
      </c>
      <c r="R21" s="5" t="n">
        <v>5237</v>
      </c>
      <c r="S21" s="5" t="n">
        <v>5291</v>
      </c>
      <c r="T21" s="5" t="n">
        <v>5460</v>
      </c>
    </row>
    <row r="22" spans="1:20">
      <c r="A22" s="4" t="s">
        <v>863</v>
      </c>
    </row>
    <row r="23" spans="1:20">
      <c r="A23" s="3" t="s">
        <v>858</v>
      </c>
    </row>
    <row r="24" spans="1:20">
      <c r="A24" s="4" t="s">
        <v>33</v>
      </c>
      <c r="R24" s="5" t="n">
        <v>-271</v>
      </c>
      <c r="S24" s="5" t="n">
        <v>-270</v>
      </c>
      <c r="T24" s="5" t="n">
        <v>-281</v>
      </c>
    </row>
    <row r="25" spans="1:20">
      <c r="A25" s="4" t="s">
        <v>34</v>
      </c>
      <c r="R25" s="5" t="n">
        <v>0</v>
      </c>
      <c r="S25" s="5" t="n">
        <v>0</v>
      </c>
      <c r="T25" s="5" t="n">
        <v>0</v>
      </c>
    </row>
    <row r="26" spans="1:20">
      <c r="A26" s="4" t="s">
        <v>859</v>
      </c>
      <c r="R26" s="5" t="n">
        <v>-454</v>
      </c>
      <c r="S26" s="5" t="n">
        <v>-298</v>
      </c>
      <c r="T26" s="5" t="n">
        <v>-302</v>
      </c>
    </row>
    <row r="27" spans="1:20">
      <c r="A27" s="4" t="s">
        <v>40</v>
      </c>
      <c r="R27" s="5" t="n">
        <v>-136</v>
      </c>
      <c r="S27" s="5" t="n">
        <v>-121</v>
      </c>
      <c r="T27" s="5" t="n">
        <v>-112</v>
      </c>
    </row>
    <row r="28" spans="1:20">
      <c r="A28" s="4" t="s">
        <v>860</v>
      </c>
      <c r="R28" s="5" t="n">
        <v>-590</v>
      </c>
      <c r="S28" s="5" t="n">
        <v>-419</v>
      </c>
      <c r="T28" s="5" t="n">
        <v>-414</v>
      </c>
    </row>
    <row r="29" spans="1:20">
      <c r="A29" s="4" t="s">
        <v>136</v>
      </c>
      <c r="R29" s="5" t="n">
        <v>214</v>
      </c>
      <c r="S29" s="5" t="n">
        <v>249</v>
      </c>
      <c r="T29" s="5" t="n">
        <v>241</v>
      </c>
    </row>
    <row r="30" spans="1:20">
      <c r="A30" s="4" t="s">
        <v>861</v>
      </c>
      <c r="R30" s="5" t="n">
        <v>213</v>
      </c>
      <c r="S30" s="5" t="n">
        <v>182</v>
      </c>
      <c r="T30" s="5" t="n">
        <v>143</v>
      </c>
    </row>
    <row r="31" spans="1:20">
      <c r="A31" s="4" t="s">
        <v>58</v>
      </c>
      <c r="B31" s="5" t="n">
        <v>2638</v>
      </c>
      <c r="J31" s="5" t="n">
        <v>2088</v>
      </c>
      <c r="R31" s="5" t="n">
        <v>2638</v>
      </c>
      <c r="S31" s="5" t="n">
        <v>2088</v>
      </c>
      <c r="T31" s="5" t="n">
        <v>1720</v>
      </c>
    </row>
    <row r="32" spans="1:20">
      <c r="A32" s="4" t="s">
        <v>864</v>
      </c>
    </row>
    <row r="33" spans="1:20">
      <c r="A33" s="3" t="s">
        <v>858</v>
      </c>
    </row>
    <row r="34" spans="1:20">
      <c r="A34" s="4" t="s">
        <v>33</v>
      </c>
      <c r="R34" s="5" t="n">
        <v>15137</v>
      </c>
      <c r="S34" s="5" t="n">
        <v>14498</v>
      </c>
      <c r="T34" s="5" t="n">
        <v>14095</v>
      </c>
    </row>
    <row r="35" spans="1:20">
      <c r="A35" s="4" t="s">
        <v>34</v>
      </c>
      <c r="R35" s="5" t="n">
        <v>0</v>
      </c>
      <c r="S35" s="5" t="n">
        <v>0</v>
      </c>
      <c r="T35" s="5" t="n">
        <v>0</v>
      </c>
    </row>
    <row r="36" spans="1:20">
      <c r="A36" s="4" t="s">
        <v>859</v>
      </c>
      <c r="R36" s="5" t="n">
        <v>752</v>
      </c>
      <c r="S36" s="5" t="n">
        <v>708</v>
      </c>
      <c r="T36" s="5" t="n">
        <v>918</v>
      </c>
    </row>
    <row r="37" spans="1:20">
      <c r="A37" s="4" t="s">
        <v>40</v>
      </c>
      <c r="R37" s="5" t="n">
        <v>-136</v>
      </c>
      <c r="S37" s="5" t="n">
        <v>-121</v>
      </c>
      <c r="T37" s="5" t="n">
        <v>-112</v>
      </c>
    </row>
    <row r="38" spans="1:20">
      <c r="A38" s="4" t="s">
        <v>860</v>
      </c>
      <c r="R38" s="5" t="n">
        <v>616</v>
      </c>
      <c r="S38" s="5" t="n">
        <v>587</v>
      </c>
      <c r="T38" s="5" t="n">
        <v>806</v>
      </c>
    </row>
    <row r="39" spans="1:20">
      <c r="A39" s="4" t="s">
        <v>136</v>
      </c>
      <c r="R39" s="5" t="n">
        <v>730</v>
      </c>
      <c r="S39" s="5" t="n">
        <v>842</v>
      </c>
      <c r="T39" s="5" t="n">
        <v>1078</v>
      </c>
    </row>
    <row r="40" spans="1:20">
      <c r="A40" s="4" t="s">
        <v>861</v>
      </c>
      <c r="R40" s="5" t="n">
        <v>658</v>
      </c>
      <c r="S40" s="5" t="n">
        <v>638</v>
      </c>
      <c r="T40" s="5" t="n">
        <v>571</v>
      </c>
    </row>
    <row r="41" spans="1:20">
      <c r="A41" s="4" t="s">
        <v>58</v>
      </c>
      <c r="B41" s="5" t="n">
        <v>7875</v>
      </c>
      <c r="J41" s="5" t="n">
        <v>7379</v>
      </c>
      <c r="R41" s="5" t="n">
        <v>7875</v>
      </c>
      <c r="S41" s="5" t="n">
        <v>7379</v>
      </c>
      <c r="T41" s="5" t="n">
        <v>7180</v>
      </c>
    </row>
    <row r="42" spans="1:20">
      <c r="A42" s="4" t="s">
        <v>865</v>
      </c>
    </row>
    <row r="43" spans="1:20">
      <c r="A43" s="3" t="s">
        <v>858</v>
      </c>
    </row>
    <row r="44" spans="1:20">
      <c r="A44" s="4" t="s">
        <v>33</v>
      </c>
      <c r="R44" s="5" t="n">
        <v>0</v>
      </c>
      <c r="S44" s="5" t="n">
        <v>0</v>
      </c>
      <c r="T44" s="5" t="n">
        <v>0</v>
      </c>
    </row>
    <row r="45" spans="1:20">
      <c r="A45" s="4" t="s">
        <v>34</v>
      </c>
      <c r="R45" s="5" t="n">
        <v>341</v>
      </c>
      <c r="S45" s="5" t="n">
        <v>259</v>
      </c>
      <c r="T45" s="5" t="n">
        <v>342</v>
      </c>
    </row>
    <row r="46" spans="1:20">
      <c r="A46" s="4" t="s">
        <v>859</v>
      </c>
      <c r="R46" s="5" t="n">
        <v>174</v>
      </c>
      <c r="S46" s="5" t="n">
        <v>97</v>
      </c>
      <c r="T46" s="5" t="n">
        <v>183</v>
      </c>
    </row>
    <row r="47" spans="1:20">
      <c r="A47" s="4" t="s">
        <v>40</v>
      </c>
      <c r="R47" s="5" t="n">
        <v>0</v>
      </c>
      <c r="S47" s="5" t="n">
        <v>0</v>
      </c>
      <c r="T47" s="5" t="n">
        <v>-13</v>
      </c>
    </row>
    <row r="48" spans="1:20">
      <c r="A48" s="4" t="s">
        <v>860</v>
      </c>
      <c r="R48" s="5" t="n">
        <v>174</v>
      </c>
      <c r="S48" s="5" t="n">
        <v>97</v>
      </c>
      <c r="T48" s="5" t="n">
        <v>170</v>
      </c>
    </row>
    <row r="49" spans="1:20">
      <c r="A49" s="4" t="s">
        <v>136</v>
      </c>
      <c r="R49" s="5" t="n">
        <v>1</v>
      </c>
      <c r="S49" s="5" t="n">
        <v>4</v>
      </c>
      <c r="T49" s="5" t="n">
        <v>4</v>
      </c>
    </row>
    <row r="50" spans="1:20">
      <c r="A50" s="4" t="s">
        <v>861</v>
      </c>
      <c r="R50" s="5" t="n">
        <v>8</v>
      </c>
      <c r="S50" s="5" t="n">
        <v>7</v>
      </c>
      <c r="T50" s="5" t="n">
        <v>5</v>
      </c>
    </row>
    <row r="51" spans="1:20">
      <c r="A51" s="4" t="s">
        <v>58</v>
      </c>
      <c r="B51" s="7" t="n">
        <v>240</v>
      </c>
      <c r="J51" s="7" t="n">
        <v>479</v>
      </c>
      <c r="R51" s="7" t="n">
        <v>240</v>
      </c>
      <c r="S51" s="7" t="n">
        <v>479</v>
      </c>
      <c r="T51" s="7" t="n">
        <v>518</v>
      </c>
    </row>
    <row r="52" spans="1:20"/>
    <row r="53" spans="1:20">
      <c r="A53" s="4" t="s">
        <v>347</v>
      </c>
      <c r="B53" s="4" t="s">
        <v>848</v>
      </c>
    </row>
  </sheetData>
  <mergeCells count="30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A52:T52"/>
    <mergeCell ref="B53:T5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66</v>
      </c>
      <c r="C1" s="2" t="s">
        <v>374</v>
      </c>
      <c r="S1" s="2" t="s">
        <v>1</v>
      </c>
    </row>
    <row r="2" spans="1:21">
      <c r="C2" s="2" t="s">
        <v>2</v>
      </c>
      <c r="D2" s="2" t="s">
        <v>347</v>
      </c>
      <c r="E2" s="2" t="s">
        <v>838</v>
      </c>
      <c r="F2" s="2" t="s">
        <v>347</v>
      </c>
      <c r="G2" s="2" t="s">
        <v>839</v>
      </c>
      <c r="H2" s="2" t="s">
        <v>347</v>
      </c>
      <c r="I2" s="2" t="s">
        <v>840</v>
      </c>
      <c r="J2" s="2" t="s">
        <v>347</v>
      </c>
      <c r="K2" s="2" t="s">
        <v>30</v>
      </c>
      <c r="L2" s="2" t="s">
        <v>347</v>
      </c>
      <c r="M2" s="2" t="s">
        <v>375</v>
      </c>
      <c r="N2" s="2" t="s">
        <v>347</v>
      </c>
      <c r="O2" s="2" t="s">
        <v>376</v>
      </c>
      <c r="P2" s="2" t="s">
        <v>347</v>
      </c>
      <c r="Q2" s="2" t="s">
        <v>377</v>
      </c>
      <c r="R2" s="2" t="s">
        <v>347</v>
      </c>
      <c r="S2" s="2" t="s">
        <v>2</v>
      </c>
      <c r="T2" s="2" t="s">
        <v>30</v>
      </c>
      <c r="U2" s="2" t="s">
        <v>31</v>
      </c>
    </row>
    <row r="3" spans="1:21">
      <c r="A3" s="3" t="s">
        <v>858</v>
      </c>
    </row>
    <row r="4" spans="1:21">
      <c r="A4" s="4" t="s">
        <v>33</v>
      </c>
      <c r="C4" s="7" t="n">
        <v>4600</v>
      </c>
      <c r="E4" s="7" t="n">
        <v>3541</v>
      </c>
      <c r="G4" s="7" t="n">
        <v>3717</v>
      </c>
      <c r="I4" s="7" t="n">
        <v>3279</v>
      </c>
      <c r="K4" s="7" t="n">
        <v>4243</v>
      </c>
      <c r="M4" s="7" t="n">
        <v>3472</v>
      </c>
      <c r="O4" s="7" t="n">
        <v>3592</v>
      </c>
      <c r="Q4" s="7" t="n">
        <v>3192</v>
      </c>
      <c r="S4" s="7" t="n">
        <v>15137</v>
      </c>
      <c r="T4" s="7" t="n">
        <v>14498</v>
      </c>
      <c r="U4" s="7" t="n">
        <v>14095</v>
      </c>
    </row>
    <row r="5" spans="1:21">
      <c r="A5" s="4" t="s">
        <v>867</v>
      </c>
    </row>
    <row r="6" spans="1:21">
      <c r="A6" s="3" t="s">
        <v>858</v>
      </c>
    </row>
    <row r="7" spans="1:21">
      <c r="A7" s="4" t="s">
        <v>33</v>
      </c>
      <c r="B7" s="4" t="s">
        <v>843</v>
      </c>
      <c r="S7" s="5" t="n">
        <v>6951</v>
      </c>
      <c r="T7" s="5" t="n">
        <v>7186</v>
      </c>
      <c r="U7" s="5" t="n">
        <v>7633</v>
      </c>
    </row>
    <row r="8" spans="1:21">
      <c r="A8" s="4" t="s">
        <v>868</v>
      </c>
    </row>
    <row r="9" spans="1:21">
      <c r="A9" s="3" t="s">
        <v>858</v>
      </c>
    </row>
    <row r="10" spans="1:21">
      <c r="A10" s="4" t="s">
        <v>33</v>
      </c>
      <c r="S10" s="5" t="n">
        <v>2887</v>
      </c>
      <c r="T10" s="5" t="n">
        <v>2519</v>
      </c>
      <c r="U10" s="5" t="n">
        <v>2300</v>
      </c>
    </row>
    <row r="11" spans="1:21">
      <c r="A11" s="4" t="s">
        <v>869</v>
      </c>
    </row>
    <row r="12" spans="1:21">
      <c r="A12" s="3" t="s">
        <v>858</v>
      </c>
    </row>
    <row r="13" spans="1:21">
      <c r="A13" s="4" t="s">
        <v>33</v>
      </c>
      <c r="S13" s="5" t="n">
        <v>9838</v>
      </c>
      <c r="T13" s="5" t="n">
        <v>9705</v>
      </c>
      <c r="U13" s="5" t="n">
        <v>9933</v>
      </c>
    </row>
    <row r="14" spans="1:21">
      <c r="A14" s="4" t="s">
        <v>435</v>
      </c>
    </row>
    <row r="15" spans="1:21">
      <c r="A15" s="3" t="s">
        <v>858</v>
      </c>
    </row>
    <row r="16" spans="1:21">
      <c r="A16" s="4" t="s">
        <v>33</v>
      </c>
      <c r="S16" s="5" t="n">
        <v>4059</v>
      </c>
      <c r="T16" s="5" t="n">
        <v>3809</v>
      </c>
      <c r="U16" s="5" t="n">
        <v>3533</v>
      </c>
    </row>
    <row r="17" spans="1:21">
      <c r="A17" s="4" t="s">
        <v>870</v>
      </c>
    </row>
    <row r="18" spans="1:21">
      <c r="A18" s="3" t="s">
        <v>858</v>
      </c>
    </row>
    <row r="19" spans="1:21">
      <c r="A19" s="4" t="s">
        <v>33</v>
      </c>
      <c r="S19" s="5" t="n">
        <v>897</v>
      </c>
      <c r="T19" s="5" t="n">
        <v>700</v>
      </c>
      <c r="U19" s="5" t="n">
        <v>532</v>
      </c>
    </row>
    <row r="20" spans="1:21">
      <c r="A20" s="4" t="s">
        <v>871</v>
      </c>
    </row>
    <row r="21" spans="1:21">
      <c r="A21" s="3" t="s">
        <v>858</v>
      </c>
    </row>
    <row r="22" spans="1:21">
      <c r="A22" s="4" t="s">
        <v>33</v>
      </c>
      <c r="S22" s="5" t="n">
        <v>4956</v>
      </c>
      <c r="T22" s="5" t="n">
        <v>4509</v>
      </c>
      <c r="U22" s="5" t="n">
        <v>4065</v>
      </c>
    </row>
    <row r="23" spans="1:21">
      <c r="A23" s="4" t="s">
        <v>872</v>
      </c>
    </row>
    <row r="24" spans="1:21">
      <c r="A24" s="3" t="s">
        <v>858</v>
      </c>
    </row>
    <row r="25" spans="1:21">
      <c r="A25" s="4" t="s">
        <v>33</v>
      </c>
      <c r="B25" s="4" t="s">
        <v>845</v>
      </c>
      <c r="S25" s="5" t="n">
        <v>614</v>
      </c>
      <c r="T25" s="5" t="n">
        <v>554</v>
      </c>
      <c r="U25" s="5" t="n">
        <v>378</v>
      </c>
    </row>
    <row r="26" spans="1:21">
      <c r="A26" s="4" t="s">
        <v>873</v>
      </c>
    </row>
    <row r="27" spans="1:21">
      <c r="A27" s="3" t="s">
        <v>858</v>
      </c>
    </row>
    <row r="28" spans="1:21">
      <c r="A28" s="4" t="s">
        <v>33</v>
      </c>
      <c r="S28" s="5" t="n">
        <v>15408</v>
      </c>
      <c r="T28" s="5" t="n">
        <v>14768</v>
      </c>
      <c r="U28" s="5" t="n">
        <v>14376</v>
      </c>
    </row>
    <row r="29" spans="1:21">
      <c r="A29" s="4" t="s">
        <v>863</v>
      </c>
    </row>
    <row r="30" spans="1:21">
      <c r="A30" s="3" t="s">
        <v>858</v>
      </c>
    </row>
    <row r="31" spans="1:21">
      <c r="A31" s="4" t="s">
        <v>33</v>
      </c>
      <c r="S31" s="7" t="n">
        <v>-271</v>
      </c>
      <c r="T31" s="7" t="n">
        <v>-270</v>
      </c>
      <c r="U31" s="7" t="n">
        <v>-281</v>
      </c>
    </row>
    <row r="32" spans="1:21"/>
    <row r="33" spans="1:21">
      <c r="A33" s="4" t="s">
        <v>347</v>
      </c>
      <c r="B33" s="4" t="s">
        <v>848</v>
      </c>
    </row>
    <row r="34" spans="1:21">
      <c r="A34" s="4" t="s">
        <v>843</v>
      </c>
      <c r="B34" s="4" t="s">
        <v>874</v>
      </c>
    </row>
    <row r="35" spans="1:21">
      <c r="A35" s="4" t="s">
        <v>845</v>
      </c>
      <c r="B35" s="4" t="s">
        <v>875</v>
      </c>
    </row>
  </sheetData>
  <mergeCells count="239">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A32:T32"/>
    <mergeCell ref="B33:T33"/>
    <mergeCell ref="B34:T34"/>
    <mergeCell ref="B35:T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858</v>
      </c>
    </row>
    <row r="4" spans="1:4">
      <c r="A4" s="4" t="s">
        <v>877</v>
      </c>
      <c r="B4" s="4" t="s">
        <v>744</v>
      </c>
      <c r="C4" s="4" t="s">
        <v>744</v>
      </c>
      <c r="D4" s="4" t="s">
        <v>744</v>
      </c>
    </row>
    <row r="5" spans="1:4">
      <c r="A5" s="4" t="s">
        <v>878</v>
      </c>
    </row>
    <row r="6" spans="1:4">
      <c r="A6" s="3" t="s">
        <v>858</v>
      </c>
    </row>
    <row r="7" spans="1:4">
      <c r="A7" s="4" t="s">
        <v>877</v>
      </c>
      <c r="B7" s="4" t="s">
        <v>879</v>
      </c>
      <c r="C7" s="4" t="s">
        <v>879</v>
      </c>
      <c r="D7" s="4" t="s">
        <v>880</v>
      </c>
    </row>
    <row r="8" spans="1:4">
      <c r="A8" s="4" t="s">
        <v>881</v>
      </c>
    </row>
    <row r="9" spans="1:4">
      <c r="A9" s="3" t="s">
        <v>858</v>
      </c>
    </row>
    <row r="10" spans="1:4">
      <c r="A10" s="4" t="s">
        <v>877</v>
      </c>
      <c r="B10" s="4" t="s">
        <v>882</v>
      </c>
      <c r="C10" s="4" t="s">
        <v>882</v>
      </c>
      <c r="D10" s="4" t="s">
        <v>882</v>
      </c>
    </row>
    <row r="11" spans="1:4">
      <c r="A11" s="4" t="s">
        <v>883</v>
      </c>
    </row>
    <row r="12" spans="1:4">
      <c r="A12" s="3" t="s">
        <v>858</v>
      </c>
    </row>
    <row r="13" spans="1:4">
      <c r="A13" s="4" t="s">
        <v>877</v>
      </c>
      <c r="B13" s="4" t="s">
        <v>884</v>
      </c>
      <c r="C13" s="4" t="s">
        <v>885</v>
      </c>
      <c r="D13" s="4" t="s">
        <v>885</v>
      </c>
    </row>
    <row r="14" spans="1:4">
      <c r="A14" s="4" t="s">
        <v>886</v>
      </c>
    </row>
    <row r="15" spans="1:4">
      <c r="A15" s="3" t="s">
        <v>858</v>
      </c>
    </row>
    <row r="16" spans="1:4">
      <c r="A16" s="4" t="s">
        <v>877</v>
      </c>
      <c r="B16" s="4" t="s">
        <v>887</v>
      </c>
      <c r="C16" s="4" t="s">
        <v>887</v>
      </c>
      <c r="D16" s="4" t="s">
        <v>888</v>
      </c>
    </row>
    <row r="17" spans="1:4">
      <c r="A17" s="4" t="s">
        <v>889</v>
      </c>
    </row>
    <row r="18" spans="1:4">
      <c r="A18" s="3" t="s">
        <v>858</v>
      </c>
    </row>
    <row r="19" spans="1:4">
      <c r="A19" s="4" t="s">
        <v>877</v>
      </c>
      <c r="B19" s="4" t="s">
        <v>887</v>
      </c>
      <c r="C19" s="4" t="s">
        <v>887</v>
      </c>
      <c r="D19" s="4" t="s">
        <v>887</v>
      </c>
    </row>
    <row r="20" spans="1:4">
      <c r="A20" s="4" t="s">
        <v>890</v>
      </c>
    </row>
    <row r="21" spans="1:4">
      <c r="A21" s="3" t="s">
        <v>858</v>
      </c>
    </row>
    <row r="22" spans="1:4">
      <c r="A22" s="4" t="s">
        <v>877</v>
      </c>
      <c r="B22" s="4" t="s">
        <v>510</v>
      </c>
      <c r="C22" s="4" t="s">
        <v>513</v>
      </c>
      <c r="D22" s="4" t="s">
        <v>513</v>
      </c>
    </row>
    <row r="23" spans="1:4">
      <c r="A23" s="4" t="s">
        <v>356</v>
      </c>
    </row>
    <row r="24" spans="1:4">
      <c r="A24" s="3" t="s">
        <v>858</v>
      </c>
    </row>
    <row r="25" spans="1:4">
      <c r="A25" s="4" t="s">
        <v>877</v>
      </c>
      <c r="B25" s="4" t="s">
        <v>513</v>
      </c>
      <c r="C25" s="4" t="s">
        <v>513</v>
      </c>
      <c r="D25" s="4" t="s">
        <v>5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91</v>
      </c>
      <c r="B1" s="2" t="s">
        <v>1</v>
      </c>
    </row>
    <row r="2" spans="1:2">
      <c r="B2" s="2" t="s">
        <v>892</v>
      </c>
    </row>
    <row r="3" spans="1:2">
      <c r="A3" s="3" t="s">
        <v>202</v>
      </c>
    </row>
    <row r="4" spans="1:2">
      <c r="A4" s="4" t="s">
        <v>893</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5"/>
    <col customWidth="1" max="19" min="19" width="8"/>
    <col customWidth="1" max="20" min="20" width="16"/>
    <col customWidth="1" max="21" min="21" width="14"/>
    <col customWidth="1" max="22" min="22" width="14"/>
  </cols>
  <sheetData>
    <row r="1" spans="1:22">
      <c r="A1" s="1" t="s">
        <v>894</v>
      </c>
      <c r="B1" s="2" t="s">
        <v>374</v>
      </c>
      <c r="R1" s="2" t="s">
        <v>895</v>
      </c>
      <c r="T1" s="2" t="s">
        <v>1</v>
      </c>
    </row>
    <row r="2" spans="1:22">
      <c r="B2" s="2" t="s">
        <v>2</v>
      </c>
      <c r="C2" s="2" t="s">
        <v>347</v>
      </c>
      <c r="D2" s="2" t="s">
        <v>838</v>
      </c>
      <c r="E2" s="2" t="s">
        <v>347</v>
      </c>
      <c r="F2" s="2" t="s">
        <v>839</v>
      </c>
      <c r="G2" s="2" t="s">
        <v>347</v>
      </c>
      <c r="H2" s="2" t="s">
        <v>840</v>
      </c>
      <c r="I2" s="2" t="s">
        <v>347</v>
      </c>
      <c r="J2" s="2" t="s">
        <v>30</v>
      </c>
      <c r="L2" s="2" t="s">
        <v>375</v>
      </c>
      <c r="N2" s="2" t="s">
        <v>376</v>
      </c>
      <c r="P2" s="2" t="s">
        <v>377</v>
      </c>
      <c r="R2" s="2" t="s">
        <v>375</v>
      </c>
      <c r="S2" s="2" t="s">
        <v>896</v>
      </c>
      <c r="T2" s="2" t="s">
        <v>2</v>
      </c>
      <c r="U2" s="2" t="s">
        <v>30</v>
      </c>
      <c r="V2" s="2" t="s">
        <v>31</v>
      </c>
    </row>
    <row r="3" spans="1:22">
      <c r="A3" s="4" t="s">
        <v>33</v>
      </c>
      <c r="B3" s="7" t="n">
        <v>4600</v>
      </c>
      <c r="D3" s="7" t="n">
        <v>3541</v>
      </c>
      <c r="F3" s="7" t="n">
        <v>3717</v>
      </c>
      <c r="H3" s="7" t="n">
        <v>3279</v>
      </c>
      <c r="J3" s="7" t="n">
        <v>4243</v>
      </c>
      <c r="K3" s="4" t="s">
        <v>347</v>
      </c>
      <c r="L3" s="7" t="n">
        <v>3472</v>
      </c>
      <c r="M3" s="4" t="s">
        <v>347</v>
      </c>
      <c r="N3" s="7" t="n">
        <v>3592</v>
      </c>
      <c r="O3" s="4" t="s">
        <v>347</v>
      </c>
      <c r="P3" s="7" t="n">
        <v>3192</v>
      </c>
      <c r="Q3" s="4" t="s">
        <v>347</v>
      </c>
      <c r="T3" s="7" t="n">
        <v>15137</v>
      </c>
      <c r="U3" s="7" t="n">
        <v>14498</v>
      </c>
      <c r="V3" s="7" t="n">
        <v>14095</v>
      </c>
    </row>
    <row r="4" spans="1:22">
      <c r="A4" s="4" t="s">
        <v>897</v>
      </c>
      <c r="B4" s="4" t="s">
        <v>898</v>
      </c>
      <c r="C4" s="4" t="s">
        <v>843</v>
      </c>
      <c r="D4" s="4" t="s">
        <v>899</v>
      </c>
      <c r="E4" s="4" t="s">
        <v>843</v>
      </c>
      <c r="F4" s="4" t="s">
        <v>900</v>
      </c>
      <c r="G4" s="4" t="s">
        <v>843</v>
      </c>
      <c r="H4" s="4" t="s">
        <v>901</v>
      </c>
      <c r="I4" s="4" t="s">
        <v>843</v>
      </c>
      <c r="J4" s="4" t="s">
        <v>899</v>
      </c>
      <c r="K4" s="4" t="s">
        <v>902</v>
      </c>
      <c r="L4" s="4" t="s">
        <v>662</v>
      </c>
      <c r="M4" s="4" t="s">
        <v>902</v>
      </c>
      <c r="N4" s="4" t="s">
        <v>903</v>
      </c>
      <c r="O4" s="4" t="s">
        <v>902</v>
      </c>
      <c r="P4" s="4" t="s">
        <v>904</v>
      </c>
      <c r="Q4" s="4" t="s">
        <v>902</v>
      </c>
      <c r="R4" s="4" t="s">
        <v>793</v>
      </c>
      <c r="T4" s="4" t="s">
        <v>797</v>
      </c>
      <c r="U4" s="4" t="s">
        <v>905</v>
      </c>
    </row>
    <row r="5" spans="1:22">
      <c r="A5" s="4" t="s">
        <v>34</v>
      </c>
      <c r="B5" s="7" t="n">
        <v>102</v>
      </c>
      <c r="D5" s="7" t="n">
        <v>88</v>
      </c>
      <c r="F5" s="7" t="n">
        <v>76</v>
      </c>
      <c r="H5" s="7" t="n">
        <v>75</v>
      </c>
      <c r="J5" s="7" t="n">
        <v>73</v>
      </c>
      <c r="K5" s="4" t="s">
        <v>347</v>
      </c>
      <c r="L5" s="7" t="n">
        <v>70</v>
      </c>
      <c r="M5" s="4" t="s">
        <v>347</v>
      </c>
      <c r="N5" s="7" t="n">
        <v>59</v>
      </c>
      <c r="O5" s="4" t="s">
        <v>347</v>
      </c>
      <c r="P5" s="7" t="n">
        <v>57</v>
      </c>
      <c r="Q5" s="4" t="s">
        <v>347</v>
      </c>
      <c r="T5" s="7" t="n">
        <v>341</v>
      </c>
      <c r="U5" s="7" t="n">
        <v>259</v>
      </c>
      <c r="V5" s="5" t="n">
        <v>342</v>
      </c>
    </row>
    <row r="6" spans="1:22">
      <c r="A6" s="4" t="s">
        <v>906</v>
      </c>
      <c r="B6" s="5" t="n">
        <v>1631</v>
      </c>
      <c r="D6" s="5" t="n">
        <v>1226</v>
      </c>
      <c r="F6" s="5" t="n">
        <v>1266</v>
      </c>
      <c r="H6" s="5" t="n">
        <v>1124</v>
      </c>
      <c r="J6" s="5" t="n">
        <v>1523</v>
      </c>
      <c r="K6" s="4" t="s">
        <v>347</v>
      </c>
      <c r="L6" s="5" t="n">
        <v>1211</v>
      </c>
      <c r="M6" s="4" t="s">
        <v>347</v>
      </c>
      <c r="N6" s="5" t="n">
        <v>1233</v>
      </c>
      <c r="O6" s="4" t="s">
        <v>347</v>
      </c>
      <c r="P6" s="5" t="n">
        <v>1092</v>
      </c>
      <c r="Q6" s="4" t="s">
        <v>347</v>
      </c>
      <c r="T6" s="5" t="n">
        <v>5247</v>
      </c>
      <c r="U6" s="5" t="n">
        <v>5058</v>
      </c>
    </row>
    <row r="7" spans="1:22">
      <c r="A7" s="4" t="s">
        <v>37</v>
      </c>
      <c r="B7" s="5" t="n">
        <v>-1383</v>
      </c>
      <c r="D7" s="5" t="n">
        <v>-1106</v>
      </c>
      <c r="F7" s="5" t="n">
        <v>-1125</v>
      </c>
      <c r="H7" s="5" t="n">
        <v>-1048</v>
      </c>
      <c r="J7" s="5" t="n">
        <v>-1172</v>
      </c>
      <c r="K7" s="4" t="s">
        <v>347</v>
      </c>
      <c r="L7" s="5" t="n">
        <v>-1029</v>
      </c>
      <c r="M7" s="4" t="s">
        <v>347</v>
      </c>
      <c r="N7" s="5" t="n">
        <v>-1071</v>
      </c>
      <c r="O7" s="4" t="s">
        <v>347</v>
      </c>
      <c r="P7" s="5" t="n">
        <v>-1043</v>
      </c>
      <c r="Q7" s="4" t="s">
        <v>347</v>
      </c>
      <c r="T7" s="5" t="n">
        <v>-4662</v>
      </c>
      <c r="U7" s="5" t="n">
        <v>-4315</v>
      </c>
      <c r="V7" s="5" t="n">
        <v>-4168</v>
      </c>
    </row>
    <row r="8" spans="1:22">
      <c r="A8" s="4" t="s">
        <v>38</v>
      </c>
      <c r="J8" s="5" t="n">
        <v>0</v>
      </c>
      <c r="L8" s="5" t="n">
        <v>-197</v>
      </c>
      <c r="N8" s="5" t="n">
        <v>0</v>
      </c>
      <c r="P8" s="5" t="n">
        <v>0</v>
      </c>
      <c r="T8" s="5" t="n">
        <v>0</v>
      </c>
      <c r="U8" s="5" t="n">
        <v>-197</v>
      </c>
      <c r="V8" s="5" t="n">
        <v>0</v>
      </c>
    </row>
    <row r="9" spans="1:22">
      <c r="A9" s="4" t="s">
        <v>39</v>
      </c>
      <c r="B9" s="5" t="n">
        <v>350</v>
      </c>
      <c r="D9" s="5" t="n">
        <v>208</v>
      </c>
      <c r="F9" s="5" t="n">
        <v>217</v>
      </c>
      <c r="H9" s="5" t="n">
        <v>151</v>
      </c>
      <c r="J9" s="5" t="n">
        <v>424</v>
      </c>
      <c r="K9" s="4" t="s">
        <v>347</v>
      </c>
      <c r="L9" s="5" t="n">
        <v>55</v>
      </c>
      <c r="M9" s="4" t="s">
        <v>347</v>
      </c>
      <c r="N9" s="5" t="n">
        <v>221</v>
      </c>
      <c r="O9" s="4" t="s">
        <v>347</v>
      </c>
      <c r="P9" s="5" t="n">
        <v>106</v>
      </c>
      <c r="Q9" s="4" t="s">
        <v>347</v>
      </c>
      <c r="T9" s="5" t="n">
        <v>926</v>
      </c>
      <c r="U9" s="5" t="n">
        <v>805</v>
      </c>
      <c r="V9" s="5" t="n">
        <v>1101</v>
      </c>
    </row>
    <row r="10" spans="1:22">
      <c r="A10" s="4" t="s">
        <v>907</v>
      </c>
      <c r="B10" s="7" t="n">
        <v>151</v>
      </c>
      <c r="D10" s="7" t="n">
        <v>114</v>
      </c>
      <c r="F10" s="7" t="n">
        <v>110</v>
      </c>
      <c r="H10" s="7" t="n">
        <v>63</v>
      </c>
      <c r="J10" s="7" t="n">
        <v>201</v>
      </c>
      <c r="K10" s="4" t="s">
        <v>347</v>
      </c>
      <c r="L10" s="7" t="n">
        <v>-10</v>
      </c>
      <c r="M10" s="4" t="s">
        <v>347</v>
      </c>
      <c r="N10" s="7" t="n">
        <v>117</v>
      </c>
      <c r="O10" s="4" t="s">
        <v>347</v>
      </c>
      <c r="P10" s="7" t="n">
        <v>46</v>
      </c>
      <c r="Q10" s="4" t="s">
        <v>347</v>
      </c>
      <c r="T10" s="7" t="n">
        <v>437</v>
      </c>
      <c r="U10" s="7" t="n">
        <v>354</v>
      </c>
      <c r="V10" s="7" t="n">
        <v>600</v>
      </c>
    </row>
    <row r="11" spans="1:22">
      <c r="A11" s="4" t="s">
        <v>908</v>
      </c>
      <c r="B11" s="8" t="n">
        <v>0.9</v>
      </c>
      <c r="D11" s="8" t="n">
        <v>0.68</v>
      </c>
      <c r="F11" s="8" t="n">
        <v>0.66</v>
      </c>
      <c r="H11" s="8" t="n">
        <v>0.38</v>
      </c>
      <c r="J11" s="8" t="n">
        <v>1.17</v>
      </c>
      <c r="K11" s="4" t="s">
        <v>909</v>
      </c>
      <c r="L11" s="8" t="n">
        <v>-0.06</v>
      </c>
      <c r="M11" s="4" t="s">
        <v>909</v>
      </c>
      <c r="N11" s="8" t="n">
        <v>0.67</v>
      </c>
      <c r="O11" s="4" t="s">
        <v>909</v>
      </c>
      <c r="P11" s="8" t="n">
        <v>0.27</v>
      </c>
      <c r="Q11" s="4" t="s">
        <v>909</v>
      </c>
      <c r="T11" s="8" t="n">
        <v>2.62</v>
      </c>
      <c r="U11" s="8" t="n">
        <v>2.05</v>
      </c>
      <c r="V11" s="8" t="n">
        <v>3.22</v>
      </c>
    </row>
    <row r="12" spans="1:22">
      <c r="A12" s="4" t="s">
        <v>910</v>
      </c>
      <c r="B12" s="8" t="n">
        <v>0.89</v>
      </c>
      <c r="C12" s="4" t="s">
        <v>845</v>
      </c>
      <c r="D12" s="8" t="n">
        <v>0.67</v>
      </c>
      <c r="E12" s="4" t="s">
        <v>845</v>
      </c>
      <c r="F12" s="8" t="n">
        <v>0.65</v>
      </c>
      <c r="G12" s="4" t="s">
        <v>845</v>
      </c>
      <c r="H12" s="8" t="n">
        <v>0.37</v>
      </c>
      <c r="I12" s="4" t="s">
        <v>845</v>
      </c>
      <c r="J12" s="8" t="n">
        <v>1.15</v>
      </c>
      <c r="K12" s="4" t="s">
        <v>911</v>
      </c>
      <c r="L12" s="8" t="n">
        <v>-0.06</v>
      </c>
      <c r="M12" s="4" t="s">
        <v>911</v>
      </c>
      <c r="N12" s="8" t="n">
        <v>0.67</v>
      </c>
      <c r="O12" s="4" t="s">
        <v>911</v>
      </c>
      <c r="P12" s="8" t="n">
        <v>0.26</v>
      </c>
      <c r="Q12" s="4" t="s">
        <v>911</v>
      </c>
      <c r="T12" s="10" t="n">
        <v>2.59</v>
      </c>
      <c r="U12" s="8" t="n">
        <v>2.02</v>
      </c>
      <c r="V12" s="8" t="n">
        <v>3.15</v>
      </c>
    </row>
    <row r="13" spans="1:22">
      <c r="A13" s="4" t="s">
        <v>854</v>
      </c>
    </row>
    <row r="14" spans="1:22">
      <c r="A14" s="4" t="s">
        <v>855</v>
      </c>
      <c r="T14" s="10" t="n">
        <v>1.14</v>
      </c>
    </row>
    <row r="15" spans="1:22">
      <c r="A15" s="4" t="s">
        <v>856</v>
      </c>
    </row>
    <row r="16" spans="1:22">
      <c r="A16" s="4" t="s">
        <v>855</v>
      </c>
      <c r="T16" s="8" t="n">
        <v>1.12</v>
      </c>
    </row>
    <row r="17" spans="1:22"/>
    <row r="18" spans="1:22">
      <c r="A18" s="4" t="s">
        <v>347</v>
      </c>
      <c r="B18" s="4" t="s">
        <v>848</v>
      </c>
    </row>
    <row r="19" spans="1:22">
      <c r="A19" s="4" t="s">
        <v>843</v>
      </c>
      <c r="B19" s="4" t="s">
        <v>912</v>
      </c>
    </row>
    <row r="20" spans="1:22">
      <c r="A20" s="4" t="s">
        <v>845</v>
      </c>
      <c r="B20" s="4" t="s">
        <v>850</v>
      </c>
    </row>
    <row r="21" spans="1:22">
      <c r="A21" s="4" t="s">
        <v>851</v>
      </c>
      <c r="B21" s="4" t="s">
        <v>849</v>
      </c>
    </row>
    <row r="22" spans="1:22">
      <c r="A22" s="4" t="s">
        <v>913</v>
      </c>
      <c r="B22" s="4" t="s">
        <v>852</v>
      </c>
    </row>
  </sheetData>
  <mergeCells count="28">
    <mergeCell ref="A1:A2"/>
    <mergeCell ref="B1:Q1"/>
    <mergeCell ref="R1:S1"/>
    <mergeCell ref="T1:V1"/>
    <mergeCell ref="J2:K2"/>
    <mergeCell ref="L2:M2"/>
    <mergeCell ref="N2:O2"/>
    <mergeCell ref="P2:Q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A17:V17"/>
    <mergeCell ref="B18:V18"/>
    <mergeCell ref="B19:V19"/>
    <mergeCell ref="B20:V20"/>
    <mergeCell ref="B21:V21"/>
    <mergeCell ref="B22:V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43</v>
      </c>
      <c r="B4" s="7" t="n">
        <v>437</v>
      </c>
      <c r="C4" s="7" t="n">
        <v>354</v>
      </c>
      <c r="D4" s="7" t="n">
        <v>600</v>
      </c>
    </row>
    <row r="5" spans="1:4">
      <c r="A5" s="3" t="s">
        <v>123</v>
      </c>
    </row>
    <row r="6" spans="1:4">
      <c r="A6" s="4" t="s">
        <v>124</v>
      </c>
      <c r="B6" s="5" t="n">
        <v>666</v>
      </c>
      <c r="C6" s="5" t="n">
        <v>645</v>
      </c>
      <c r="D6" s="5" t="n">
        <v>576</v>
      </c>
    </row>
    <row r="7" spans="1:4">
      <c r="A7" s="4" t="s">
        <v>38</v>
      </c>
      <c r="B7" s="5" t="n">
        <v>0</v>
      </c>
      <c r="C7" s="5" t="n">
        <v>197</v>
      </c>
      <c r="D7" s="5" t="n">
        <v>0</v>
      </c>
    </row>
    <row r="8" spans="1:4">
      <c r="A8" s="4" t="s">
        <v>125</v>
      </c>
      <c r="B8" s="5" t="n">
        <v>-82</v>
      </c>
      <c r="C8" s="5" t="n">
        <v>-76</v>
      </c>
      <c r="D8" s="5" t="n">
        <v>-64</v>
      </c>
    </row>
    <row r="9" spans="1:4">
      <c r="A9" s="4" t="s">
        <v>126</v>
      </c>
      <c r="B9" s="5" t="n">
        <v>11</v>
      </c>
      <c r="C9" s="5" t="n">
        <v>-15</v>
      </c>
      <c r="D9" s="5" t="n">
        <v>142</v>
      </c>
    </row>
    <row r="10" spans="1:4">
      <c r="A10" s="4" t="s">
        <v>127</v>
      </c>
      <c r="B10" s="5" t="n">
        <v>77</v>
      </c>
      <c r="C10" s="5" t="n">
        <v>91</v>
      </c>
      <c r="D10" s="5" t="n">
        <v>70</v>
      </c>
    </row>
    <row r="11" spans="1:4">
      <c r="A11" s="4" t="s">
        <v>128</v>
      </c>
      <c r="B11" s="5" t="n">
        <v>0</v>
      </c>
      <c r="C11" s="5" t="n">
        <v>0</v>
      </c>
      <c r="D11" s="5" t="n">
        <v>26</v>
      </c>
    </row>
    <row r="12" spans="1:4">
      <c r="A12" s="3" t="s">
        <v>129</v>
      </c>
    </row>
    <row r="13" spans="1:4">
      <c r="A13" s="4" t="s">
        <v>130</v>
      </c>
      <c r="B13" s="5" t="n">
        <v>1</v>
      </c>
      <c r="C13" s="5" t="n">
        <v>-3</v>
      </c>
      <c r="D13" s="5" t="n">
        <v>-56</v>
      </c>
    </row>
    <row r="14" spans="1:4">
      <c r="A14" s="4" t="s">
        <v>131</v>
      </c>
      <c r="B14" s="5" t="n">
        <v>39</v>
      </c>
      <c r="C14" s="5" t="n">
        <v>0</v>
      </c>
      <c r="D14" s="5" t="n">
        <v>1297</v>
      </c>
    </row>
    <row r="15" spans="1:4">
      <c r="A15" s="4" t="s">
        <v>61</v>
      </c>
      <c r="B15" s="5" t="n">
        <v>-62</v>
      </c>
      <c r="C15" s="5" t="n">
        <v>31</v>
      </c>
      <c r="D15" s="5" t="n">
        <v>-203</v>
      </c>
    </row>
    <row r="16" spans="1:4">
      <c r="A16" s="4" t="s">
        <v>132</v>
      </c>
      <c r="B16" s="5" t="n">
        <v>-21</v>
      </c>
      <c r="C16" s="5" t="n">
        <v>100</v>
      </c>
      <c r="D16" s="5" t="n">
        <v>-126</v>
      </c>
    </row>
    <row r="17" spans="1:4">
      <c r="A17" s="4" t="s">
        <v>69</v>
      </c>
      <c r="B17" s="5" t="n">
        <v>77</v>
      </c>
      <c r="C17" s="5" t="n">
        <v>16</v>
      </c>
      <c r="D17" s="5" t="n">
        <v>-2</v>
      </c>
    </row>
    <row r="18" spans="1:4">
      <c r="A18" s="4" t="s">
        <v>70</v>
      </c>
      <c r="B18" s="5" t="n">
        <v>121</v>
      </c>
      <c r="C18" s="5" t="n">
        <v>38</v>
      </c>
      <c r="D18" s="5" t="n">
        <v>2</v>
      </c>
    </row>
    <row r="19" spans="1:4">
      <c r="A19" s="4" t="s">
        <v>71</v>
      </c>
      <c r="B19" s="5" t="n">
        <v>48</v>
      </c>
      <c r="C19" s="5" t="n">
        <v>181</v>
      </c>
      <c r="D19" s="5" t="n">
        <v>50</v>
      </c>
    </row>
    <row r="20" spans="1:4">
      <c r="A20" s="4" t="s">
        <v>133</v>
      </c>
      <c r="B20" s="5" t="n">
        <v>64</v>
      </c>
      <c r="C20" s="5" t="n">
        <v>65</v>
      </c>
      <c r="D20" s="5" t="n">
        <v>156</v>
      </c>
    </row>
    <row r="21" spans="1:4">
      <c r="A21" s="4" t="s">
        <v>76</v>
      </c>
      <c r="B21" s="5" t="n">
        <v>24</v>
      </c>
      <c r="C21" s="5" t="n">
        <v>34</v>
      </c>
      <c r="D21" s="5" t="n">
        <v>2</v>
      </c>
    </row>
    <row r="22" spans="1:4">
      <c r="A22" s="4" t="s">
        <v>134</v>
      </c>
      <c r="B22" s="5" t="n">
        <v>1400</v>
      </c>
      <c r="C22" s="5" t="n">
        <v>1658</v>
      </c>
      <c r="D22" s="5" t="n">
        <v>2470</v>
      </c>
    </row>
    <row r="23" spans="1:4">
      <c r="A23" s="3" t="s">
        <v>135</v>
      </c>
    </row>
    <row r="24" spans="1:4">
      <c r="A24" s="4" t="s">
        <v>136</v>
      </c>
      <c r="B24" s="5" t="n">
        <v>-731</v>
      </c>
      <c r="C24" s="5" t="n">
        <v>-846</v>
      </c>
      <c r="D24" s="5" t="n">
        <v>-1082</v>
      </c>
    </row>
    <row r="25" spans="1:4">
      <c r="A25" s="4" t="s">
        <v>137</v>
      </c>
      <c r="B25" s="5" t="n">
        <v>0</v>
      </c>
      <c r="C25" s="5" t="n">
        <v>0</v>
      </c>
      <c r="D25" s="5" t="n">
        <v>34</v>
      </c>
    </row>
    <row r="26" spans="1:4">
      <c r="A26" s="4" t="s">
        <v>138</v>
      </c>
      <c r="B26" s="5" t="n">
        <v>16</v>
      </c>
      <c r="C26" s="5" t="n">
        <v>0</v>
      </c>
      <c r="D26" s="5" t="n">
        <v>890</v>
      </c>
    </row>
    <row r="27" spans="1:4">
      <c r="A27" s="4" t="s">
        <v>139</v>
      </c>
      <c r="B27" s="5" t="n">
        <v>31</v>
      </c>
      <c r="C27" s="5" t="n">
        <v>55</v>
      </c>
      <c r="D27" s="5" t="n">
        <v>14</v>
      </c>
    </row>
    <row r="28" spans="1:4">
      <c r="A28" s="4" t="s">
        <v>140</v>
      </c>
      <c r="B28" s="5" t="n">
        <v>-684</v>
      </c>
      <c r="C28" s="5" t="n">
        <v>-791</v>
      </c>
      <c r="D28" s="5" t="n">
        <v>-144</v>
      </c>
    </row>
    <row r="29" spans="1:4">
      <c r="A29" s="3" t="s">
        <v>141</v>
      </c>
    </row>
    <row r="30" spans="1:4">
      <c r="A30" s="4" t="s">
        <v>142</v>
      </c>
      <c r="B30" s="5" t="n">
        <v>635</v>
      </c>
      <c r="C30" s="5" t="n">
        <v>0</v>
      </c>
      <c r="D30" s="5" t="n">
        <v>16</v>
      </c>
    </row>
    <row r="31" spans="1:4">
      <c r="A31" s="4" t="s">
        <v>143</v>
      </c>
      <c r="B31" s="5" t="n">
        <v>-661</v>
      </c>
      <c r="C31" s="5" t="n">
        <v>-10</v>
      </c>
      <c r="D31" s="5" t="n">
        <v>-8</v>
      </c>
    </row>
    <row r="32" spans="1:4">
      <c r="A32" s="4" t="s">
        <v>144</v>
      </c>
      <c r="B32" s="5" t="n">
        <v>0</v>
      </c>
      <c r="C32" s="5" t="n">
        <v>0</v>
      </c>
      <c r="D32" s="5" t="n">
        <v>-339</v>
      </c>
    </row>
    <row r="33" spans="1:4">
      <c r="A33" s="4" t="s">
        <v>145</v>
      </c>
      <c r="B33" s="5" t="n">
        <v>-55</v>
      </c>
      <c r="C33" s="5" t="n">
        <v>4</v>
      </c>
      <c r="D33" s="5" t="n">
        <v>23</v>
      </c>
    </row>
    <row r="34" spans="1:4">
      <c r="A34" s="4" t="s">
        <v>146</v>
      </c>
      <c r="B34" s="5" t="n">
        <v>-247</v>
      </c>
      <c r="C34" s="5" t="n">
        <v>-256</v>
      </c>
      <c r="D34" s="5" t="n">
        <v>-1185</v>
      </c>
    </row>
    <row r="35" spans="1:4">
      <c r="A35" s="4" t="s">
        <v>147</v>
      </c>
      <c r="B35" s="5" t="n">
        <v>-211</v>
      </c>
      <c r="C35" s="5" t="n">
        <v>-277</v>
      </c>
      <c r="D35" s="5" t="n">
        <v>-1192</v>
      </c>
    </row>
    <row r="36" spans="1:4">
      <c r="A36" s="4" t="s">
        <v>148</v>
      </c>
      <c r="B36" s="5" t="n">
        <v>39</v>
      </c>
      <c r="C36" s="5" t="n">
        <v>83</v>
      </c>
      <c r="D36" s="5" t="n">
        <v>94</v>
      </c>
    </row>
    <row r="37" spans="1:4">
      <c r="A37" s="4" t="s">
        <v>149</v>
      </c>
      <c r="B37" s="5" t="n">
        <v>-7</v>
      </c>
      <c r="C37" s="5" t="n">
        <v>-5</v>
      </c>
      <c r="D37" s="5" t="n">
        <v>-4</v>
      </c>
    </row>
    <row r="38" spans="1:4">
      <c r="A38" s="4" t="s">
        <v>139</v>
      </c>
      <c r="B38" s="5" t="n">
        <v>-35</v>
      </c>
      <c r="C38" s="5" t="n">
        <v>6</v>
      </c>
      <c r="D38" s="5" t="n">
        <v>37</v>
      </c>
    </row>
    <row r="39" spans="1:4">
      <c r="A39" s="4" t="s">
        <v>150</v>
      </c>
      <c r="B39" s="5" t="n">
        <v>-542</v>
      </c>
      <c r="C39" s="5" t="n">
        <v>-455</v>
      </c>
      <c r="D39" s="5" t="n">
        <v>-2558</v>
      </c>
    </row>
    <row r="40" spans="1:4">
      <c r="A40" s="4" t="s">
        <v>151</v>
      </c>
      <c r="B40" s="5" t="n">
        <v>174</v>
      </c>
      <c r="C40" s="5" t="n">
        <v>412</v>
      </c>
      <c r="D40" s="5" t="n">
        <v>-232</v>
      </c>
    </row>
    <row r="41" spans="1:4">
      <c r="A41" s="4" t="s">
        <v>152</v>
      </c>
      <c r="B41" s="5" t="n">
        <v>1007</v>
      </c>
      <c r="C41" s="5" t="n">
        <v>595</v>
      </c>
      <c r="D41" s="5" t="n">
        <v>827</v>
      </c>
    </row>
    <row r="42" spans="1:4">
      <c r="A42" s="4" t="s">
        <v>153</v>
      </c>
      <c r="B42" s="5" t="n">
        <v>1181</v>
      </c>
      <c r="C42" s="5" t="n">
        <v>1007</v>
      </c>
      <c r="D42" s="5" t="n">
        <v>595</v>
      </c>
    </row>
    <row r="43" spans="1:4">
      <c r="A43" s="3" t="s">
        <v>154</v>
      </c>
    </row>
    <row r="44" spans="1:4">
      <c r="A44" s="4" t="s">
        <v>155</v>
      </c>
      <c r="B44" s="5" t="n">
        <v>363</v>
      </c>
      <c r="C44" s="5" t="n">
        <v>112</v>
      </c>
      <c r="D44" s="5" t="n">
        <v>383</v>
      </c>
    </row>
    <row r="45" spans="1:4">
      <c r="A45" s="4" t="s">
        <v>156</v>
      </c>
      <c r="B45" s="5" t="n">
        <v>143</v>
      </c>
      <c r="C45" s="5" t="n">
        <v>134</v>
      </c>
      <c r="D45" s="5" t="n">
        <v>136</v>
      </c>
    </row>
    <row r="46" spans="1:4">
      <c r="A46" s="3" t="s">
        <v>157</v>
      </c>
    </row>
    <row r="47" spans="1:4">
      <c r="A47" s="4" t="s">
        <v>158</v>
      </c>
      <c r="B47" s="5" t="n">
        <v>0</v>
      </c>
      <c r="C47" s="5" t="n">
        <v>0</v>
      </c>
      <c r="D47" s="5" t="n">
        <v>62</v>
      </c>
    </row>
    <row r="48" spans="1:4">
      <c r="A48" s="4" t="s">
        <v>102</v>
      </c>
      <c r="B48" s="7" t="n">
        <v>0</v>
      </c>
      <c r="C48" s="7" t="n">
        <v>0</v>
      </c>
      <c r="D48" s="7" t="n">
        <v>2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43:55Z</dcterms:created>
  <dcterms:modified xmlns:dcterms="http://purl.org/dc/terms/" xmlns:xsi="http://www.w3.org/2001/XMLSchema-instance" xsi:type="dcterms:W3CDTF">2018-03-19T16:43:55Z</dcterms:modified>
</cp:coreProperties>
</file>